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Revenue" sheetId="9" state="visible" r:id="rId9"/>
    <sheet xmlns:r="http://schemas.openxmlformats.org/officeDocument/2006/relationships" name="Other Current Assets" sheetId="10" state="visible" r:id="rId10"/>
    <sheet xmlns:r="http://schemas.openxmlformats.org/officeDocument/2006/relationships" name="Notes Receivable and Allowance "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Deferred Revenue" sheetId="18" state="visible" r:id="rId18"/>
    <sheet xmlns:r="http://schemas.openxmlformats.org/officeDocument/2006/relationships" name="Other Non-Current Liabilities" sheetId="19" state="visible" r:id="rId19"/>
    <sheet xmlns:r="http://schemas.openxmlformats.org/officeDocument/2006/relationships" name="Debt" sheetId="20" state="visible" r:id="rId20"/>
    <sheet xmlns:r="http://schemas.openxmlformats.org/officeDocument/2006/relationships" name="Non-Qualified Retirement, Savi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hare-Based Compensation and Ca"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Operating Leases" sheetId="27" state="visible" r:id="rId27"/>
    <sheet xmlns:r="http://schemas.openxmlformats.org/officeDocument/2006/relationships" name="Reportable Segment Information" sheetId="28" state="visible" r:id="rId28"/>
    <sheet xmlns:r="http://schemas.openxmlformats.org/officeDocument/2006/relationships" name="Related Party Transactions" sheetId="29" state="visible" r:id="rId29"/>
    <sheet xmlns:r="http://schemas.openxmlformats.org/officeDocument/2006/relationships" name="Transactions with Unconsolidate" sheetId="30" state="visible" r:id="rId30"/>
    <sheet xmlns:r="http://schemas.openxmlformats.org/officeDocument/2006/relationships" name="Commitments and Contingencies" sheetId="31" state="visible" r:id="rId31"/>
    <sheet xmlns:r="http://schemas.openxmlformats.org/officeDocument/2006/relationships" name="Acquisition Acquisition" sheetId="32" state="visible" r:id="rId32"/>
    <sheet xmlns:r="http://schemas.openxmlformats.org/officeDocument/2006/relationships" name="Selected Quarterly Financial Da" sheetId="33" state="visible" r:id="rId33"/>
    <sheet xmlns:r="http://schemas.openxmlformats.org/officeDocument/2006/relationships" name="Future Adoption of Accounting 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Other Current Assets (Tables)" sheetId="39" state="visible" r:id="rId39"/>
    <sheet xmlns:r="http://schemas.openxmlformats.org/officeDocument/2006/relationships" name="Notes Receivable and Allowanc_2" sheetId="40" state="visible" r:id="rId40"/>
    <sheet xmlns:r="http://schemas.openxmlformats.org/officeDocument/2006/relationships" name="Property and Equipment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Investments in Unconsolidated_2" sheetId="44" state="visible" r:id="rId44"/>
    <sheet xmlns:r="http://schemas.openxmlformats.org/officeDocument/2006/relationships" name="Other Assets (Table)" sheetId="45" state="visible" r:id="rId45"/>
    <sheet xmlns:r="http://schemas.openxmlformats.org/officeDocument/2006/relationships" name="Accrued Expenses and Other Cu_2" sheetId="46" state="visible" r:id="rId46"/>
    <sheet xmlns:r="http://schemas.openxmlformats.org/officeDocument/2006/relationships" name="Deferred Revenue (Tables)" sheetId="47" state="visible" r:id="rId47"/>
    <sheet xmlns:r="http://schemas.openxmlformats.org/officeDocument/2006/relationships" name="Other Non-Current Liabilities (" sheetId="48" state="visible" r:id="rId48"/>
    <sheet xmlns:r="http://schemas.openxmlformats.org/officeDocument/2006/relationships" name="Debt (Tables)" sheetId="49" state="visible" r:id="rId49"/>
    <sheet xmlns:r="http://schemas.openxmlformats.org/officeDocument/2006/relationships" name="Fair Value Measurements (Tables" sheetId="50" state="visible" r:id="rId50"/>
    <sheet xmlns:r="http://schemas.openxmlformats.org/officeDocument/2006/relationships" name="Income Taxes (Tables)" sheetId="51" state="visible" r:id="rId51"/>
    <sheet xmlns:r="http://schemas.openxmlformats.org/officeDocument/2006/relationships" name="Share-Based Compensation and _2" sheetId="52" state="visible" r:id="rId52"/>
    <sheet xmlns:r="http://schemas.openxmlformats.org/officeDocument/2006/relationships" name="Accumulated Other Comprehensi_2" sheetId="53" state="visible" r:id="rId53"/>
    <sheet xmlns:r="http://schemas.openxmlformats.org/officeDocument/2006/relationships" name="Earnings Per Share (Tables)" sheetId="54" state="visible" r:id="rId54"/>
    <sheet xmlns:r="http://schemas.openxmlformats.org/officeDocument/2006/relationships" name="Operating Leases (Tables)" sheetId="55" state="visible" r:id="rId55"/>
    <sheet xmlns:r="http://schemas.openxmlformats.org/officeDocument/2006/relationships" name="Reportable Segment Information " sheetId="56" state="visible" r:id="rId56"/>
    <sheet xmlns:r="http://schemas.openxmlformats.org/officeDocument/2006/relationships" name="Acquisition (Tables)" sheetId="57" state="visible" r:id="rId57"/>
    <sheet xmlns:r="http://schemas.openxmlformats.org/officeDocument/2006/relationships" name="Selected Quarterly Financial 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Revenue Textual (Details)" sheetId="62" state="visible" r:id="rId62"/>
    <sheet xmlns:r="http://schemas.openxmlformats.org/officeDocument/2006/relationships" name="Revenue Contract Liability (Det" sheetId="63" state="visible" r:id="rId63"/>
    <sheet xmlns:r="http://schemas.openxmlformats.org/officeDocument/2006/relationships" name="Revenue Revenue (Details)" sheetId="64" state="visible" r:id="rId64"/>
    <sheet xmlns:r="http://schemas.openxmlformats.org/officeDocument/2006/relationships" name="Other Current Assets - Schedule" sheetId="65" state="visible" r:id="rId65"/>
    <sheet xmlns:r="http://schemas.openxmlformats.org/officeDocument/2006/relationships" name="Notes Receivable and Allowanc_3" sheetId="66" state="visible" r:id="rId66"/>
    <sheet xmlns:r="http://schemas.openxmlformats.org/officeDocument/2006/relationships" name="Notes Receivable and Allowanc_4" sheetId="67" state="visible" r:id="rId67"/>
    <sheet xmlns:r="http://schemas.openxmlformats.org/officeDocument/2006/relationships" name="Notes Receivable and Allowanc_5" sheetId="68" state="visible" r:id="rId68"/>
    <sheet xmlns:r="http://schemas.openxmlformats.org/officeDocument/2006/relationships" name="Notes Receivable and Allowanc_6" sheetId="69" state="visible" r:id="rId69"/>
    <sheet xmlns:r="http://schemas.openxmlformats.org/officeDocument/2006/relationships" name="Property and Equipment (Details" sheetId="70" state="visible" r:id="rId70"/>
    <sheet xmlns:r="http://schemas.openxmlformats.org/officeDocument/2006/relationships" name="Property and Equipment - Estima" sheetId="71" state="visible" r:id="rId71"/>
    <sheet xmlns:r="http://schemas.openxmlformats.org/officeDocument/2006/relationships" name="Schedule of Carrying Amount of " sheetId="72" state="visible" r:id="rId72"/>
    <sheet xmlns:r="http://schemas.openxmlformats.org/officeDocument/2006/relationships" name="Goodwill Schedule of Changes in" sheetId="73" state="visible" r:id="rId73"/>
    <sheet xmlns:r="http://schemas.openxmlformats.org/officeDocument/2006/relationships" name="Goodwill Additional Details (De" sheetId="74" state="visible" r:id="rId74"/>
    <sheet xmlns:r="http://schemas.openxmlformats.org/officeDocument/2006/relationships" name="Intangible assets - Components " sheetId="75" state="visible" r:id="rId75"/>
    <sheet xmlns:r="http://schemas.openxmlformats.org/officeDocument/2006/relationships" name="Intangible assets - Narrative (" sheetId="76" state="visible" r:id="rId76"/>
    <sheet xmlns:r="http://schemas.openxmlformats.org/officeDocument/2006/relationships" name="Intangible assets - Franchise R" sheetId="77" state="visible" r:id="rId77"/>
    <sheet xmlns:r="http://schemas.openxmlformats.org/officeDocument/2006/relationships" name="Investments in Unconsolidated_3" sheetId="78" state="visible" r:id="rId78"/>
    <sheet xmlns:r="http://schemas.openxmlformats.org/officeDocument/2006/relationships" name="Investments in Unconsolidated_4" sheetId="79" state="visible" r:id="rId79"/>
    <sheet xmlns:r="http://schemas.openxmlformats.org/officeDocument/2006/relationships" name="Investments in Unconsolidated_5" sheetId="80" state="visible" r:id="rId80"/>
    <sheet xmlns:r="http://schemas.openxmlformats.org/officeDocument/2006/relationships" name="Other Assets - Components Of Ot" sheetId="81" state="visible" r:id="rId81"/>
    <sheet xmlns:r="http://schemas.openxmlformats.org/officeDocument/2006/relationships" name="Accrued Expenses and Other Cu_3" sheetId="82" state="visible" r:id="rId82"/>
    <sheet xmlns:r="http://schemas.openxmlformats.org/officeDocument/2006/relationships" name="Deferred Revenue - Components O" sheetId="83" state="visible" r:id="rId83"/>
    <sheet xmlns:r="http://schemas.openxmlformats.org/officeDocument/2006/relationships" name="Other Non-Current Liabilities_2" sheetId="84" state="visible" r:id="rId84"/>
    <sheet xmlns:r="http://schemas.openxmlformats.org/officeDocument/2006/relationships" name="Debt - Schedule Of Components O" sheetId="85" state="visible" r:id="rId85"/>
    <sheet xmlns:r="http://schemas.openxmlformats.org/officeDocument/2006/relationships" name="Debt - Maturities Of Debt (Deta" sheetId="86" state="visible" r:id="rId86"/>
    <sheet xmlns:r="http://schemas.openxmlformats.org/officeDocument/2006/relationships" name="Debt - Narrative (Details)" sheetId="87" state="visible" r:id="rId87"/>
    <sheet xmlns:r="http://schemas.openxmlformats.org/officeDocument/2006/relationships" name="Non-Qualified Retirement, Sav_2" sheetId="88" state="visible" r:id="rId88"/>
    <sheet xmlns:r="http://schemas.openxmlformats.org/officeDocument/2006/relationships" name="Fair Value Measurements - Sched" sheetId="89" state="visible" r:id="rId89"/>
    <sheet xmlns:r="http://schemas.openxmlformats.org/officeDocument/2006/relationships" name="Fair Value Measurements - Narra" sheetId="90" state="visible" r:id="rId90"/>
    <sheet xmlns:r="http://schemas.openxmlformats.org/officeDocument/2006/relationships" name="Income Taxes - Pretax Income (D" sheetId="91" state="visible" r:id="rId91"/>
    <sheet xmlns:r="http://schemas.openxmlformats.org/officeDocument/2006/relationships" name="Income Taxes - Provision For In" sheetId="92" state="visible" r:id="rId92"/>
    <sheet xmlns:r="http://schemas.openxmlformats.org/officeDocument/2006/relationships" name="Income Taxes - Net Deferred Tax" sheetId="93" state="visible" r:id="rId93"/>
    <sheet xmlns:r="http://schemas.openxmlformats.org/officeDocument/2006/relationships" name="Income Taxes - Net Deferred T_2" sheetId="94" state="visible" r:id="rId94"/>
    <sheet xmlns:r="http://schemas.openxmlformats.org/officeDocument/2006/relationships" name="Income Taxes - Effective Rate (" sheetId="95" state="visible" r:id="rId95"/>
    <sheet xmlns:r="http://schemas.openxmlformats.org/officeDocument/2006/relationships" name="Income Taxes - Tax Contingency " sheetId="96" state="visible" r:id="rId96"/>
    <sheet xmlns:r="http://schemas.openxmlformats.org/officeDocument/2006/relationships" name="Income Taxes - Narrative (Detai" sheetId="97" state="visible" r:id="rId97"/>
    <sheet xmlns:r="http://schemas.openxmlformats.org/officeDocument/2006/relationships" name="Share-Based Compensation and _3" sheetId="98" state="visible" r:id="rId98"/>
    <sheet xmlns:r="http://schemas.openxmlformats.org/officeDocument/2006/relationships" name="Share-Based Compensation and _4" sheetId="99" state="visible" r:id="rId99"/>
    <sheet xmlns:r="http://schemas.openxmlformats.org/officeDocument/2006/relationships" name="Share-Based Compensation and _5" sheetId="100" state="visible" r:id="rId100"/>
    <sheet xmlns:r="http://schemas.openxmlformats.org/officeDocument/2006/relationships" name="Share-Based Compensation and _6" sheetId="101" state="visible" r:id="rId101"/>
    <sheet xmlns:r="http://schemas.openxmlformats.org/officeDocument/2006/relationships" name="Share-Based Compensation and _7" sheetId="102" state="visible" r:id="rId102"/>
    <sheet xmlns:r="http://schemas.openxmlformats.org/officeDocument/2006/relationships" name="Share-Based Compensation and _8" sheetId="103" state="visible" r:id="rId103"/>
    <sheet xmlns:r="http://schemas.openxmlformats.org/officeDocument/2006/relationships" name="Share-Based Compensation and _9" sheetId="104" state="visible" r:id="rId104"/>
    <sheet xmlns:r="http://schemas.openxmlformats.org/officeDocument/2006/relationships" name="Share-Based Compensation and_10"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Accumulated Other Comprehensi_5" sheetId="108" state="visible" r:id="rId108"/>
    <sheet xmlns:r="http://schemas.openxmlformats.org/officeDocument/2006/relationships" name="Accumulated Other Comprehensi_6" sheetId="109" state="visible" r:id="rId109"/>
    <sheet xmlns:r="http://schemas.openxmlformats.org/officeDocument/2006/relationships" name="Earnings Per Share - Computatio" sheetId="110" state="visible" r:id="rId110"/>
    <sheet xmlns:r="http://schemas.openxmlformats.org/officeDocument/2006/relationships" name="Earnings Per Share - Narrative " sheetId="111" state="visible" r:id="rId111"/>
    <sheet xmlns:r="http://schemas.openxmlformats.org/officeDocument/2006/relationships" name="Operating Leases (Details)" sheetId="112" state="visible" r:id="rId112"/>
    <sheet xmlns:r="http://schemas.openxmlformats.org/officeDocument/2006/relationships" name="Operating Leases - Future Minim" sheetId="113" state="visible" r:id="rId113"/>
    <sheet xmlns:r="http://schemas.openxmlformats.org/officeDocument/2006/relationships" name="Reportable Segment Informatio_2" sheetId="114" state="visible" r:id="rId114"/>
    <sheet xmlns:r="http://schemas.openxmlformats.org/officeDocument/2006/relationships" name="Related Party Transactions (Det" sheetId="115" state="visible" r:id="rId115"/>
    <sheet xmlns:r="http://schemas.openxmlformats.org/officeDocument/2006/relationships" name="Transactions with Unconsolida_2" sheetId="116" state="visible" r:id="rId116"/>
    <sheet xmlns:r="http://schemas.openxmlformats.org/officeDocument/2006/relationships" name="Commitments and Contingencies (" sheetId="117" state="visible" r:id="rId117"/>
    <sheet xmlns:r="http://schemas.openxmlformats.org/officeDocument/2006/relationships" name="Acquisition (Details)" sheetId="118" state="visible" r:id="rId118"/>
    <sheet xmlns:r="http://schemas.openxmlformats.org/officeDocument/2006/relationships" name="Acquisition Preliminary (Detail" sheetId="119" state="visible" r:id="rId119"/>
    <sheet xmlns:r="http://schemas.openxmlformats.org/officeDocument/2006/relationships" name="Acquisition Intangible Assets (" sheetId="120" state="visible" r:id="rId120"/>
    <sheet xmlns:r="http://schemas.openxmlformats.org/officeDocument/2006/relationships" name="Selected Quarterly Financial _3" sheetId="121" state="visible" r:id="rId121"/>
    <sheet xmlns:r="http://schemas.openxmlformats.org/officeDocument/2006/relationships" name="Subsequent Events (Details)" sheetId="122" state="visible" r:id="rId122"/>
    <sheet xmlns:r="http://schemas.openxmlformats.org/officeDocument/2006/relationships" name="Uncategorized Items - chh-20181" sheetId="123" state="visible" r:id="rId123"/>
  </sheets>
  <definedNames/>
  <calcPr calcId="124519" fullCalcOnLoad="1"/>
</workbook>
</file>

<file path=xl/sharedStrings.xml><?xml version="1.0" encoding="utf-8"?>
<sst xmlns="http://schemas.openxmlformats.org/spreadsheetml/2006/main" uniqueCount="1190">
  <si>
    <t>Document And Entity Information - USD ($)</t>
  </si>
  <si>
    <t>12 Months Ended</t>
  </si>
  <si>
    <t>Dec. 31, 2018</t>
  </si>
  <si>
    <t>Feb. 15, 2019</t>
  </si>
  <si>
    <t>Jun. 30, 2018</t>
  </si>
  <si>
    <t>Document and Entity Information [Abstract]</t>
  </si>
  <si>
    <t>Entity Registrant Name</t>
  </si>
  <si>
    <t>CHOICE HOTELS INTERNATIONAL INC /DE</t>
  </si>
  <si>
    <t>Trading Symbol</t>
  </si>
  <si>
    <t>chh</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Statements of Income - USD ($)</t>
  </si>
  <si>
    <t>Dec. 31, 2017</t>
  </si>
  <si>
    <t>Dec. 31, 2016</t>
  </si>
  <si>
    <t>REVENUES:</t>
  </si>
  <si>
    <t>Royalty fees</t>
  </si>
  <si>
    <t>Initial franchise and relicensing fees</t>
  </si>
  <si>
    <t>Procurement services</t>
  </si>
  <si>
    <t>Marketing and reservation system</t>
  </si>
  <si>
    <t>Other</t>
  </si>
  <si>
    <t>Total revenues</t>
  </si>
  <si>
    <t>OPERATING EXPENSES:</t>
  </si>
  <si>
    <t>Selling, general and administrative</t>
  </si>
  <si>
    <t>Depreciation and amortization</t>
  </si>
  <si>
    <t>Total operating expenses</t>
  </si>
  <si>
    <t>Impairment of goodwill</t>
  </si>
  <si>
    <t>Gain on sale of assets, net</t>
  </si>
  <si>
    <t>Operating income</t>
  </si>
  <si>
    <t>OTHER INCOME AND EXPENSES, NET:</t>
  </si>
  <si>
    <t>Interest expense</t>
  </si>
  <si>
    <t>Interest income</t>
  </si>
  <si>
    <t>Other (gain) loss</t>
  </si>
  <si>
    <t>Equity in net (income) loss of affiliates</t>
  </si>
  <si>
    <t>Total other income and expenses, net</t>
  </si>
  <si>
    <t>Income before income taxes</t>
  </si>
  <si>
    <t>Income taxes</t>
  </si>
  <si>
    <t>Net income</t>
  </si>
  <si>
    <t>Basic earnings per share:</t>
  </si>
  <si>
    <t>Basic earnings per share (in dollars per share)</t>
  </si>
  <si>
    <t>Diluted earnings per share (in dollars per share)</t>
  </si>
  <si>
    <t>Consolidated Statements of Comprehensive Income - USD ($) $ in Thousands</t>
  </si>
  <si>
    <t>Statement of Comprehensive Income [Abstract]</t>
  </si>
  <si>
    <t>Other comprehensive income (loss), net of tax:</t>
  </si>
  <si>
    <t>Amortization of loss on cash flow hedge</t>
  </si>
  <si>
    <t>Foreign currency translation adjustment</t>
  </si>
  <si>
    <t>Other comprehensive income (loss), net of tax</t>
  </si>
  <si>
    <t>Comprehensive income</t>
  </si>
  <si>
    <t>Consolidated Balance Sheets - USD ($) $ in Thousands</t>
  </si>
  <si>
    <t>Current assets</t>
  </si>
  <si>
    <t>Cash and cash equivalents</t>
  </si>
  <si>
    <t>Receivables (net of allowance for doubtful accounts of $15,905 and $12,221, respectively)</t>
  </si>
  <si>
    <t>Income taxes receivable</t>
  </si>
  <si>
    <t>Notes receivable, net of allowances</t>
  </si>
  <si>
    <t>Other current assets</t>
  </si>
  <si>
    <t>Total current assets</t>
  </si>
  <si>
    <t>Property and equipment, at cost, net</t>
  </si>
  <si>
    <t>Goodwill</t>
  </si>
  <si>
    <t>Intangible assets, net</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Current portion</t>
  </si>
  <si>
    <t>Liability for guest loyalty program</t>
  </si>
  <si>
    <t>Current portion of long-term debt</t>
  </si>
  <si>
    <t>Total current liabilities</t>
  </si>
  <si>
    <t>Long-term debt</t>
  </si>
  <si>
    <t>Long-term portion</t>
  </si>
  <si>
    <t>Deferred compensation and retirement plan obligations</t>
  </si>
  <si>
    <t>Income taxes payable</t>
  </si>
  <si>
    <t>Other liabilities</t>
  </si>
  <si>
    <t>Total liabilities</t>
  </si>
  <si>
    <t>Commitments and Contingencies</t>
  </si>
  <si>
    <t xml:space="preserve"> </t>
  </si>
  <si>
    <t>Common stock, $0.01 par value; 160,000,000 shares authorized; 95,065,638 shares issued at December 31, 2018 and December 31, 2017; 55,679,207 and 56,679,968 shares outstanding at December 31, 2018 and December 31, 2017, respectively</t>
  </si>
  <si>
    <t>Additional paid-in-capital</t>
  </si>
  <si>
    <t>Accumulated other comprehensive loss</t>
  </si>
  <si>
    <t>Treasury stock, at cost; 39,386,431 and 38,385,670 shares at December 31, 2018 and December 31, 2017, respectively</t>
  </si>
  <si>
    <t>Retained earnings</t>
  </si>
  <si>
    <t>Total shareholders’ deficit</t>
  </si>
  <si>
    <t>Total liabilities and shareholders’ deficit</t>
  </si>
  <si>
    <t>Consolidated Balance Sheets (Parenthetical) - USD ($) $ in Thousands</t>
  </si>
  <si>
    <t>Receivables, allowance for doubtful accounts</t>
  </si>
  <si>
    <t>SHAREHOLDERS' DEFICIT</t>
  </si>
  <si>
    <t>Common stock, par value (in dollars per share)</t>
  </si>
  <si>
    <t>Common stock, shares authorized</t>
  </si>
  <si>
    <t>Common stock, shares issued</t>
  </si>
  <si>
    <t>Common stock, shares outstanding</t>
  </si>
  <si>
    <t>Treasury stock, shares</t>
  </si>
  <si>
    <t>Consolidated Statements of Cash Flows</t>
  </si>
  <si>
    <t>Dec. 31, 2018USD ($)</t>
  </si>
  <si>
    <t>Dec. 31, 2017USD ($)</t>
  </si>
  <si>
    <t>Dec. 31, 2016USD ($)</t>
  </si>
  <si>
    <t>CASH FLOWS FROM OPERATING ACTIVITIES</t>
  </si>
  <si>
    <t>Adjustments to reconcile net income to net cash provided by operating activities:</t>
  </si>
  <si>
    <t>Depreciation and amortization - marketing and reservation system</t>
  </si>
  <si>
    <t>Franchise agreement acquisition cost amortization</t>
  </si>
  <si>
    <t>Gain on disposal of assets, net</t>
  </si>
  <si>
    <t>Provision for bad debts, net</t>
  </si>
  <si>
    <t>Non-cash stock compensation and other charges</t>
  </si>
  <si>
    <t>Non-cash interest and other investment (income) loss</t>
  </si>
  <si>
    <t>Equity in net losses from unconsolidated joint ventures, less distributions received</t>
  </si>
  <si>
    <t>Franchise agreement acquisition cost, net of reimbursements</t>
  </si>
  <si>
    <t>Change in working capital and other, net of acquisition</t>
  </si>
  <si>
    <t>Net cash provided by operating activities</t>
  </si>
  <si>
    <t>CASH FLOWS FROM INVESTING ACTIVITIES</t>
  </si>
  <si>
    <t>Investment in property and equipment</t>
  </si>
  <si>
    <t>Investment in intangible assets</t>
  </si>
  <si>
    <t>Proceeds from sales of assets</t>
  </si>
  <si>
    <t>Asset acquisition, net of cash acquired</t>
  </si>
  <si>
    <t>Business acquisition, net of cash acquired</t>
  </si>
  <si>
    <t>Contributions to equity method investments</t>
  </si>
  <si>
    <t>Distributions from equity method investments</t>
  </si>
  <si>
    <t>Purchases of investments, employee benefit plans</t>
  </si>
  <si>
    <t>Proceeds from sales of investments, employee benefit plans</t>
  </si>
  <si>
    <t>Issuance of notes receivable</t>
  </si>
  <si>
    <t>Collections of notes receivable</t>
  </si>
  <si>
    <t>Other items, net</t>
  </si>
  <si>
    <t>Net cash used in investing activities</t>
  </si>
  <si>
    <t>CASH FLOWS FROM FINANCING ACTIVITIES</t>
  </si>
  <si>
    <t>Proceeds from issuance of long term debt</t>
  </si>
  <si>
    <t>Net (repayments) borrowings pursuant to revolving credit facilities</t>
  </si>
  <si>
    <t>Principal payments on long-term debt</t>
  </si>
  <si>
    <t>Proceeds from other debt agreements</t>
  </si>
  <si>
    <t>Debt issuance costs</t>
  </si>
  <si>
    <t>Purchases of treasury stock</t>
  </si>
  <si>
    <t>Dividends paid</t>
  </si>
  <si>
    <t>Proceeds from transfer of interest in notes receivable</t>
  </si>
  <si>
    <t>Proceeds from exercise of stock options</t>
  </si>
  <si>
    <t>Net cash used in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year for:</t>
  </si>
  <si>
    <t>Income taxes, net of refunds</t>
  </si>
  <si>
    <t>Interest, net of capitalized interest</t>
  </si>
  <si>
    <t>Non-cash investing and financing activities:</t>
  </si>
  <si>
    <t>Dividends declared but not paid</t>
  </si>
  <si>
    <t>Investment in property, equipment and intangibles acquired in accounts payable and accrued liabilities</t>
  </si>
  <si>
    <t>Sale of investment in unconsolidated joint venture</t>
  </si>
  <si>
    <t>Seller-financing to purchaser</t>
  </si>
  <si>
    <t>Consolidated Statements of Shareholders' Deficit - USD ($) $ in Thousands</t>
  </si>
  <si>
    <t>Total</t>
  </si>
  <si>
    <t>Common Stock</t>
  </si>
  <si>
    <t>Additional Paid-in- Capital</t>
  </si>
  <si>
    <t>Accumulated Other Comprehensive Income (Loss)</t>
  </si>
  <si>
    <t>Treasury Stock</t>
  </si>
  <si>
    <t>Retained Earnings</t>
  </si>
  <si>
    <t>Beginning balance, (in shares) at Dec. 31, 2015</t>
  </si>
  <si>
    <t>Beginning balance at Dec. 31, 2015</t>
  </si>
  <si>
    <t>Increase (Decrease) in Stockholders' Equity [Roll Forward]</t>
  </si>
  <si>
    <t>Other comprehensive income</t>
  </si>
  <si>
    <t>Share based payment activity (in shares)</t>
  </si>
  <si>
    <t>Share based payment activity</t>
  </si>
  <si>
    <t>Dividends declared</t>
  </si>
  <si>
    <t>Treasury purchases (in shares)</t>
  </si>
  <si>
    <t>Treasury purchases</t>
  </si>
  <si>
    <t>Ending balance, (in shares) at Dec. 31, 2016</t>
  </si>
  <si>
    <t>Ending balance at Dec. 31, 2016</t>
  </si>
  <si>
    <t>Ending balance, (in shares) at Dec. 31, 2017</t>
  </si>
  <si>
    <t>Ending balance at Dec. 31, 2017</t>
  </si>
  <si>
    <t>Ending balance, (in shares) at Dec. 31, 2018</t>
  </si>
  <si>
    <t>Ending balance at Dec. 31, 2018</t>
  </si>
  <si>
    <t>Summary of Significant Accounting Policies</t>
  </si>
  <si>
    <t>Accounting Policies [Abstract]</t>
  </si>
  <si>
    <t>Summary of Significant Accounting Policies Basis of Presentation 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where the Company is not deemed to be the primary beneficiary but where the Company exercises significant influence over the operating and financial policies of the investee are accounted for by the equity method. All significant inter-company accounts and transactions have been eliminated in consolidation. 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 On February 1, 2018, the Company acquired 100% of the issued and outstanding equity interest of WoodSpring Hotels Franchise Services ("WoodSpring"). The transaction has been accounted for using the acquisition method of accounting and accordingly, assets acquired and liabilities assumed were recorded at their fair values as of the acquisition date. The results of WoodSpring have been consolidated with the Company since February 1, 2018. See Note 25 for additional information. On August 20, 2018, the Company entered into an Amended and Restated Senior Unsecured Credit Agreement (“Restated Credit Agreement”). In accordance with the Restated Credit Agreement, each of the entities that was a guarantor in accordance with the former credit agreement were released from their obligations and the guarantees were terminated. As a result, the Company is no longer required to prepare condensed consolidating statements of income, comprehensive income, balance sheets, and cash flows segregated by parent entity, guarantor entities, and non-guarantor entities. See Note 13 for additional information. Revenue Recognition Refer to the Recently Adopted Accounting Standards section below and Note 2. Accounts Receivable and Credit Risk Accounts receivable consist primarily of franchise and related fees due from hotel franchise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 The Company records bad debt expense in SG&amp;A and marketing and reservation system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 Advertising Costs The Company expenses advertising costs as the advertising occurs. Advertising expense was $141.8 million , $114.1 million , and $102.7 million for the years ended December 31, 2018, 2017 and 2016 , respectively. The Company includes advertising costs primarily in marketing and reservation system expenses on the accompanying consolidated statements of income. 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 Capitalization Policies 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Costs for computer software developed for internal use are capitalized during the application development stage and depreciat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Leased property meeting certain capital lease criteria is capitalized and the present value of the related lease payments is recorded as a liability. The present value of the minimum lease payments are calculated utilizing the lower of the Company’s incremental borrowing rate or the lessor’s interest rate implicit in the lease, if known by the Company. Amortization of capitalized leased assets is computed utilizing the straight-line method over either the shorter of the estimated useful life of the asset or the initial lease term and included in depreciation and amortization in the Company's consolidated statements of income. However, if the lease meets the bargain purchase or transfer of ownership criteria the asset shall be amortized in accordance with the Company’s normal depreciation policy for owned assets. 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 a. the carrying amount before the asset was classified as held for sale, adjusted for any depreciation (amortization) expense that would have been recognized had the asset been continuously classified as held and used; b. the fair value at the date of the subsequent decision not to sell. Valuation of Long-Lived Assets, Intangibles, and Goodwill The Company evaluates the potential impairment of property and equipment and other long-lived assets, including franchise rights and other definite-lived intangibles, annually or earlier upon the occurrence of an event or when other circumstances indicate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The fair value of intangibles and long lived assets are estimated primarily using undiscounted cash flow analyses.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recognized impairments on franchise sales commission assets and franchise agreement acquisition cost intangibles resulting from terminations of franchisees from the Choice system as discussed in Note 2. Other than franchise sales commission assets and franchise agreement acquisition cost intangibles, the Company did not identify any indicators of impairment of long-lived assets during the years ended December 31, 2018, 2017 and 2016 .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for goodwill. For indefinite-lived intangibles, the carrying value is compared to the fair value of the asset and an impairment charge is recognized for any excess. The Company may elect to forgo the qualitative assessment and move directly to the quantitative impairment tests for goodwill and indefinite-lived intangibles. The Company determines the fair value of its reporting units and indefinite-lived intangibles using income and market methods. Goodwill is allocated to the Company's reporting units, which are determined by the availability of discrete financial information relied upon by segment management. Goodwill has been allocated to two reporting units: (1) Hotel Franchising and (2) SaaS for vacation rentals. The Company performed the qualitative impairment analysis for the Hotel Franchising reporting unit, concluding that it is more likely than not that the fair value of the reporting unit is greater than its carrying amount. As such, no impairment was recorded and a quantitative test was not required. The Company performed the quantitative test for the SaaS for vacation rentals reporting unit. The carrying value of the SaaS for vacation rentals reporting unit exceeded its fair value, resulting in the Company recording an impairment of $4.3 million in the fourth quarter of 2018. The Company did not record any impairment of goodwill or intangible assets with indefinite lives during the years ended December 31, 2017 and 2016 . Refer to Note 6. Variable Interest Entities In accordance with the guidance for the consolidation of variable interest entities ("VIE"), the Company analyzes its variable interests to determine if the entity in which the Company has a variable interest is a VIE. The Company's variable interests include equity investments, loans, and guaranties. The analysis includes both quantitative and qualitative consideration. For those entities determined to be V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 Valuation of Investments in Equity Method Investment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 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 Foreign currency transaction (gains) losses for the years ended December 31, 2018, 2017 and 2016 were $0.3 million , $(3.4) thousand , and $0.8 million , respectively. 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 At December 31, 2018 and 2017 , there were no outstanding derivative positions. Guaranties The Company has historically issued certain guaranties to support the growth of its brands. A liability is recognized for the fair value of such guaranties upon inception of the guaranty and upon any subsequent modification, such as renewals, when the Company remains contingently liable. The fair value of a guaranty is the estimated amount at which the liability could be settled in a current transaction between willing unrelated parties. The Company evaluates these guaranties on a quarterly basis to determine if there is a probable loss requiring recognition. Recently Adopted Accounting Standards In May 2014, the Financial Accounting Standards Board ("FASB") issued Accounting Standards Update ("ASU") 2014-09, Revenue From Contracts with Customers (Topic 606) and issued subsequent amendments to the initial guidance at various points of 2015 and 2016 within ASU 2015-14, ASU 2016-08, ASU 2016-10, ASU 2016-12, and ASU 2016-20 (these ASUs collectively referred to as "Topic 606"). The Company adopted Topic 606 as of January 1, 2018 using the full retrospective method of adoption. The provisions of Topic 606 impacted the Company’s revenue recognition as follows: • Initial and relicensing fees earned upon execution of a franchise agreement are recognized as revenue ratably as services are provided over the enforceable period of the franchise license arrangement. This represents a change from prior practice, whereby the Company typically recognized revenue for initial and relicensing fees in full in the period of agreement execution. • Sales commissions, which are paid upon the execution of a franchise agreement, are recognized ratably over the period a hotel is expected to remain in the Company's franchise system rather than expensed as incurred. • Franchise agreement acquisition costs are capitalized as intangible assets, as opposed to notes receivable. Amortization of franchise agreement acquisition costs are recognized as a reduction of revenue rather than as a component of depreciation and amortization. • Revenue related to the Choice Privileges program, which is reported as a component of marketing and reservation system fees, is deferred as points are awarded and recognized upon point redemption, net of reward reimbursements paid to a third-party. Previously, revenue was recognized on a gross basis at the time the points were issued with a corresponding deferral of revenue equal to the expected future costs of the award. Deferred revenue was then recognized as actual points were redeemed and costs for those redemptions incurred. • Topic 606 also impacted the Company’s accounting for surpluses and deficits generated from marketing and reservation system activities. The Company has historically, consistent with its existing agreements, not earned a profit or generated a loss from marketing and reservation activities, and as a result, the Company recorded excess marketing and reservation system revenues or expenses as assets or liabilities on the Company’s balance sheet prior to the adoption of Topic 606. However, as a result of the adoption of Topic 606, the Company will no longer defer revenues and expenses or record assets and liabilities when system revenues exceed expenses in the current period or vice versa. The Company intends to manage these activities to break-even over time but anticipates that net income or loss may be generated quarterly due to the seasonal nature of the hotel industry and annually based on the level of investments needed for new initiatives that benefit our franchisees. All amounts and disclosures set forth in this Form 10-K reflect the necessary adjustments required for the adoption of Topic 606, including the reclassification of prior year balances to conform to current year presentation. Refer to Note 2 for further details on the adoption of Topic 606 and impact to the Company's significant accounting policies. In accordance with Topic 606 requirements, the disclosure of the impact of adoption on the Company's prior period consolidated statements of income and balance sheet is presented below. The adoption of Topic 606 had no impact to cash from or used in operating, financing, or investing activities, but resulted in certain reclassifications within cash flows from operating activities, on the prior period consolidated statement of cash flows. December 31, 2017 As Previously Reported Adoption of Topic 606 As Adjusted Statement of Income (in thousands, except per share amounts) Total revenues $ 1,007,356 $ (66,059 ) $ 941,297 Total operating expenses 742,891 (90,990 ) 651,901 Income before income taxes 223,997 25,220 249,217 Income taxes 109,104 17,786 126,890 Net income 114,893 7,434 122,327 Diluted earnings per share 2.02 0.13 2.15 December 31, 2016 As Previously Reported Adoption of Topic 606 As Adjusted Statement of Income (in thousands, except per share amounts) Total revenues $ 924,641 $ (116,732 ) $ 807,909 Total operating expenses 686,149 (64,668 ) 621,481 Income before income taxes 199,980 (51,840 ) 148,140 Income taxes 60,609 (19,181 ) 41,428 Net income 139,371 (32,659 ) 106,712 Diluted earnings per share 2.46 (0.57 ) 1.89 December 31, 2017 As Previously Reported (1)(2) Adoption of Topic 606 As Adjusted Balance Sheet (in thousands) Receivables (net of allowance for doubtful accounts) $ 125,452 $ 418 $ 125,870 Current notes receivable, net of allowances 13,904 (648 ) 13,256 Other current assets 28,241 (2,274 ) 25,967 Intangible assets, net 14,672 85,820 100,492 Notes receivable, net of allowances 147,993 (67,857 ) 80,136 Deferred income tax asset 13,335 13,889 27,224 Other assets 29,479 38,236 67,715 Accounts payable (1) 67,839 — 67,839 Accrued expenses and other current liabilities (1) 84,315 — 84,315 Current deferred revenue (2) 13,190 38,952 52,142 Current liability for guest loyalty program (2) 79,183 (60 ) 79,123 Deferred revenue (1)(2) 18,335 80,124 98,459 Liability for guest loyalty program (2) 48,738 (37 ) 48,701 Other liabilities (1)(2) 46,939 (4,896 ) 42,043 Retained earnings 673,771 (46,499 ) 627,272 (1) The Company performed reclassifications of certain payroll taxes from Accrued expenses and other current liabilities to Accounts payable totaling $4.3 million , and the entirety of Income taxes payable to Accrued expenses and other current liabilities totaling $2.8 million . In addition, $4.3 million was reclassified from Other liabilities to Deferred revenue. (2) As a result of the adoption of Topic 606 and in accordance with reporting requirements, the Company performed revisions to the presentation within Total liabilities in the consolidated balance sheet to add non-current Deferred revenue and current and non-current Liability for guest loyalty program line items. Amounts originally captured in current Deferred revenue and Other liabilities have been reclassified to the new line items in the table above. In August 2016, the FASB issued ASU 2016-15, Statement of Cash Flows - Classification of Certain Cash Receipts and Cash Payments ("ASU 2016-15") and in November 2016, the FASB issued ASU 2016-18, Statement of Cash Flows (Topic 230) Restricted Cash ("ASU 2016-18"), which collectively provide additional guidance on nine specific cash flow issues. The Company adopted ASU 2016-15 and ASU 2016-18 on January 1, 2018, and it did not have an impact on the Company's consolidated financial statements. In October 2016, the FASB issued ASU 2016-16, Income Taxes (Topic 740) - Intra-Entity Transfers of Assets Other Than Inventory ("ASU 2016-16"). ASU 2016-16 provides guidance on recognition of current income tax consequences for inter-company asset transfers (other than inventory) at the time of transfer. The Company adopted this ASU on January 1, 2018, and it did not have an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clarifies the scope and accounting of a financial asset that meets the definition of an “in-substance nonfinancial asset” and adds guidance for partial sales of nonfinancial assets. The Company adopted this ASU on January 1, 2018, and it did not have an impact on the Company's consolidated financial statements. In May 2017, the FASB issued ASU 2017-09, Compensation - Stock Compensation: Scope of Modification Accounting ("ASU 2017-09"),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Company adopted this ASU on January 1, 2018, and it did not have an impact on the Company's consolidated financial statements. In January 2017, the FASB issued ASU 2017-04, Intangibles-Goodwill and Other (Topic 350) Simplifying the Test for Goodwill Impairment ("ASU 2017-04"). ASU 2017-04 eliminates the two-step process that required identification of potential impairment and a separate measure of the actual impairment. For reporting units where the quantitative test is performed, the annual assessment of goodwill impairment will be determined by using the difference between the carrying amount and the fair value of the reporting unit. The guidance is effective for public business entities for fiscal years beginning after December 15, 2019 and interim periods within those fiscal years, with early adoption permitted. The Company adopted this ASU in the fourth quarter of 2018. See Note 6 for a discussion of a goodwill impairment recognized during the year ended December 31, 2018. In November 2018, the FASB issued ASU 2018-18, Collaborative Arrangements (Topic 808): Clarifying the Interaction Between Topic 808 and Topic 606 ("ASU 2018-18"). ASU 2018-18 provides guidance on how to assess whether certain transactions between collaborative arrangement participants should be accounted for within Topic 606. The guidance is effective for public business entities for fiscal years beginning after December 15, 2020 and interim periods within those fiscal years, with early adoption permitted. The Company adopted this ASU effective in the fourth quarter of 2018, and it did not have an impact on the Company's consolidated financial statements.</t>
  </si>
  <si>
    <t>Revenue Revenue</t>
  </si>
  <si>
    <t>Revenue from Contract with Customer [Abstract]</t>
  </si>
  <si>
    <t>Revenue</t>
  </si>
  <si>
    <t>Revenue Revenue Recognition Revenues are primarily derived from franchise agreements with third-party hotel owners. The majority of the Company’s performance obligations are a series of distinct services, as described in more detail below, for which the Company receives variable consideration through franchise fees. The Company enters into franchise agreements to provide franchisees with a limited non-exclusive license to utilize the Company’s registered brand trade names and trademarks, marketing and reservation services, and other miscellaneous franchise services. These agreements typically have an initial term from 10 to 30 years, with provisions permitting franchisees or the Company to terminate the franchise agreement upon designated anniversaries of the hotel opening before the end of the initial term. An up-front initial or relicensing fee is assessed to third-party hotel owners to affiliate with our brands, which is typically paid prior to agreement execution and is non-refundable. After hotel opening, fees are generated based on a percentage of gross room revenues or as designated transactions and events occur (such as when a reservation is delivered to the hotel through a specified channel) and are due to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Grants the right to access the Company’s intellectual property associated with brand trade names, trademarks, reservation systems, property management systems and related services. • Material rights for free or discounted goods or services to hotel guests: Primarily consists of the points issued under the Company’s guest loyalty program, Choice Privileges. • Point in time sale of goods: The Company administers the delivery of chip-enabled credit card readers to its franchisees to aid in compliance with industry standards in exchange for a fee. Revenue is recognized at the point in time shipment is made to the franchisee within Other revenue. The Company determined the standalone selling price is equal to the amount invoiced to the franchisee. Brand intellectual property Fees generated from the brand intellectual property are recognized to revenue over time as hotel owners pay for access to these services for the duration of the franchise agreement. Franchise fees are typically based on the sales or usage of the underlying hotel, with the exception of fixed up-front fees that usually represent an insignificant portion of the transaction price. The variable consideration is recognizable after the completion of a hotel stay. As a result, variable transaction price is determined for the period when the underlying gross room revenues and transactions or events which generate fees are known. Franchise fees include the following: • Royalty fees . Royalty fees are earned in exchange for a license to brand intellectual property typically based on a percentage of gross room revenues. These fees are billed and collected monthly and revenues are recognized in the same period that the underlying gross room revenues are earned by the Company’s franchisees. • Initial franchise and relicensing fees . Initial and relicensing fees are charged when (i) new hotels enter the franchise system; (ii) there is a change of ownership; or (iii) existing franchise agreements are extended. These revenues are recognized as revenue ratably as services are provided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will typically be recognized over a five to ten -year period, unless the franchise agreement is terminated and the hotel exits the franchise system whereby remaining deferred amounts will be recognized to revenue in the period of termination. • Other revenue. Other revenue is a combination of miscellaneous non-marketing and reservation system fees, inclusive of quality assurance, non-compliance and franchisee training fees, and is recognized in the period the designated transaction or event has occurred. The Company’s franchise agreements require the payment of marketing and reservation system fees. The Company is obligated to use these marketing and reservation system fees to provide marketing and reservation services such as advertising, providing a centralized reservation and property management system, providing reservation and revenue management services, and performing certain franchise services to support the operation of the overall franchise system.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franchisees are deferred and recognized as revenue over the enforceable period of the franchise agreement. • Marketing and reservation system activities also include revenues generated from the Company’s guest loyalty program. The revenue recognition of this program is discussed in Material rights for free or discounted good or services to hotel guests below . Marketing and reservation system expenses are those expenses incurred to facilitate the delivery of marketing and reservation system services, including direct expenses and an allocation of costs for certain administrative activities required to carry out marketing and reservation services. Marketing and reservation system expenses are recognized as services are incurred or goods are received, and as such may not equal marketing and reservation system revenues in a specific period but are expected to equal revenues earned from franchisees over time. The Company’s franchise agreements provide the Company the right to advance monies to the franchise system when the needs of the system surpass the balances currently available and recover such advances in future periods through additional fee assessments or reduced spending. Material rights for free or discounted good or services to hotel guests Choice Privileges is the Company’s frequent guest loyalty program, which enables members to earn points based on their spending levels with the Company’s franchisees. The points, which the Company accumulates and tracks on the members’ behalf, may be redeemed for free accommodations or other benefits (e.g., gift cards to participating retailers). The Company collects from franchisees a percentage of loyalty program members’ gross room revenue from completed stays to operate the program. At such time points are redeemed for free accommodations or other benefits, the Company reimburses franchisees or third parties based on a rate derived in accordance with the franchise or vendor agreement. Loyalty points represent a performance obligation attributable to usage of the points, and thus revenues are recognized at the point in time when the loyalty points are redeemed by members for benefits. The transaction price is variable and determined in the period when the loyalty points are earned and the underlying gross room revenues are known. No loyalty program revenues are recognized at the time the loyalty points are issued. The Company is an agent in coordinating delivery of the services between the loyalty program member and franchisee or third party, and as a result, revenues are recognized net of the cost of redemptions. The estimated fair value of future redemptions is reflected in current and non-current Liability for guest loyalty program in our consolidated balance sheets. The liability for guest loyalty program is developed based on an estimate of the eventual redemption rates and point values using various actuarial methods. These significant judgments determine the required point liability attributable to outstanding points, which is relieved as redemption costs are processed. The amount of the loyalty program fees in excess of the point liability represents current and non-current Deferred revenue , which is recognized to revenue as points are redeemed including an estimate of future forfeitures (“breakage”). The anticipated redemption pattern of the points is the basis for current and non-current designation of each liability. As of December 31, 2018 , the current and non-current deferred revenue balances are $33.1 million and $20.7 million , respectively. Loyalty program point redemption revenues are recognized within marketing and reservation system revenue in the consolidated statements of income. The Company also earns revenues on contracts incidental to the support of operations for franchised hotels, including purchasing operations. Partnerships The Company maintains various agreements with third-party partners, including the co-branding of the Choice Privileges credit card. The agreements typically provide for use of the Company’s marks, limited access to the Company’s distribution channels, and sale of Choice Privileges points, in exchange for fees primarily comprising variable consideration paid each month. Choice Privileges members can earn points through participation in the partner’s program. Partnership agreements include multiple performance obligations. The primary performance obligations are brand intellectual property and material rights for free or discounted goods or services to hotel guests. Allocation of fixed and variable consideration to the performance obligations is based on standalone selling price as estimated based on market and income methods, which represent significant judgments. The amounts allocated to brand intellectual property are recognized on a gross basis over time using the output measure of time elapsed, primarily within Procurement services revenue. The amounts allocated to material rights for free or discounted goods or services to hotel guests are recognized to revenue as points are redeemed including an estimate of breakage, primarily within marketing and reservation system revenue. Qualified Vendors The Company generates procurement services revenues from qualified vendors. Procurement services revenues are generally based on marketing services provided by the Company on behalf of the qualified vendors to hotel owners and guests. The Company provides these services in exchange for either fixed consideration or a percentage of revenues earned by the qualified vendor pertaining to purchases by the Company’s franchisees or guests. Fixed consideration is paid in installments based on a contractual schedule, with an initial payment typically due at contract execution. Variable consideration is typically paid quarterly after sales to franchisees or guests have occurred. Qualified vendor agreements comprise a single performance obligation, which is satisfied over time based on the access afforded and services provided to the qualified vendor for the stated duration of the agreement. Fixed consideration is allocated and recognized ratably to each period over the term of the agreement. Variable consideration is determined and recognized in the period when sales to franchisees or guests from vendors are known or cash payment has been remitted. Qualified vendor revenues are recognized within Procurement services revenue. Other The Company is party to other non-franchising agreements that generate revenue within Other revenue in the consolidated statements of income which are primarily SaaS arrangements for non-franchised hoteliers and vacation rental management companies. SaaS agreements typically include fixed consideration for installment and other initiation fees paid at contract onset, and variable consideration for recurring subscription revenue paid monthly. SaaS agreements comprise a single performance obligation, which is satisfied over time based on the access to the software for the stated duration of the agreement. Fixed consideration is allocated and recognized ratably to each period over the term of the agreement. Variable consideration is determined at the conclusion of each period, and allocated to and recognized in the current period. Contract Liabilities Contract liabilities relate to (i) advance consideration received, such as initial franchise and relicensing fees paid when a franchise agreement is executed and system implementation fees paid at time of installation, for services considered to be part of the brand intellectual property performance obligation and (ii) amounts received when Choice Privileges points are issued but for which revenue is not yet recognized since the related points have not been redeemed. Initial and relicensing fees paid on WoodSpring franchise agreements executed after February 1, 2018 are included in the "Increases to the contract liability balance due to cash received" caption in the table below. WoodSpring amounts are not included in the "Revenue recognized in the period" caption, as WoodSpring balances were not included in the contract liability balance as of December 31, 2017 . See Note 25 for additional information. Significant changes in the contract liabilities balances during 2018 are as follows: (in thousands) Balance as of December 31, 2017 $ 132,339 Increases to the contract liability balance due to cash received 89,754 Revenue recognized in the period (68,913 ) Balance as of December 31, 2018 $ 153,180 Remaining Performance Obligations The aggregate amount of transaction price allocated to unsatisfied or partially unsatisfied performance obligations is $153.2 million as of December 31, 2018 . This amount represents fixed transaction price that will be recognized as revenue in future periods, which is primarily captured in the balance sheet as current and non-current deferred revenue. Based on practical expedient elections permitted by Topic 606, the Company does not disclose the value of unsatisfied performance obligations for (i) variable consideration subject to the sales or usage-based royalty constraint or comprising a component of a series (including franchise, partnership, qualified vendor, and SaaS agreements), (ii) variable consideration for which we recognize revenue at the amount to which we have the right to invoice for services performed, or (iii) contracts with an expected original duration of one year or less. Additionally, as part of transition to Topic 606, the Company elected to not disclose the amount of the transaction price allocated to the remaining performance obligations as of December 31, 2017 or provide an explanation of when revenue is expected to be recognized. Capitalized Franchise Agreement Costs Sales commissions earned by Company personnel upon execution of a franchise agreement (“franchise sales commissions”) meet the requirement to be capitalized as an incremental cost of obtaining a contract with a customer. Capitalized franchise sales commission are amortized on a straight-line basis over the estimated benefit period of the arrangement, unless the franchise agreement is terminated and the hotel exits the system whereby remaining capitalized amounts will be expensed in the period of termination. The estimated benefit period is the Company's estimate of the duration a hotel will remain in the Choice system. Capitalized franchise sales commissions are $51.9 million and $46.0 million within Other assets as of December 31, 2018 and 2017, respectively. Amortization expense and impairment loss for the years ended December 31, 2018 , 2017 and 2016 were $9.0 million , $7.8 million and $7.1 million , respectively, and is reflected within SG&amp;A expenses. The Company makes certain payments to customers as an incentive to enter in to new franchise agreements (“Franchise agreement acquisition cost”). These payments are recognized as an adjustment to transaction price and capitalized as an intangible asset. Franchise agreement acquisition cost intangibles are amortized on a straight-line basis over the estimated benefit period of the arrangement as an offset to royalty fees and marketing and reservation system fees. Impairments from hotel terminations for the years ended December 31, 2018, 2017 and 2016 were $0.3 million , $0.3 million and $0.5 million , respectively, and are recorded within SG&amp;A expenses and marketing and reservation system expenses. Sales Taxes The Company presents taxes collected from customers and remitted to governmental authorities on a net basis and therefore they are excluded from revenues in the consolidated financial statements. Disaggregation of Revenue The following table presents our revenues by over time and point in time recognition: Year Ended December 31, 2018 Over time Point in time Total Revenues: (in thousands) Royalty fees $ 376,676 $ — $ 376,676 Initial franchise and relicensing fees 26,072 — 26,072 Procurement services 49,496 2,592 52,088 Marketing and reservation system 490,025 53,652 543,677 Other 40,360 1,058 41,418 Total Topic 606 revenues $ 982,629 $ 57,302 1,039,931 Non-Topic 606 revenues 1,373 $ 1,041,304 Year Ended December 31, 2017 Over time Point in time Total Revenues: (in thousands) Royalty fees $ 341,745 $ — $ 341,745 Initial franchise and relicensing fees 23,038 — 23,038 Procurement services 38,568 1,883 40,451 Marketing and reservation system 460,749 38,876 499,625 Other 28,744 6,298 35,042 Total Topic 606 revenues $ 892,844 $ 47,057 939,901 Non-Topic 606 revenues 1,396 $ 941,297 Year Ended December 31, 2016 Over time Point in time Total Revenues: (in thousands) Royalty fees $ 317,699 $ — $ 317,699 Initial franchise and relicensing fees 19,720 — 19,720 Procurement services 34,781 1,063 35,844 Marketing and reservation system 407,982 1,138 409,120 Other 24,484 — 24,484 Total Topic 606 revenues $ 804,666 $ 2,201 806,867 Non-Topic 606 revenues 1,042 $ 807,909 Marketing and reservation system point in time revenues represent loyalty points redeemed by members for benefits, net of the cost of redemptions. For the year ended December 31, 2016, these revenues reflect a change in the Company's expiration policy for the Choice Privileges membership program, resulting in an increase to the corresponding liabilities and charge to marketing and reservation system revenues. Non-Topic 606 revenues represent revenue from operations of office buildings and parking lots and are presented in Other revenues in the consolidated statements of income. As presented in Note 21, the Corporate &amp; Other segment amounts represent $14.3 million , $10.8 million , and $8.8 million for the years ended December 31, 2018 , 2017 and 2016 , respectively, and are included in the Over time column of Other revenues and Non-Topic 606 revenues row. The remaining revenues relate to the Hotel Franchising segment.</t>
  </si>
  <si>
    <t>Other Current Assets</t>
  </si>
  <si>
    <t>Prepaid Expense and Other Assets, Current [Abstract]</t>
  </si>
  <si>
    <t>Other Current Assets Other current assets consist of the following at: December 31, 2018 2017 (in thousands) Prepaid expenses $ 18,412 $ 14,205 Other current assets 6,831 4,762 Land held for sale 7,000 7,000 Total $ 32,243 $ 25,967 Land held for sale represents certain parcels of land previously acquired by the Company as part of its program to incent franchise development in strategic markets for the Company's Cambria Hotels brand. During the year ended December 31, 2018 , the Company sold one parcel of land, classified as a long-term asset as of December 31, 2017 , with a total book value of $3.0 million recognizing a gain on sale of $82 thousand . As of December 31, 2018 , the Company has $7.0 million of Land held for sale, which represents one parcel of land that is expected to sell in the first quarter of 2019.</t>
  </si>
  <si>
    <t>Notes Receivable and Allowance for Losses</t>
  </si>
  <si>
    <t>Accounts and Notes Receivable, Net [Abstract]</t>
  </si>
  <si>
    <t>Notes Receivable and Allowance for Losses The Company has provided financing to franchisees in support of the development of properties in strategic markets. The Company utilizes the level of security it has in the notes receivable as its primary credit quality indicator (i.e., senior, subordinated or unsecured) when determining the appropriate allowances for uncollectible loans.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Interest income associated with these notes receivable is reflected in the accompanying consolidated statements of income under the caption interest income. The Company assesses the collectibility of its senior notes receivable by comparing the market value of the underlying assets to the carrying value of the outstanding notes. In addition, the Company evaluates the property’s operating performance, the borrower’s compliance with the terms of the loan and franchise agreements, and all related personal guaranties that have been provided by the borrower. For subordinated or unsecured receivables, the Company assesses the property’s operating performance, the subordinated equity available to the Company, the borrower’s compliance with the terms of the loan and franchise agreements, and the related personal guaranties that have been provided by the borrower. The Company considers a loan to be impaired when, based on current information and events, it is probable that the Company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The Company measures loan impairment based on the present value of expected future cash flows discounted at the loan’s original effective interest rate or the estimated fair value of the collateral. For impaired or restructured loans that are provided a concession, the Company establishes a specific impairment reserve for the difference between the recorded investment in the loan and the present value of the expected future cash flows or the estimated fair value of the collateral. The Company applies its loan impairment policy individually to all notes receivable in the portfolio and does not aggregate loans for the purpose of applying such policy. For impaired loans, the Company recognizes interest income on a cash basis. For restructured loans that are provided a concession, the Company recognizes interest as earned as long as the borrower is in compliance with the restructured loan terms. The Company assesses the adequacy of its loan reserves on a quarterly basis. If it is likely that a loan will not be collected based on financial or other business indicators, it is the Company’s policy to establish a valuation allowance with a corresponding charge to SG&amp;A expenses in the accompanying consolidated statements of income in the quarter when it is deemed uncollectible. Recoveries of impaired loans are recorded as a reduction of SG&amp;A expenses in the quarter received. The following table shows the composition of the Company's notes receivable balances: December 31, 2018 2017 Credit Quality Indicator: (in thousands) Senior $ 94,349 $ 73,700 Subordinated 28,100 18,647 Unsecured 2,435 3,182 Total notes receivable 124,884 95,529 Allowance for losses on receivables specifically evaluated for impairment 4,426 1,647 Allowance for losses on non-impaired loans 259 490 Total loan reserves 4,685 2,137 Net carrying value $ 120,199 $ 93,392 Current portion, net $ 36,759 $ 13,256 Long-term portion, net 83,440 80,136 Total $ 120,199 $ 93,392 The Company classifies notes receivable due within one year as current assets. On February 5, 2019, the Company restructured one of its loans with senior and subordinated tranches and provided a concession to the borrower. This event represents a recognized subsequent event, resulting in the establishment of a $2.8 million loan valuation allowance with a charge to SG&amp;A expense in the fourth quarter of 2018. The total amount of the recorded investment in the restructured loan is $50.4 million , with total unpaid principal balance of $50.1 million . The Company continues accrual of interest for this loan as the borrower is in compliance with the restructured loan terms. The Company determined that approximately $1.7 million and $1.8 million , respectively, of its unsecured notes receivable were impaired and recorded an allowance for credit losses of $1.6 million for both the years ended December 31, 2018 and 2017 , respectively. For both the years ended December 31, 2018 and 2017 , the average notes receivable on non-accrual status was approximately $1.8 million . The Company recognized approximately $44 thousand of interest income on impaired loans during both years ended December 31, 2018 and 2017 , respectively, on the cash basis. The Company provided loan reserves on non-impaired loans totaling $0.3 million and $0.5 million at December 31, 2018 and 2017 , respectively. The Company has identified loans totaling approximately $12.9 million and $2.1 million , respectively, with stated interest rates that are less than market rate, representing a total discount of $1.5 million and $0.1 million , respectively, at December 31, 2018 and 2017 . These discounts are reflected as a reduction of the outstanding loan amounts and are amortized over the life of the related loan. Past due balances of notes receivable by credit quality indicators are as follows: 30-89 days Past Due &gt; 90 days Past Due Total Past Due Current Total Notes Receivable As of December 31, 2018 (in thousands) Senior $ — $ — $ — $ 94,349 $ 94,349 Subordinated — — — 28,100 28,100 Unsecured — — — 2,435 2,435 $ — $ — $ — $ 124,884 $ 124,884 As of December 31, 2017 Senior $ — $ — $ — $ 73,700 $ 73,700 Subordinated — — — 18,647 18,647 Unsecured — — — 3,182 3,182 $ — $ — $ — $ 95,529 $ 95,529 Variable Interest through Notes Issued The Company has issued notes receivables to certain entities that have created variable interests in these borrowers totaling $114.3 million and $35.2 million at December 31, 2018 and 2017 , respectively. The Company has determined that it is not the primary beneficiary of these variable interest entities. Each of these loans have stated fixed and/or variable interest amounts. The following table summarizes the activity related to the Company’s Notes Receivable allowance for losses for the years ended December 31, 2018 and 2017 : December 31, 2018 2017 (in thousands) Beginning balance $ 2,137 $ 2,417 Provisions 2,779 — Write-offs (231 ) (280 ) Ending balance $ 4,685 $ 2,137 Transfer of Interest On September 12, 2017, the Company entered into an agreement to transfer $24.2 million of a $49.1 million outstanding note receivable with a maturity date of November 30, 2019 to a third party. In the first quarter of 2018, an additional $0.2 million was transferred for a total of $24.4 million of a $50.1 million outstanding note. The transaction did not qualify as a sale and therefore the outstanding note receivable was not derecognized on the balance sheet. The one-time cash proceeds were recorded as unrestricted cash and the future obligation to transfer principal and interest received under the note has been recorded within Other Long-Term Liabilities. In addition, the proceeds from the transfer of the interest in the note receivable have been reflected on the statement of cash flows as a financing activity. The Company retains responsibility for collecting and distributing cash received on the note and interest paid to the participant is reflected as interest expense in the Company’s consolidated statements of income. At December 31, 2018 and 2017 , Other Long-Term Liabilities includes $24.4 million and $24.2 million , pursuant to this transaction, respectively. Refer to Note 24 for additional information regarding the Company's repurchase in February 2019.</t>
  </si>
  <si>
    <t>Property and Equipment</t>
  </si>
  <si>
    <t>Property, Plant and Equipment [Abstract]</t>
  </si>
  <si>
    <t>Property and Equipment The components of property and equipment are: December 31, 2018 2017 (in thousands) Land and land improvements $ 2,197 $ 3,107 Construction in progress and software under development 49,920 13,243 Computer equipment and software 180,364 159,786 Buildings and leasehold improvements 30,019 37,764 Furniture, fixtures, vehicles and equipment 28,937 18,002 Assets under capital lease 4,827 4,827 296,264 236,729 Less: Accumulated depreciation and amortization (168,729 ) (153,355 ) Property and equipment, at cost, net $ 127,535 $ 83,374 Construction in progress includes the rehabilitation and development of a former office building into a hotel through a consolidated joint venture. As construction in progress and software development are completed and placed in service, they are transferred to appropriate property and equipment categories and depreciation begins. Interest capitalized as a cost of property and equipment totaled $0.2 million and $0.4 million for the years ended December 31, 2018 and 2017 , respectively. Unamortized capitalized software development costs at December 31, 2018 and 2017 totaled $38.9 million and $40.7 million , respectively. Amortization of software development costs for the years ended December 31, 2018, 2017 and 2016 totaled $11.2 million , $11.7 million , and $11.8 million , respectively. Depreciation has been computed for financial reporting purposes using the straight-line method. A summary of the ranges of estimated useful lives upon which depreciation rates are based follows: Computer equipment and software 2-7 years Buildings and leasehold improvements 10-40 years Furniture, fixtures, vehicles and equipment 3-10 years Assets under capital leases 3-8 years Depreciation expense, excluding amounts attributable to marketing and reservation activities, for the years ended December 31, 2018, 2017 and 2016 was $5.5 million , $5.2 million and $5.6 million , respectively. Accumulated amortization of capital leases, included in accumulated depreciation and amortization above, at December 31, 2018 and 2017 totaled $4.8 million and $4.5 million , respectively.</t>
  </si>
  <si>
    <t>Goodwill and Intangible Assets Disclosure [Abstract]</t>
  </si>
  <si>
    <t>Goodwill The following table details the carrying amount of our goodwill: December 31, 2018 2017 (in thousands) Goodwill $ 173,477 $ 80,949 Accumulated impairment losses (4,481 ) (192 ) Net carrying amount $ 168,996 $ 80,757 The following is a summary of changes in the carrying amount of goodwill: December 31, 2017 Acquisitions Foreign Exchange Impairment December 31, 2018 Hotel Franchising $ 65,813 $ 93,384 $ — $ — $ 159,197 Other 14,944 — (856 ) (4,289 ) 9,799 Total $ 80,757 $ 93,384 $ (856 ) $ (4,289 ) $ 168,996 December 31, 2016 Acquisitions Foreign Exchange Impairment December 31, 2017 Hotel Franchising $ 65,813 $ — $ — $ — $ 65,813 Other 13,092 — 1,852 — 14,944 Total $ 78,905 $ — $ 1,852 $ — $ 80,757 WoodSpring acquisition On February 1, 2018, the Company acquired 100% of the issued and outstanding equity interest of WoodSpring. The acquisition resulted in an additional $93.4 million in goodwill in the Hotel Franchising reporting unit. See Note 25 for additional information. Impairment Analysis Goodwill has been allocated to two reporting units: (1) Hotel Franchising and (2) SaaS for vacation rentals. In the fourth quarter of 2018, the Company assessed the qualitative factors attributable to the Hotel Franchising reporting unit and determined it is not more likely than not that the fair value of the reporting unit is less than its carrying amount. The Hotel Franchising reporting unit is included in the Hotel Franchising reportable segment in Note 21. The Company conducted step one of the annual goodwill impairment test for the SaaS for vacation rentals reporting unit, which indicated that the fair value of the reporting unit was less than its carrying value. The Company acquired the SaaS for vacation rentals reporting unit on August 11, 2015 as a complementary adjacent business line to its Vacation Rentals initiative with the intention of leveraging the established SaaS based platform to acquire new customers and expand into new markets. During the period from acquisition through 2017, the performance of the reporting unit was in line with the assumptions at the time the acquisition was consummated. In the fourth quarter of 2018, the Company concluded the reporting unit did not achieve the annual revenue and customer acquisition targets. As part of the Company’s long range planning process, the Company assessed the long-term prospects for the reporting unit, determining certain investments are required to maintain the growth trajectory and achieve the customer acquisition assumed at the time of the acquisition. The Company is electing to not make these investments as there is no longer a strategic alignment with the Vacation Rentals initiative. In contemplation of this strategic shift in combination with lower than expected revenues and customer acquisition in 2018, the Company revised its future outlook for the reporting unit. To estimate a fair value for the reporting unit, the Company utilized a combination of market and income approach valuation methods via quoted market prices, market multiples of comparable businesses, and performance of a discounted cash flow analysis. As disclosed in Note 1, during 2018 the Company early adopted ASU 2017-04, which eliminated Step 2 from the goodwill impairment test. Based on the guidance in ASU 2017-04, the Company recognized a non-cash pre-tax impairment charge on the SaaS for vacation rentals reporting unit's goodwill in the amount by which the carrying amount exceeded fair value of $4.3 million . The goodwill impairment charge does not have an impact on the Company's liquidity or calculation of financial covenants under existing debt arrangements. Prior to performing the goodwill impairment test, the Company assessed if any indicators of impairment were present in the long-lived assets related to the SaaS for vacation rentals reporting unit, including intangible assets. We concluded the reporting unit’s long-lived assets were not impaired as of December 31, 2018 . Refer to Note 7 for discussion of the reporting unit's intangible assets. As of December 31, 2018 , the $9.8 million of carrying value remaining in Other goodwill is fully attributable to the SaaS for vacation rentals reporting unit. The results of the reporting unit are included in Corporate &amp; Other in Note 21. There can be no assurance there will not be further impairments or charges incurred against the assets of the SaaS for vacation rentals reporting unit in future periods. See Note 28 Subsequent Events for additional information.</t>
  </si>
  <si>
    <t>Intangible assets</t>
  </si>
  <si>
    <t>Intangible assets The components of the Company's intangible assets are as follows: As of December 31, 2018 As of December 31, 2017 Gross Carrying Amount Accumulated Amortization Net Carrying Value Gross Carrying Amount Accumulated Amortization Net Carrying Value Unamortized Intangible Assets Trademarks (1) $ 23,014 $ — $ 23,014 $ 1,014 $ — $ 1,014 Amortized Intangible Assets Franchise Rights (2) 190,663 82,632 108,031 75,728 75,658 70 Franchise Agreement Acquisition Costs (3) 164,174 34,986 129,188 115,031 29,211 85,820 Trademarks (4) 14,055 10,562 3,493 13,328 9,923 3,405 Capitalized SaaS Licenses (5) 5,468 2,903 2,565 5,468 1,529 3,939 Contract Acquisition Costs (6) 5,389 1,763 3,626 5,643 1,306 4,337 Acquired Lease Rights (7) 2,237 966 1,271 2,237 330 1,907 381,986 133,812 248,174 217,435 117,957 99,478 Total $ 405,000 $ 133,812 $ 271,188 $ 218,449 $ 117,957 $ 100,492 (1) Represents the purchase price assigned to the WoodSpring and Suburban trademarks at acquisition. The trademarks are expected to generate future cash flows for an indefinite period of time. Refer to Note 25. (2) Represents the purchase price assigned to long-term franchise contracts. The unamortized balance relates primarily to the acquisition of the WoodSpring franchise rights. The franchise rights are being amortized over lives ranging from 12 to 20 years on a straight-line basis. Refer to Note 25. (3) Represents certain payments to customers as an incentive to enter in to new franchise agreements amortized over lives ranging from 5 to 30 years on a straight-line basis commencing at hotel opening. Refer to Note 2. (4) Represents definite-lived trademarks generally amortized on a straight-line basis over a period of 8 to 40 years. (5) Represents software licenses capitalized under a SaaS agreement. Amortized over a period of 3 to 5 years. (6) Represents non-franchise customer contracts acquired in a business combination. Amortized on a straight-line basis over a period of 5 to 12 years. (7) Represents acquired lease rights recognized in conjunction with the acquisition of an office building. The costs are being amortized over the 39 month term of the lease in place. Amortization expense for the years ended December 31, 2018, 2017 and 2016 amounted to $19.4 million , $9.9 million , and $8.2 million , respectively. The estimated annual amortization expense related to the Company’s amortizable intangible assets for each of the years ending December 31, 2019 through 2023 is as follows: Year: (in millions) 2019 $ 20.1 2020 $ 18.5 2021 $ 16.8 2022 $ 16.2 2023 $ 15.6</t>
  </si>
  <si>
    <t>Investments in Unconsolidated Entities</t>
  </si>
  <si>
    <t>Equity Method Investments and Joint Ventures [Abstract]</t>
  </si>
  <si>
    <t>Investments in Unconsolidated Entities The Company maintains a portfolio of investments owned through noncontrolling interests in equity method investments with one or more partners. The Company has equity method investments in joint ventures that represent variable interest entities ("VIEs") totaling $103.0 million and $130.2 million on the consolidated balance sheets at December 31, 2018 and 2017 , respectively. These investments relate to the Company's program to offer equity support to qualified franchisees to develop and operate Cambria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has determined that it is not the primary beneficiary of any of these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years ended December 31, 2018, 2017 and 2016 , the Company recognized losses totaling $8.0 million , $7.1 million and $1.3 million from the investment in these entities, respectively. The Company's maximum exposure to losses related to its investments in VIEs is limited to its equity investments as well as certain guaranties as described in Note 24 of these financial statements. Equity method investment ownership interests at December 31, 2018 and 2017 are as follows: Ownership Interest Equity Method Investment December 31, 2018 December 31, 2017 Main Street WP Hotel Associates, LLC 50 % 50 % FBC-CHI Hotels, LLC 40 % 40 % CS Hotel 30W46th, LLC 25 % 25 % CS Brickell, LLC 50 % 50 % CS Maple Grove, LLC 50 % 50 % CS Hotel West Orange, LLC 50 % 50 % Hotel JV Services, LLC (1) 16 % 16 % City Market Hotel Development, LLC 43 % 43 % CS Woodlands, LLC 50 % 50 % 926 James M. Wood Boulevard, LLC 75 % 75 % CS Dallas Elm, LLC 45 % 45 % Choice Hotels Canada, Inc. (1) 50 % 50 % CS 433 Mason LLC (2) 100 % 90 % Pine Street Long Beach LLC 50 % 50 % SY Valley Vineyard Resorts LLC 50 % 50 % CS Lakeside Santa Clara LLC 50 % — % CS Main Pleasant Hill LLC 50 % — % (1) Non-variable interest entity investments (2) During the third quarter of 2018, a partner in a VIE previously accounted for under the equity method of accounting exercised a put option to the Company for its membership interest. As a result, the Company paid $3.2 million for the remaining interest and the purchase was accounted for as an asset acquisition. The financial results of the 100% owned entity have been consolidated in the Company's financial statements since August 9, 2018. The following tables present summarized financial information for all unconsolidated ventures in which the Company holds an investment that is accounted for under the equity method. Year Ended December 31, 2018 2017 (3) 2016 (in thousands) Revenues $ 118,324 $ 87,033 $ 72,393 Operating income 11,790 8,171 9,878 Income from continuing operations 1,658 2,140 4,603 Net income $ 477 $ 940 $ 4,598 (3) Updated based on most recent data available As of December 31, 2018 2017 (in thousands) Current assets $ 75,453 $ 56,599 Non-current assets 465,361 491,388 Total assets $ 540,814 $ 547,987 Current liabilities $ 32,234 $ 31,191 Non-current liabilities 239,581 222,156 Total liabilities $ 271,815 $ 253,347 Transactions with Unconsolidated Joint Ventures In August 2015 , the Company entered into a $24.4 million promissory note with a development company which is a member of one of the Company’s unconsolidated joint ventures. In October 2016, the Company increased the loan and funded an additional $1.0 million . The Company has advanced a total of $25.4 million as of December 31, 2018 . The promissory note matures on September 3, 2023 , bears interest at variable rates, and is payable monthly. In October 2017 , May 2018 , and December 2018 , the Company entered into three promissory notes with a total principal of $22.2 million with a development company which is a member of one of the Company's unconsolidated joint ventures formed in 2018. The promissory notes mature in January 2019 , May 2019 and December 2019 , bear interest at fixed and variable rates, and are payable monthly. At December 31, 2018 , the outstanding balance of the promissory notes totaled $21.9 million . The Company signed a management fee arrangement for marketing services with a joint venture partner. For the years ended December 31, 2018, 2017 and 2016 , fees earned and payroll costs reimbursed under this arrangement totaled $1.7 million , $1.4 million and $0.8 million , respectively. The Company entered into franchise agreements with certain of the unconsolidated joint ventures listed within Note 8. Pursuant to these franchise agreements, the Company recorded royalty and marketing and reservation system fees of approximately $25.4 million , $22.4 million , and $17.3 million , for the years ended December 31, 2018, 2017 and 2016 , respectively. The Company recorded $1.1 million and $1.3 million as a receivable due from these joint ventures as of December 31, 2018 and 2017 , respectively. In addition, the Company paid commissions of $0.2 million , $0.2 million , and $0.2 million for the years ended December 31, 2018, 2017 and 2016 , respectively, to an online travel agent for which the Company is a joint venture member.</t>
  </si>
  <si>
    <t>Other Assets</t>
  </si>
  <si>
    <t>Other Assets [Abstract]</t>
  </si>
  <si>
    <t>Other Assets Other assets consist of the following at: December 31, 2018 2017 (in thousands) Land and buildings $ 29,643 $ 19,284 Capitalized franchise sales commissions (refer to Note 2) 51,929 46,050 Other assets 2,828 2,381 Total $ 84,400 $ 67,715 Land and buildings Land and buildings represents the Company's purchase of real estate as part of its program to incent franchise development in strategic markets for the Company's Cambria Hotel brand. The Company has acquired this real estate with the intent to develop the properties for the eventual construction of a Cambria Hotel or contribute the land into joint ventures for the same purpose. During the third quarter of 2018, a partner in a VIE previously accounted for under the equity method of accounting exercised a put option to the Company for its membership interest. As a result, the Company paid $3.2 million for the remaining interest and the purchase was accounted for as an asset acquisition. The financial results of the 100% owned entity have been consolidated in the Company's financial statements since August 9, 2018. On the consolidated balance sheet, the assets are reflected in Other Assets.</t>
  </si>
  <si>
    <t>Accrued Expenses and Other Current Liabilities</t>
  </si>
  <si>
    <t>Accrued Liabilities [Abstract]</t>
  </si>
  <si>
    <t>Accrued Expenses and Other Current Liabilities Accrued expenses and other current liabilities consist of the following: December 31, 2018 2017 (in thousands) Accrued compensation and benefits $ 42,518 $ 34,761 Accrued interest 16,640 16,539 Dividends payable 11,977 12,185 Deferred rent and unamortized lease incentives 2,772 2,620 Termination benefits 744 3,333 Income taxes payable — 2,776 Other liabilities and contingencies 18,000 12,101 Total $ 92,651 $ 84,315</t>
  </si>
  <si>
    <t>Deferred Revenue</t>
  </si>
  <si>
    <t>Deferred Revenue and Credits [Abstract]</t>
  </si>
  <si>
    <t>Deferred Revenue Deferred revenue consists of the following: December 31, 2018 2017 (in thousands) Initial franchising and relicensing fees $ 104,287 $ 94,058 Loyalty programs 53,749 39,102 System implementation fees 8,764 8,563 Procurement services fees 7,872 8,531 Other 3,220 347 Total $ 177,892 $ 150,601 Current portion $ 67,614 $ 52,142 Long-term portion 110,278 98,459 Total $ 177,892 $ 150,601 Refer to Note 2 for revenue recognition policies resulting in the deferral of revenue, including loyalty programs and the relationship between the loyalty programs deferred revenue and the liability for the guest loyalty program.</t>
  </si>
  <si>
    <t>Other Non-Current Liabilities</t>
  </si>
  <si>
    <t>Other Liabilities, Noncurrent [Abstract]</t>
  </si>
  <si>
    <t>Other Non-Current Liabilities Other non-current liabilities consist of the following at: December 31, 2018 2017 (in thousands) Deferred rent and unamortized lease incentives $ 7,903 $ 9,897 Uncertain tax positions 1,788 2,903 Participating interest in notes receivable (refer to Note 4) 24,409 24,237 Other liabilities 2,996 5,006 Total $ 37,096 $ 42,043 Uncertain tax positions have been recorded for potential exposures involving tax positions that could be challenged by taxing authorities.</t>
  </si>
  <si>
    <t>Debt</t>
  </si>
  <si>
    <t>Debt Disclosure [Abstract]</t>
  </si>
  <si>
    <t>Debt Debt consists of the following at: December 31, 2018 2017 (in thousands) $400 million senior unsecured notes with an effective interest rate of 6.0% less deferred issuance costs of $3.2 million and $3.9 million at December 31, 2018 and December 31, 2017, respectively $ 396,844 $ 396,057 $250 million senior unsecured notes with an effective interest rate of 6.19% less a discount and deferred issuance costs of $0.5 million and $0.8 million at December 31, 2018 and December 31, 2017, respectively 249,489 249,182 $600 million senior unsecured credit facility with an effective interest rate of 3.50%, less deferred issuance costs of $3.0 million at December 31, 2018 87,582 — $450 million senior unsecured credit facility with an effective interest rate of 2.84%, less deferred issuance costs of $2.1 million at December 31, 2017 — 67,936 Construction loan with an effective interest rate of 6.70%, less deferred issuance costs of $0.9 million at December 31, 2018 7,652 — Fixed rate collateralized mortgage with an effective interest rate of 4.57%, plus a fair value adjustment of $0.4 million and $0.6 million at December 31, 2018 and December 31, 2017, respectively 8,197 8,853 Economic development loans with an effective interest rate of 3.0% at December 31, 2018 and December 31, 2017, respectively 4,240 3,712 Other notes payable 607 784 Total debt $ 754,611 $ 726,524 Less current portion 1,097 1,232 Total long-term debt $ 753,514 $ 725,292 Scheduled principal maturities of debt, net of unamortized discounts, premiums and deferred issuance costs, as of December 31, 2018 were as follows: Year Ending: Senior Notes Revolving Credit Other Notes Total (in thousands) 2019 $ — $ — $ 1,097 $ 1,097 2020 249,489 — 7,707 257,196 2021 — — — — 2022 396,844 — 7,652 404,496 2023 — 87,582 4,240 91,822 Thereafter — — — Total payments $ 646,333 $ 87,582 $ 20,696 $ 754,611 Restated Senior Unsecured Credit Facility On August 20, 2018, the Company entered into the Restated Credit Agreement, which amended and restated the Company’s existing senior unsecured revolving credit agreement, dated July 21, 2015 (the “Former Credit Agreement”). The Former Credit Agreement provided for a $450 million unsecured revolving credit facility (the “Revolver”) with a final maturity date of July 21, 2021. The Restated Credit Agreement increases the commitments under the Revolver to $600 million and extends the final maturity date of the Revolver to August 20, 2023, subject to optional one -year extensions that can be requested by the Company prior to each of the first, second and third anniversaries of the closing date of the Restated Credit Agreement. The effectiveness of such extensions is subject to the consent of the lenders under the Restated Credit Agreement and certain customary conditions. The Restated Credit Agreement also provides that up to $35 million of borrowings under the Revolver may be used for alternative currency loans and up to $25 million of borrowings under the Revolver may be used for swingline loans. The Company may from time to time designate one or more wholly owned subsidiaries of the Company as additional borrowers under the Restated Credit Agreement, subject to the consent of the lenders and certain customary conditions. Pursuant to the Restated Credit Agreement, the previous guarantee by certain of the Company’s subsidiaries of its obligations under the Revolver (as increased by the Restated Credit Agreement) was released. As a result, as of August 20, 2018, there are no subsidiary guarantors under the Revolver. However, if certain subsidiaries of the Company subsequently incur certain recourse debt or become obligors in respect of certain recourse debt of the Company or certain of its other subsidiaries, the Restated Credit Agreement requires such obligated subsidiaries to guarantee the Company’s obligations under the Revolver. In the event that these subsidiary guarantees are triggered under the Revolver, the same subsidiary guarantees would be required under the 2010 and 2012 Senior Notes and certain hedging and bank product arrangements, if any, with lenders that are parties to the Restated Credit Agreement. The Company may at any time prior to the final maturity date increase the amount of the Revolver or add one or more term loan facilities under the Restated Credit Agreement by up to an additional $250 million in the aggregate to the extent that any one or more lenders commit to being a lender for the additional amount of such term loan facility and certain other customary conditions are met. The Restated Credit Agreement provides that the Company may elect to have borrowings under the Revolver bear interest at a rate equal to (i) LIBOR plus a margin ranging from 90 to 150 basis points or (ii) a base rate plus a margin ranging from 0 to 50 basis points , in each case, with the margin determined according to the Company’s senior unsecured long-term debt rating or under circumstances as set forth in the Restated Credit Agreement, the Company’s total leverage ratio in the event that such total leverage ratio is less than 2.5 to 1.0 . A total of $3.2 million in debt issuance costs were capitalized as part of the Restated Credit Facility, including $1.7 million in costs incurred on the Restated Credit Facility and remaining unamortized costs of $1.5 million attributable to the Former Credit Facility. The capitalized debt issuance costs are amortized on a straight-line basis, which is not materially different than the effective interest method, through the maturity. Amortization of these costs is included in interest expense in the consolidated statements of income. Additionally, the Restated Credit Agreement requires the Company to pay a fee on the total commitments under the Revolver, calculated on the basis of the actual daily amount of the commitments under the Revolver (regardless of usage) times a percentage per annum ranging from 0.075% to 0.25% (depending on the Company’s senior unsecured long-term debt rating or under circumstances as set forth in the Restated Credit Agreement, the Company’s total leverage ratio in the event that such total leverage ratio is less than 2.5 to 1.0 ). The Restated Credit Agreement requires that the Company and its restricted subsidiaries comply with various covenants, including with respect to restrictions on liens, incurring indebtedness, making investments and effecting mergers and/or asset sales. With respect to dividends, the Company may not declare or make any payment if there is an existing event of default or if the payment would create an event of default. The Restated Credit Agreement imposes financial maintenance covenants requiring the Company to maintain a consolidated fixed charge coverage ratio of at least 2.5 to 1.0 and a total leverage ratio of not more than 4.5 to 1.0 or, on up to two nonconsecutive occasions, 5.5 to 1.0 for up to three consecutive quarters following a material acquisition commencing with the fiscal quarter in which such material acquisition occurred. The Company currently maintains an Investment Grade Rating, as defined in the Restated Credit Agreement, and therefore is not currently required to comply with the consolidated fixed charge coverage ratio covenant. The Restated Credit Agreement includes customary events of default, the occurrence of which, following any applicable cure period, would permit the lenders to, among other things, declare the principal, accrued interest and other obligations of the Company under the Restated Credit Agreement to be immediately due and payable. At December 31, 2018, the Company was in compliance with all financial covenants under the Restated Credit Agreement. The proceeds of the Revolver are expected to be used for general corporate purposes, including working capital, debt repayment, stock repurchases, dividends, investments and other permitted uses set forth in the Restated Credit Agreement. Senior Unsecured Notes Due 2022 On June 27, 2012 , the Company issued unsecured senior notes in the principal amount of $400 million (the "2012 Senior Notes") at par, bearing a coupon of 5.75% with an effective rate of 6.0% . The 2012 Senior Notes will mature on July 1, 2022 , with interest to be paid semi-annually on January 1 st and July 1 st . The Company used the net proceeds of this offering, after deducting underwriting discounts, commissions and other offering expenses, together with borrowings under the Company's senior credit facility, to pay a special cash dividend totaling approximately $600.7 million to stockholders on August 23, 2012 . Debt issuance costs incurred in connection with the 2012 Senior Notes are amortized, utilizing the effective interest method through maturity. Amortization of these costs is included in interest expense in the consolidated statements of income. The Company may redeem the 2012 Senior Notes at its option at a redemption price equal to the greater of (a) 100% of the principal amount of the notes to be redeemed, or (b) the sum of the present values of the remaining scheduled principal and interest payments from the redemption date to the date of maturity, discounted to the redemption date on a semi-annual basis at the Treasury Rate plus 50 basis points. Senior Unsecured Notes Due 2020 On August 25, 2010 , the Company issued unsecured senior notes in the principal amount of $250 million (the "2010 Senior Notes") at a discount of $0.6 million , bearing a coupon of 5.7% with an effective rate of 6.19% . The 2010 Senior Notes will mature on August 28, 2020 , with interest to be paid semi-annually on February 28 th and August 28 th . The Company used the net proceeds from the offering, after deducting underwriting discounts and other offering expenses, to repay outstanding borrowings and for other general corporate purposes. Bond discounts and debt issuance costs incurred in connection with the 2010 Senior Notes are amortized on a straight-line basis, which is not materially different than the effective interest method, through maturity. Amortization of these costs is included in interest expense in the consolidated statements of income. The Company may redeem the 2010 Senior Notes at its option at a redemption price equal to the greater of (a) 100% of the principal amount of the notes to be redeemed, or (b) the sum of the present values of the remaining scheduled principal and interest payments from the redemption date to the date of maturity, discounted to the redemption date on a semi-annual basis at the Treasury Rate plus 45 basis points. Construction Loan In March 2018, the Company entered into a construction loan agreement for the rehabilitation and development of a former office building into a hotel through a consolidated joint venture with a commercial lender, which is secured by the building. The construction loan can be drawn up to $34.9 million , bears an interest rate at LIBOR plus a margin of 435 basis points and has a maturity date of March 28, 2022 with two one -year extension options. The Company has made certain guaranties on this construction loan, referred to in Note 24. At December 31, 2018 , the Company recorded $69 thousand of capitalized interest costs. The Company incurred $0.9 million in debt issuance costs in connection with the construction loan which are amortized using the straight-line method, which is not materially different than the effective interest method, through the maturity date. Amortization of these costs is included in interest expense in the consolidated statements of income. Fixed Rate Collateralized Mortgage On December 30, 2014 ,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 The mortgage, which is collateralized by the office building, requires monthly payments of principal and interest and matures in December 2020 with a balloon payment due of $6.9 million . At the time of acquisition, the Company determined that the fixed interest rate of 7.26% exceeded market interest rates and therefore the Company increased the carrying value of the debt by $1.2 million to record the debt at fair value. The fair value adjustment is being amortized over the remaining term of the mortgage utilizing the effective interest method. Economic Development Loans 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December 31, 2018 , the Company had been advanced approximately $4.2 million pursuant to these agreements and expects to receive the remaining $0.2 million in 2019, subject to annual appropriations by the governmental entities. These advances bear interest at a rate of 3% per annum. Repayment of the advances is contingent upon the Company achieving certain performance conditions. Performance conditions are measured annually on December 31 st and primarily relate to maintaining certain levels of employment within the various jurisdictions. If the Company fails to meet an annual performance condition, the Company may be required to repay a portion or all of the advances including accrued interest by April 30 th following the measurement date. Any outstanding advances at the expiration of the Company's ten year corporate headquarters lease in 2023 will be forgiven in full. The advances will be included in long-term debt in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December 31, 2018 .</t>
  </si>
  <si>
    <t>Non-Qualified Retirement, Savings and Investment Plans</t>
  </si>
  <si>
    <t>Retirement Benefits [Abstract]</t>
  </si>
  <si>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 the Company adopted the Choice Hotels International, Inc. Executive Deferred Compensation Plan ("EDCP") which became effective January 1, 2003 . Under the EDCP, certain executive officers may defer a portion of their salary into an irrevocable trust and invest these amounts in a selection of available diversified investment options. In 1997 ,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Under the EDCP and Non-Qualified Plan, (together, the "Deferred Compensation Plan"), the Company recorded current and long-term deferred compensation liabilities of $26.1 million and $27.3 million at December 31, 2018 and 2017 , respectively, related to these deferrals and credited investment return under these two deferred compensation plan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for the years ended December 31, 2018, 2017 and 2016 were $(0.7) million , $3.7 million , and $2.1 million , respectively. Under the Deferred Compensation Plan, the Company has invested the employee salary deferrals in diversified long-term investments which are intended to provide investment returns that offset the earnings credited to the participants. The diversified investments held in the trusts totaled $21.3 million and $22.6 million as of December 31, 2018 and 2017 , respectively, and are recorded at their fair value, based on quoted market prices. At December 31, 2018 , the Company expects $1.9 million of the assets held in the trust to be distributed during the year ended December 31, 2019 to participants. These investments are considered trading securities and therefore the changes in the fair value of the diversified assets is included in other gains and losses in the accompanying consolidated statements of income. The Company recorded investment gains (losses) during the years ended December 31, 2018, 2017 and 2016 of $(1.3) million , $3.2 million , and $1.5 million , respectively. The Deferred Compensation Plan held no shares of the Company's common stock at December 31, 2018 and 2017 .</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Deferred Compensation Plan and those recorded in cash and cash equivalents. Level 3 :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 The Company's policy is to recognize transfers in and transfers out of the three levels of the fair value hierarchy as of the end of each quarterly reporting period. There were no transfers between Level 1, 2 and 3 assets during the years ended December 31, 2018 and 2017 . As of December 31, 2018 and 2017 , the Company had the following assets measured at fair value on a recurring basis: Fair Value Measurements at Reporting Date Using Total Level 1 Level 2 Level 3 Assets (in thousands) December 31, 2018 Mutual funds (1) $ 19,378 $ 19,378 $ — $ — Money market funds (1) 1,923 — 1,923 — Total $ 21,301 $ 19,378 $ 1,923 $ — December 31, 2017 Money market funds, included in cash and cash equivalents $ 50,419 $ — $ 50,419 $ — Mutual funds (1) 20,869 20,869 — — Money market funds (1) 1,702 — 1,702 — Total $ 72,990 $ 20,869 $ 52,121 $ — (1) Included in Investments, employee benefit plans, at fair value and other current assets on the consolidated balance sheets. Other Financial Instruments The Company believes that the fair values of its current assets and current liabilities approximate their reported carrying amounts due to the short-term nature of these items. In addition, the interest rates of the Company’s Restated Credit Agreement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 see Note 4. The money market funds previously included in cash and cash equivalents were used to fund the WoodSpring acquisition on February 1, 2018. Refer to Note 25 for further information on the acquisition. The fair value of the Company's $250 million and $400 million senior notes are classified as Level 2 as the significant inputs are observable in an active market. At December 31, 2018 and 2017 , the $250 million senior notes had an approximate fair value of $257.0 million and $269.2 million , respectively. At December 31, 2018 and 2017 , the $400 million senior notes had an approximate fair value of $415.7 million and $440.1 million , respectively. Fair value estimates are made at a specific point in time, are subjective in nature and involve uncertainties and matters of significant judgment. Settlement of such fair value amounts may be possible and may not be a prudent management decision.</t>
  </si>
  <si>
    <t>Income Taxes</t>
  </si>
  <si>
    <t>Income Tax Disclosure [Abstract]</t>
  </si>
  <si>
    <t>Income Taxes Total income before income taxes, classified by source of income, was as follows: Year Ended December 31, 2018 2017 2016 (in thousands) U.S. $ 251,056 $ 217,725 $ 116,852 Outside the U.S. 22,202 31,492 31,288 Income before income taxes $ 273,258 $ 249,217 $ 148,140 The provision for income taxes, classified by the timing and location of payment, was as follows: Year Ended December 31, 2018 2017 2016 (in thousands) Current tax expense Federal $ 48,941 $ 63,279 $ 62,216 State 8,966 5,183 8,163 Foreign 1,471 2,000 745 Deferred tax (benefit) expense Federal (1,459 ) 55,007 (25,309 ) State (959 ) 1,676 (4,250 ) Foreign (57 ) (255 ) (137 ) Income taxes $ 56,903 $ 126,890 $ 41,428 Net deferred tax assets consisted of: December 31, 2018 2017 (in thousands) Property, equipment and intangible assets $ (17,212 ) $ (8,026 ) Accrued compensation 12,790 12,472 Accrued expenses 30,720 20,724 State Tax Credits 2,438 1,595 Foreign net operating losses 2,119 2,286 Valuation allowance on foreign net operating losses (1,653 ) (1,392 ) Other 1,411 (474 ) Net deferred tax assets $ 30,613 $ 27,185 Balance sheet presentation: December 31, 2018 2017 (in thousands) Non-current net deferred tax assets $ 30,613 $ 27,224 Non-current net deferred tax assets (liabilities) — (39 ) Net deferred tax assets $ 30,613 $ 27,185 As of December 31, 2018 , the Company had foreign net operating loss carryforwards of approximately $6.7 million before applying tax rates for the respective jurisdictions, subject to a valuation allowance of $5.0 million . Approximately $1.2 million of our foreign net operating losses may expire between 2020 and 2036 . In addition, the Company has recorded a valuation allowance on approximately $0.5 million of foreign deferred tax assets before applying the tax rate of the respective jurisdiction. The statutory U.S. federal income tax rate reconciles to the effective income tax rates as follows: Year Ended December 31, 2018 2017 2016 Statutory U.S. federal income tax rate 21.0 % 35.0 % 35.0 % State income taxes, net of federal tax benefit 2.9 % 1.8 % 1.5 % Benefits and taxes related to foreign operations (0.5 )% (3.9 )% (6.9 )% Excess tax benefit on share-based compensation (1.8 )% (1.5 )% (2.3 )% Unrecognized tax positions (0.4 )% (0.2 )% 0.3 % Transition Tax imposed on unrepatriated foreign earnings (0.1 )% 14.1 % — % Write-down of net deferred tax assets due to U.S. rate change 0.4 % 5.3 % — % Other (0.7 )% 0.3 % 0.4 % Effective income tax rates 20.8 % 50.9 % 28.0 % The Company's effective income tax rates were 20.8% , 50.9% and 28.0% , for the years ended December 31, 2018, 2017 and 2016 , respectively. The Tax Cuts and Jobs Act (the "Tax Act") was enacted on December 22, 2017. The Tax Act reduces the U.S. federal corporate income tax rate from 35.0% to 21.0% , requires companies to pay a one-time transition tax on earnings of foreign subsidiaries that were previously tax deferred, and creates new taxes on certain foreign-sourced earnings. The Company applied the guidance in Staff Accounting Bulletin 118 ("SAB 118") when accounting for the enactment-date effects of the Tax Act. As of September 30, 2018, the Company finalized its calculations related to the tax effects of the Tax Act and there were no significant changes to the impacts estimated as part of the year ended 2017 provision for income taxes. The Tax Act subjects a U.S. shareholder to a minimum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 period expense in the period the tax is incurred and has incurred tax for the year ended December 31, 2018. Due to the recent changes resulting from the Tax Act, the Company has implemented a new foreign dividend policy effective during the quarter ended September 30, 2018. As a result of the new policy, the Company intends to limit any future foreign distributions to income which has been previously subject to U.S. taxation, for which relevant taxes have been recorded. Nonetheless, the Company will continue to assert that any other outside basis difference of the foreign subsidiaries will be permanently (or indefinitely) reinvested outside of the U.S. Consequently, the Company did not record any additional deferred taxes for this item in 2018. The effective income tax rate for the year ended December 31, 2018 was lower than the U.S. federal statutory rate of 21.0% primarily due to excess tax benefits from share-based compensation and the impact of foreign operations, partially offset by the impact of state income taxes. The effective income tax rate for the year ended December 31, 2017 was higher than the U.S. federal statutory rate of 35.0% primarily due to the transition tax of $35.3 million and the $13.2 million impairment of our net domestic deferred tax assets resulting from the reduction of the U.S. federal corporate income tax rate to 21.0% effective January 1, 2018 . The increase from these items was partially offset by the impact of foreign operations and excess tax benefits from share-based compensation. As of December 31, 2018, 2017 and 2016, the Company’s gross unrecognized tax benefits totaled $1.6 million , $2.3 million and $2.7 million , respectively. After considering the deferred income tax accounting impact, it is expected that about $1.3 million of the total as of December 31, 2018 would favorably affect the effective tax rate if resolved in the Company’s favor. The following table presents a reconciliation of the beginning and ending amounts of unrecognized tax benefits: 2018 2017 2016 (in thousands) Balance, January 1 $ 2,284 $ 2,691 $ 3,137 Changes for tax positions of prior years (861 ) (16 ) 580 Increases for tax positions related to the current year 165 138 181 Settlements and lapsing of statutes of limitations — (529 ) (1,207 ) Balance, December 31 $ 1,588 $ 2,284 $ 2,691 It is reasonably possible that the Company’s unrecognized tax benefits could decrease within the next 12 months by as much as $1.6 million due to settlements and the expiration of applicable statutes of limitations. The Company's federal income tax returns for tax years 2017 remain subject to examination by the Internal Revenue Service. The practice of the Company is to recognize interest and penalties related to income tax matters in the provision for income taxes. The Company did not incur any material interest or penalties for 2018 and 2017 . The Company had $0.2 million and $0.6 million of accrued interest and penalties at December 31, 2018 and 2017 , respectively.</t>
  </si>
  <si>
    <t>Share-Based Compensation and Capital Stock</t>
  </si>
  <si>
    <t>Disclosure of Compensation Related Costs, Share-based Payments [Abstract]</t>
  </si>
  <si>
    <t>Share-Based Compensation and Capital Stock Dividends The Company currently pays a quarterly dividend on its common stock of $0.215 per share, however the declaration of future dividends is subject to the discretion of the board of directors. The Company may not declare or make any payment if there is an existing event of default under the Revolver or if the payment would create an event of default. During the year ended December 31, 2018 , the Company's quarterly dividend rate was $0.215 per share. Annual dividends declared during the year ended December 31, 2018 were $0.86 per share or $48.4 million . During the year ended December 31, 2017 , the Company's quarterly dividend rate was also $0.215 per share. Annual dividends declared during the year ended December 31, 2017 were $0.86 per share or $48.6 million . During the year ended December 31, 2016 , the Company's quarterly dividend rate was $0.205 per share for the first three quarters of 2016 . In the fourth quarter of 2016 , the Company's board of directors announced an increase in the quarterly dividend rate to $0.215 per share. As a result, annual dividends declared during the year ended December 31, 2016 were $0.83 per share or $46.7 million . In addition, during the years ended December 31, 2018, 2017 and 2016 , the Company paid previously declared but unrecorded dividends totaling $0.1 million , $0.1 million , and $0.1 million , respectively, that were contingent upon the vesting of performance vested restricted units. Share-Based Compensation The Company recognizes compensation cost related to share-based payment transactions in the financial statements based on the fair value of the equity or liability instruments issued. Compensation expense related to the fair value of share-based awards is recognized over the requisite service period based on an estimate of those awards that will ultimately vest. The Company estimates the share-based compensation expense for awards that will ultimately vest at the inception of the grant. Over the life of the grant, the estimate of share-based compensation expense for awards with performance and/or service requirements is adjusted so that compensation cost is recognized only for awards that ultimately vest. The Company has stock compensation plans pursuant to which it is authorized to grant stock-based awards of which 3.2 million shares of the Company's common stock remain available for grant as of December 31, 2018 . The Company’s policy allows the issuance of new or treasury shares to satisfy stock-based awards. Restricted stock, stock options, stock appreciation rights and performance share awards may be granted to officers, key employees and non-employee directors with contractual terms set by the Compensation and Management Development Committee of the Board of Directors. Stock Options The Company granted approximately 0.1 million , 0.2 million and 0.7 million options to certain employees of the Company at a fair value of approximately $1.8 million , $2.1 million and $6.9 million during the years ended December 31, 2018, 2017 and 2016 ,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8 2017 2016 Risk-free interest rate 2.58 % 1.76 % 1.22 % Expected volatility 21.17 % 21.64 % 23.76 % Expected life of stock option 4.6 years 4.6 years 4.6 years Dividend yield 1.05 % 1.42 % 1.59 % Requisite service period 4 years 4 years 4 years Contractual life 7 years 7 years 7 years Weighted average fair value of options granted (per option) $ 16.27 $ 10.81 $ 9.30 The expected life of the options and volatility are based on the historical data which is believed to be indicative of future exercise patterns and volatility. Historical volatility is calculated based on a period that corresponds to the expected life of the stock option. The dividend yield and the risk-free rate of return are calculated on the grant date based on the then current dividend rate and the risk-free rate for the period corresponding to the expected life of the stock option. Compensation expense related to the fair value of these awards is recognized straight-line over the requisite service period based on those awards that ultimately vest. The aggregate intrinsic value of stock options outstanding and exercisable at December 31, 2018 was $21.6 million and $16.6 million , respectively. The total intrinsic value of options exercised during the years ended December 31, 2018, 2017 and 2016 was $26.4 million , $9.2 million and $12.6 million , respectively. The Company received $41.4 million , $14.1 million and $13.0 million in proceeds from the exercise of 0.8 million , 0.4 million and 0.5 million employee stock options during the years ended December 31, 2018, 2017 and 2016 , respectively. The following table summarizes information about stock options outstanding at December 31, 2018 : Options Outstanding Options Exercisable Range of Exercise Prices Number Outstanding at December 31, 2018 Weighted Average Weighted Number Exercisable at December 31, 2018 Weighted $34.13 to $39.00 52,664 1.1 years $ 36.76 52,664 $ 36.76 $39.01 to $48.75 417,591 2.2 years $ 45.59 417,591 $ 45.59 $48.76 to $65.00 610,415 4.0 years $ 56.73 283,426 $ 57.77 $65.01 to $81.55 105,510 6.2 years $ 81.55 — $ — 1,186,180 3.5 years $ 54.13 753,681 $ 49.55 Restricted Stock The following table is a summary of activity related to restricted stock grants: For the Year Ended December 31, 2018 2017 2016 Restricted shares granted 101,325 175,644 204,333 Weighted average grant date fair value per share $ 81.21 $ 61.84 $ 51.53 Aggregate grant date fair value ($000) $ 8,229 $ 10,862 $ 10,529 Restricted shares forfeited 46,785 30,375 28,996 Vesting service period of shares granted 12 - 48 months 12 - 48 months 12 - 48 months Fair value of shares vested ($000) $ 8,025 $ 12,616 $ 7,506 Compensation expense related to the fair value of these awards is recognized straight-line over the requisite service period based on those restricted stock grants that ultimately vest. The fair value of grants is measured by the market price of the Company’s common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awards will vest upon retirement. Performance Vested Restricted Stock Units The Company has granted performance vested restricted stock units (“PVRSU”) to certain employees. The fair value is measured by the market price of the Company’s common stock on the date of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s vesting is generally between 0% and 200% of the initial target. If minimum performance targets are not attained then no awards will vest under the terms of the various PVRSU agreements. Compensation expense related to these awards is recognized over the requisite period based on the Company's estimate of the achievement of the various performance targets. The Company has currently estimated that between 0% and 155% of the various award targets will be achieved. Compensation expense is recognized ratably over the requisite service period only on those PVRSUs that ultimately vest. The following table is a summary of activity related to PVRSU grants: For the Years Ended December 31, 2018 2017 2016 Performance vested restricted stock units granted at target 100,919 162,523 89,944 Weighted average grant date fair value per share $ 81.25 $ 60.63 $ 47.85 Aggregate grant date fair value ($000) $ 8,200 $ 9,853 $ 4,304 Stock units forfeited 27,255 74,734 54,556 Requisite service period 36 - 39 months 30 - 36 months 9 - 43 months During the years ended December 31, 2018, 2017 and 2016 , PVRSUs totaling 31,048 , 39,056 and 28,188 , respectively, vested at a fair value of $2.5 million , $1.8 million , and $1.0 million , respectively. During the year ended December 31, 2018 , PVRSU awards vested at target, therefore no additional PVRSU units were awarded. During the years ended December 31, 2017 and 2016 , an additional 9,491 and 2,043 PVRSU units were awarded because the Company's performance exceeded the conditions provided in the awards. Stock units forfeited include the cancellation of 416 , 14,754 , and 20,013 shares for the years ended December 31, 2018, 2017 and 2016 , respectively, since the Company did not achieve certain performance conditions contained in stock awards. A summary of stock-based award activity as of December 31, 2018, 2017 and 2016 and the changes during the years are presented below: 2018 Stock Options Restricted Stock Performance Vested Options Weighted Average Exercise Price Weighted Shares Weighted Shares Weighted Outstanding at January 1, 2018 1,976,326 $ 50.80 348,876 $ 57.05 294,204 $ 56.95 Granted 109,045 $ 81.55 101,325 $ 81.21 100,919 $ 81.25 Exercised/Vested (832,809 ) $ 49.66 (99,651 ) $ 55.64 (31,048 ) $ 60.60 Expired (2,018 ) $ 63.47 — $ — — $ — Forfeited (64,364 ) $ 55.79 (46,785 ) $ 60.40 (27,255 ) $ 64.49 Outstanding at December 31, 2018 1,186,180 $ 54.13 3.5 years 303,765 $ 65.06 336,820 $ 63.28 Options exercisable at December 31, 2018 753,681 $ 49.55 2.7 years 2017 Stock Options Restricted Stock Performance Vested Options Weighted Average Exercise Price Weighted Shares Weighted Shares Weighted Outstanding at January 1, 2017 2,193,502 $ 48.26 407,812 $ 50.61 235,980 $ 47.59 Granted 195,652 $ 60.70 175,644 $ 61.84 162,523 $ 60.63 Performance-Based Leveraging* — $ — — $ — 9,491 $ 45.59 Exercised/Vested (353,744 ) $ 39.88 (204,205 ) $ 48.61 (39,056 ) $ 46.22 Expired (10,133 ) $ 56.95 — $ — — $ — Forfeited (48,951 ) $ 54.12 (30,375 ) $ 55.02 (74,734 ) $ 39.59 Outstanding at December 31, 2017 1,976,326 $ 50.80 4.1 years 348,876 $ 57.05 294,204 $ 56.95 Options exercisable at December 31, 2017 1,279,500 $ 48.76 3.7 years * PVRSU units outstanding have been increased by 9,491 units during the year ended December 31, 2017 , due to the Company exceeding the targeted performance conditions contained in PVRSU's granted in prior periods. 2016 Stock Options Restricted Stock Performance Vested Options Weighted Average Exercise Price Weighted Shares Weighted Shares Weighted Outstanding at January 1, 2016 2,084,201 $ 41.36 384,490 $ 47.40 226,737 $ 45.09 Granted 745,769 $ 51.49 204,333 $ 51.53 89,944 $ 47.85 Performance-Based Leveraging* — $ — — $ — 2,043 $ 36.76 Exercised/Vested (529,210 ) $ 24.47 (152,015 ) $ 43.61 (28,188 ) $ 36.76 Expired (13,620 ) $ 57.62 — $ — — $ — Forfeited (93,638 ) $ 53.63 (28,996 ) $ 51.22 (54,556 ) $ 42.82 Outstanding at December 31, 2016 2,193,502 $ 48.26 4.6 years 407,812 $ 50.61 235,980 $ 47.59 Options exercisable at December 31, 2016 816,969 $ 40.75 3.3 years * PVRSU units outstanding have been increased by 2,043 units during the year ended December 31, 2016 , due to the Company exceeding the targeted performance conditions contained in PVRSU's granted in prior periods. The components of the Company’s pretax stock-based compensation expense and associated income tax benefits are as follows: For the Year Ended December 31, (In millions) 2018 2017 2016 Stock options $ 2.4 $ 9.2 $ 4.6 Restricted stock 6.8 9.0 7.5 Performance vested restricted stock units 5.8 6.7 2.5 Total $ 15.0 $ 24.9 $ 14.6 Income tax benefits $ 3.6 $ 9.2 $ 5.4 The total unrecognized compensation costs related to stock-based awards that have not yet vested and the related weighted average amortization period over which the costs are to be recognized as of December 31, 2018 are as follows: Unrecognized Compensation Expense on Unvested Awards Weighted Average Remaining Amortization Period (in millions) Stock options $ 3.0 2.2 years Restricted stock 12.6 2.3 years Performance vested restricted stock units 8.9 1.8 years Total $ 24.5 Share Repurchases and Redemptions The Company announced a stock repurchase program on June 25, 1998 to return excess capital to its shareholders. Treasury stock activity is recorded at cost in the accompanying consolidated financial statements. During the year ended December 31, 2018 , the Company repurchased 1.8 million shares of its common stock under the repurchase program at a total cost of $141.2 million . During the year ended December 31, 2017 , the Company repurchased 3,100 shares of its common stock under the repurchase program at a total cost of $0.2 million . During the year ended December 31, 2016 , the Company repurchased 0.6 million of its common stock under the repurchase program at a total cost of $30.1 million . Through December 31, 2018 , the Company repurchased 50.5 million shares of its common stock (including 33.0 million prior to the two -for-one stock split effected in October 2005) under the share repurchase program at a total cost of $1.4 billion . During 2018 , the Company redeemed 92,366 shares of common stock at a total cost of $7.4 million from employees to satisfy the option price and minimum tax-withholding requirements related to the exercising of options and vesting of performance vested restricted stock units and restricted stock grants. During 2017 and 2016 , the Company redeemed 154,950 and 127,036 shares of common stock at a total cost of $9.6 million and $5.8 million , respectively. These redemptions were outside the share repurchase program initiated in June 1998.</t>
  </si>
  <si>
    <t>Accumulated Other Comprehensive Loss</t>
  </si>
  <si>
    <t>Accumulated Other Comprehensive Income (Loss), Net of Tax [Abstract]</t>
  </si>
  <si>
    <t>Accumulated Other Comprehensive Loss The components of accumulated other comprehensive loss is as follows: December 31, 2018 2017 2016 (in thousands) Foreign currency translation adjustments $ (4,010 ) $ (2,401 ) $ (5,362 ) Deferred loss on cash flow hedge (1,436 ) (2,298 ) (3,160 ) Total accumulated other comprehensive loss $ (5,446 ) $ (4,699 ) $ (8,522 ) Cash Flow Hedge In July 2010 , the Company entered into an interest rate swap agreement to protect itself from an increase in the market interest rate on $250 million of 10-year , fixed rate debt with the coupon to be set at market interest rates. The interest rate swap agreement was designated as a cash flow hedge under the accounting guidance for derivatives and hedging. In August 2010 , upon issuance of the related fixed-rate debt, the Company terminated and settled the interest rate swap agreement for a cash payment of $8.7 million . The Company recorded the effective portion of this deferred loss as a component of accumulated other comprehensive income (loss) and is amortizing it over the term of the related debt as interest expense. The ineffective portion was recognized immediately as a component of earnings under interest expense in the Company’s consolidated statements of income. The following represents the changes in accumulated other comprehensive loss, net of tax by component for the years ended December 31, 2018 and 2017 : Year Ended December 31, 2018 Year Ended December 31, 2017 Loss on Cash Flow Hedge Foreign Currency Items Total Loss on Cash Flow Hedge Foreign Currency Items Total (in thousands) (in thousands) Beginning Balance $ (2,298 ) $ (2,401 ) $ (4,699 ) $ (3,160 ) $ (5,362 ) $ (8,522 ) Other comprehensive loss before reclassification — (1,609 ) (1,609 ) — 2,961 2,961 Amounts reclassified from accumulated other comprehensive income 862 — 862 862 — 862 Net current period other comprehensive income (loss) 862 (1,609 ) (747 ) 862 2,961 3,823 Ending Balance $ (1,436 ) $ (4,010 ) $ (5,446 ) $ (2,298 ) $ (2,401 ) $ (4,699 ) The amounts below were reclassified from other accumulated other comprehensive income (loss) to the following line items in the Company's Consolidated Statements of Income. There is no income tax expense (benefit) attributable to these components. Component Amount Reclassified from Accumulated Other Comprehensive Income (Loss) Affected Line Item in the Consolidated Statement of Income Year Ended December 31, (In thousands) 2018 2017 Loss on cash flow hedge: Interest rate contract $ 862 $ 862 Interest expense</t>
  </si>
  <si>
    <t>Earnings Per Share</t>
  </si>
  <si>
    <t>Earnings Per Share [Abstract]</t>
  </si>
  <si>
    <t>Earnings Per Share The computation of basic and diluted earnings per common share is as follows: Year Ended December 31, 2018 2017 2016 (in thousands, except per share amounts) Computation of Basic Earnings Per Share: Numerator: Net income $ 216,355 $ 122,327 $ 106,712 Income allocated to participating securities (1,248 ) (845 ) (747 ) Net income available to common shareholders $ 215,107 $ 121,482 $ 105,965 Denominator Weighted average common shares outstanding -- basic 56,130 56,114 55,872 Basic earnings per share $ 3.83 $ 2.16 $ 1.90 Computation of Diluted Earnings Per Share: Numerator: Net income $ 216,355 $ 122,327 $ 106,712 Income allocated to participating securities (1,241 ) (842 ) (744 ) Net income available to common shareholders $ 215,114 $ 121,485 $ 105,968 Denominator: Weighted average common shares outstanding -- basic 56,130 56,114 55,872 Diluted effect of stock options and PVRSUs 471 412 283 Weighted average commons shares outstanding -- diluted 56,601 56,526 56,155 Diluted earnings per share $ 3.80 $ 2.15 $ 1.89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December 31, 2018, 2017 and 2016 , the Company had 1.2 million , 2.0 million , and 2.2 million outstanding stock options, respectively. Stock options are included in the diluted earnings per share calculation using the treasury stock method and average market prices during the period, unless the stock options would be anti-dilutive. For the years ended December 31, 2018 and 2016 , the Company excluded 0.1 million and 1.2 million , respectively, of anti-dilutive stock options from the diluted earnings per share calculation. For the year ended December 31, 2017 , no anti-dilutive stock options were excluded from the diluted earnings per share calculation. PVRSUs are also included in the diluted earnings per share calculation if the performance conditions have been met at the reporting date. However, at December 31, 2018, 2017 and 2016 , PVRSUs totaling 242,942 , 251,228 , and 210,258 , respectively, were excluded from the computation since the performance conditions had not been met.</t>
  </si>
  <si>
    <t>Operating Leases</t>
  </si>
  <si>
    <t>Leases [Abstract]</t>
  </si>
  <si>
    <t>Operating Leases The Company enters into operating leases primarily for office space, office equipment and transportation vehicles. Minimum rents as defined in the Company’s lease agreements including rent escalations, rent holidays and rental concessions are recognized on the straight-line basis over the noncancelable lease term. Payments made to or on behalf of the Company for leasehold improvement incentives are considered reductions in rental expense and are amortized on a straight-line basis over the noncancelable lease term. Rental expense under noncancelable operating leases was approximately $10.5 million , $10.9 million , and $10.9 million for the years ended December 31, 2018, 2017 and 2016 , respectively. The Company received sublease rental income related to real estate leased to third-parties totaling $0.3 million during each of the years ended December 31, 2018, 2017 and 2016 , respectively. Future minimum lease payments are as follows: 2019 2020 2021 2022 2023 Thereafter Total (in thousands) Minimum lease payments $ 12,633 $ 10,638 $ 9,258 $ 8,866 $ 3,514 $ — $ 44,909 Minimum sublease rentals (124 ) — — — — — (124 ) $ 12,509 $ 10,638 $ 9,258 $ 8,866 $ 3,514 $ — $ 44,785</t>
  </si>
  <si>
    <t>Reportable Segment Information</t>
  </si>
  <si>
    <t>Segment Reporting [Abstract]</t>
  </si>
  <si>
    <t>Reportable Segment Information Hotel Franchising: Hotel Franchising includes the Company's hotel franchising operations consisting of its thirteen brands. The thirteen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hotel franchising business. The revenues received from franchisees that are used to pay for part of the Company's ongoing operations are included in hotel Franchising revenues and are offset by the related expenses paid for marketing and reservation activities to calculate hotel Franchising operating income. The financial results for the year ended December 31, 2017 and 2016 have been updated to reflect the Company's adoption of Topic 606 as discussed in Note 1. In addition, the financial results related to SkyTouch are now reported as a component of Corporate &amp; Other for all periods presented. The Company evaluates its hotel franchising segment based primarily on the results of the segment without allocating corporate expenses, income taxes or indirect general and administrative expenses, which are included in the Corporate &amp; Other column. Corporate &amp; Other revenues include rental income related to an office building owned by the Company, as well as revenues related to the Company's vacation rental activities and its SaaS technology solutions divisions which provide cloud-based property management software to non-franchised hoteliers and vacation rental management companies. Equity in earnings or losses from hotel franchising related joint ventures is allocated to the Company's hotel franchising segment. The Company does not allocate interest expense, interest income, other gains and losses or income taxes to its segments. The following tables present the financial information for the Company's segments: For the Year Ended December 31, 2018 Hotel Franchising Corporate &amp; Other Consolidated (In thousands) Revenues $ 1,027,047 $ 14,257 $ 1,041,304 Operating income (loss) 378,014 (59,540 ) 318,474 Depreciation and amortization 7,352 6,978 14,330 Income (loss) before income taxes 372,691 (99,433 ) 273,258 Capital expenditures 34,737 12,936 47,673 Total assets 990,943 147,427 1,138,370 For the Year Ended December 31, 2017 Hotel Franchising Corporate &amp; Other Consolidated (In thousands) Revenues $ 930,479 $ 10,818 $ 941,297 Operating income (loss) 356,187 (66,534 ) 289,653 Depreciation and amortization 462 6,218 6,680 Income (loss) before income taxes 351,641 (102,424 ) 249,217 Capital expenditures 20,839 2,598 23,437 Total assets 651,264 343,927 995,191 For the Year Ended December 31, 2016 Hotel Franchising Corporate &amp; Other Consolidated (In thousands) Revenues $ 799,093 $ 8,816 $ 807,909 Operating income (loss) 255,514 (68,459 ) 187,055 Depreciation and amortization 482 6,514 6,996 Income (loss) before income taxes 256,007 (107,867 ) 148,140 Capital expenditures 20,600 4,591 25,191 Total assets 544,987 363,469 908,456 The results of the Company's international operations are included in the Hotel Franchising and Corporate &amp; Other segments. Revenues generated by foreign operations, including royalty, marketing and reservations system fees and other revenues for the years ended December 31, 2018, 2017 and 2016 were $72.1 million , $65.8 million , and $58.2 million , respectively. Long-lived assets related to international operations were $63.6 million , $91.7 million , and $79.1 million as of December 31, 2018, 2017 and 2016 , respectively. All other long-lived assets of the Company are associated with domestic activities. The Company's investment in equity method investees at December 31, 2018, 2017 and 2016 was $109.0 million , $134.2 million and $94.8 million , respectively. These investments are included as a component of total assets in the Hotel Franchising segment.</t>
  </si>
  <si>
    <t>Related Party Transactions</t>
  </si>
  <si>
    <t>Related Party Transactions [Abstract]</t>
  </si>
  <si>
    <t>Related Party Transactions Transactions with Company's Largest Shareholder Effective October 15, 1997 , Choice Hotels International, Inc., which included both a franchising business and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mong other things, the strategic alliance agreement, as amended, provided for the determination of liquidated damages related to the termination of Choice branded Sunburst properties. The liquidated damage provisions extend through the life of the existing Sunburst franchise agreements. As of December 31, 2018 , Sunburst operates 5 hotels under franchise with the Company. Total franchise fees, including royalty, marketing and reservation system fees, paid by Sunburst to the Company, included in the accompanying consolidated financial statements were $1.9 million , $2.0 million , and $2.0 million for the years ended December 31, 2018, 2017 and 2016 , respectively. As of December 31, 2018 and 2017 , accounts receivable included $0.2 million and $0.2 million , respectively, due from Sunburst. The Company and family members of the Company's largest shareholder entered into an agreement that allows those family members to lease the Company aircraft from time to time for their personal use. The agreements provide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During the years ended December 31, 2018, 2017 and 2016 , the Company received $26 thousand , $19 thousand , and $38 thousand , respectively, pursuant to this arrangement. In December 2013 , the Company's board of directors approved an arrangement with an entity controlled by the family members of the Company's largest shareholder to sublease approximately 2,200 square feet of office space located in Chevy Chase, Maryland. The lease has a month to month term, with a 90 day notice period, and annual lease payments totaling approximately $90 thousand . In May 2016, the sublease was amended for the expansion of the office space, with annual lease payments totaling approximately $146 thousand . During the years ended December 31, 2018, 2017 and 2016 , the Company received approximately $146 thousand , $146 thousand , and $179 thousand , respectively, in rent payments associated with this lease. Foreign Subsidiary Credit Agreement In August 2016 , the Company entered into a credit agreement with a related party to a foreign subsidiary. Borrowings under the agreement carry an interest rate of 4.0% per year. As of December 31, 2018 and 2017 , the Company had $0.6 million and $0.6 million , respectively, outstanding under this agreement, which is reflected within the current portion of long term debt on the balance sheet.</t>
  </si>
  <si>
    <t>Transactions with Unconsolidated Joint Ventures</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 VIE’s efforts to develop and own hotels franchised under the Company’s brands. Under these limited payment guaranties, the Company has agreed to guaranty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13.0 million , plus unpaid expenses and accrued unpaid interest. The Company believes the likelihood of having to perform under the aforementioned limited payment guaranties was remote as of December 31, 2018 and December 31, 2017 . In the event of performance, the Company has recourse for two of the transactions in the form of a membership interest pledge as collateral for the guaranty. The Company has transferred $24.4 million of a $50.1 million outstanding note receivable with a maturity date of November 30, 2019 to a third party. Refer to Note 4. Under the agreement, the counter party may require the Company to purchase the outstanding interest in the note under certain circumstances, including if the Company declares a default against the borrower and enters into foreclosure proceedings. In February 2019, in connection with the Company's restructuring negotiations with the borrower, the Company mutually agreed with the counter party to repurchase the $24.4 million previously transferred prior to the maturity date. This represents a nonrecognized subsequent event for the 2018 consolidated financial statements and will be recognized upon exchange of cash in the first quarter of 2019, at which point the Company will retain the full loan balance. The impact will be a reduction of Other Long-Term Liabilities and Cash and cash equivalents in the consolidated balance sheets by $24.4 million . Commitments The Company has the following commitments outstanding: • The Company provides financing in the form of franchise agreement acquisition payments to franchisees for property improvements, hotel development efforts and other purposes. At December 31, 2018 , the Company had commitments to extend an additional $257.3 million for these purposes provided certain conditions are met by its franchisees. • The Company committed to make additional capital contributions totaling $12.2 million to existing joint ventures related to the construction of various hotels to be operated under the Company's Cambria Hotels brand. These commitments are expected to be funded in the next twelve months. • The Company committed to provide financing in the form of mezzanine loans or credit facilities to franchisees for Choice brand development efforts. The Company has committed to provide an aggregate of approximately $38.1 million , upon certain conditions being met. As of December 31, 2018 , $4.5 million has been disbursed. • In March 2018, the Company entered into a construction loan agreement for the rehabilitation and development of a former office building into a hotel through a consolidated joint venture with a commercial lender, which is secured by the building. The construction loan can be drawn up to $34.9 million . The Company has a carve-out guaranty and the unaffiliated joint venture partner has a completion guaranty in relation to the loan, in which both parties are required to meet certain financial covenants relating to liquidity and net worth. The rehabilitation of the building is considered a qualified asset that requires a significant amount of time to prepare for its intended use. Therefore, any interest costs incurred during the development period of the building is considered an element of the historical cost of the qualifying asset. At December 31, 2018 , the Company has drawn on $8.5 million of the construction loan and recorded $69 thousand of capitalized interest costs. • The Company’s franchise agreements require the payment of franchise fees, which include marketing and reservation system fees. These fees are described in Note 2.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or possible environmental contamination issu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Acquisition Acquisition</t>
  </si>
  <si>
    <t>Business Combinations [Abstract]</t>
  </si>
  <si>
    <t>Acquisition</t>
  </si>
  <si>
    <t>Acquisition On February 1, 2018 , the Company acquired 100% of the issued and outstanding equity interest of WoodSpring. At the time of the acquisition, WoodSpring franchised 239 economy extended stay hotels across 35 U.S. states. The total consideration was $231.6 million , which consisted of cash paid, net of cash acquired, of $231.3 million as well as liabilities assumed of $0.4 million and a preliminary working capital adjustment of $0.1 million . The transaction has been accounted for as a business combination and accordingly, assets acquired, and liabilities assumed were recorded at their fair values as of the acquisition date. The results of WoodSpring have been consolidated with the Company since February 1, 2018 and are included in the Company’s hotel franchising segment. The Company allocated the purchase price based upon a preliminary assessment of the fair value of the assets and liabilities assumed as of February 1, 2018. The Company completed its assessment of the WoodSpring acquisition in the third quarter of 2018, identifying no adjustments to the fair value determination. As a result, the purchase price allocation is final as of the third quarter of 2018, with no adjustments made from the preliminary allocation. The fair value of the assets and liabilities is as follows: (in thousands) Cash $ 250 Accounts receivables 1,258 Prepaid 23 Contract assets 115,000 Tradename 22,000 Goodwill 93,384 Accounts payable (348 ) Total Consideration $ 231,567 The purchase price was based on the projected business growth and cash flows over the next several years and indicated a value that was in excess of the existing net book value of the business, resulting in the recognition of various identifiable intangible assets and goodwill as follows: (in thousands) Useful Life Franchise agreements acquired $ 115,000 12-20 years WoodSpring tradename 22,000 Indefinite Goodwill 93,384 Indefinite Total $ 230,384 The excess value recorded in goodwill is expected to be recovered through growth within the existing customer base, improvements in hotel RevPAR and new agreements signed with new franchisees and developers. The full amount of goodwill is deductible for tax purposes. The Company's pro forma results of operations for this acquisition have not been presented here because the effect of this acquisition was not material to the Company's consolidated results of operations.</t>
  </si>
  <si>
    <t>Selected Quarterly Financial Data - (Unaudited)</t>
  </si>
  <si>
    <t>Quarterly Financial Information Disclosure [Abstract]</t>
  </si>
  <si>
    <t>Selected Quarterly Financial Data—(Unaudited) First Quarter Second Third Fourth 2018 (1) (in thousands, except per share data) Revenues $ 209,394 $ 295,441 $ 291,490 $ 244,979 $ 1,041,304 Operating income $ 46,249 $ 109,016 $ 111,168 $ 52,041 $ 318,474 Income before income taxes $ 30,461 $ 100,024 $ 102,443 $ 40,330 $ 273,258 Net income $ 25,086 $ 79,839 $ 79,959 $ 31,471 $ 216,355 Earnings per share: Basic $ 0.44 $ 1.41 $ 1.42 $ 0.56 $ 3.83 Diluted $ 0.44 $ 1.40 $ 1.41 $ 0.56 $ 3.80 First Second Third Fourth 2017 (1) (in thousands, except per share data) Revenues $ 188,868 $ 261,016 $ 269,930 $ 221,483 $ 941,297 Operating income $ 45,403 $ 86,539 $ 93,063 $ 64,648 $ 289,653 Income before income taxes $ 34,279 $ 76,414 $ 83,743 $ 54,781 $ 249,217 Net income (loss) $ 24,269 $ 50,685 $ 57,189 $ (9,816 ) $ 122,327 Earnings (loss) per share: Basic $ 0.43 $ 0.90 $ 1.01 $ (0.17 ) $ 2.16 Diluted $ 0.43 $ 0.89 $ 1.01 $ (0.17 ) $ 2.15 (1) The sum of the earnings per share for the four quarters may differ from annual earnings per share due to the required method of computing the weighted average shares in interim periods. The matters which affect the comparability of the quarterly results include the following: • Seasonality: The Company’s revenues and operating income reflect the industry’s seasonality and as a result are lower in the first and fourth quarters and higher in the second and third quarters. • Marketing and Reservation System Activities: Due to the seasonal nature of the Company’s hotel franchising business or multi-year investments that are required to support franchise operations, quarterly or annual deficits and surpluses may be generated from the Company’s contractual obligation to utilize marketing and reservation system revenues to provide franchise services defined in the franchise agreements. During the year ended December 31, 2018, the Company incurred surpluses (deficits) from marketing and reservation system activities totaling ($12.2) million , $20.8 million , $14.0 million and ($13.2) million , respectively, in the first, second, third and fourth quarters. During the year ended December 31, 2017, the Company incurred surpluses (deficits) from marketing and reservation system activities totaling ($9.1) million , $11.7 million , $14.2 million and $3.4 million , respectively, in the first, second, third and fourth quarters. • Investment income and losses: The Company’s net income reflects gains and losses related to the Company’s investments held in non-qualified retirement plans and are subject to market conditions. • The Company acquired WoodSpring on February 1, 2018 and incurred acquisition transaction and integration costs totaling $4.2 million , $0.8 million , $0.6 million and $1.3 million in the first, second, third and fourth quarters of 2018, respectively. • The Company's fourth quarter 2018 results reflect an impairment of non-hotel franchising goodwill of $4.3 million in the impairment of goodwill line item and a loan valuation allowance charge of $2.8 million in SG&amp;A expenses. • The Company's third quarter 2017 results reflect $12.0 million in compensation expenses related to the acceleration of the Company's chief executive offer succession plan. In addition, SG&amp;A expenses were reduced by a $1.2 million impairment of below market lease acquisition costs associated with an office building owned by the Company. • The Company's fourth quarter 2017 results were impacted by comprehensive tax legislation enacted on December 22, 2017. Refer to Note 16. The impact of the tax legislation on net income for the fourth quarter of 2017 was a reduction of approximately $48.5 million .</t>
  </si>
  <si>
    <t>Future Adoption of Accounting Standards</t>
  </si>
  <si>
    <t>Future Adoption of Accounting Standards In February 2016, the FASB issued ASU 2016-02, Leases (Topic 842) ("ASU 2016-02"). ASU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different between the two arrangements. The standard also requires the lessee to evaluate whether a lease is a financing lease or an operating lease as the accounting and presentation guidance between the two are different. ASU 2016-02 also modifies the classification criteria and accounting for sales-type and direct financing leases for lessors. The standard is effective for fiscal years beginning after December 15, 2018, including interim periods within those fiscal years. Early adoption is permitted. The Company intends to adopt the standard on January 1, 2019 using the modified retrospective approach and apply the package of practical expedients available upon adoption. The Company is currently assessing the impact that ASU 2016-02 will have on its financial statements and disclosures. The Company expects the ASU to have a material effect on its consolidated balance sheet as a result of recognizing a lease obligation and right-of-use asset for the Company's operating leases. This differs from present day treatment of operating leases, which primarily are not captured on the Company's consolidated balance sheet in accordance with current GAAP. The Company also expects the ASU to have a significant impact on the extent of lease disclosures in the financial statements. The Company does not expect a material effect on its consolidated statements of income. In June 2016, the FASB issued ASU 2016-13, Financial Instruments - Credit Losses (Topic 326) ("ASU 2016-13"), which will require the measurement of all expected credit losses for financial assets held at the reporting date based on historical experience, current conditions, and reasonable and supportable forecasts. ASU 2016-13 requires enhanced disclosures, including qualitative and quantitative requirements, to provide insight to significant estimates and judgments used in estimating credit losses and the amounts recorded in the financial statements. The guidance is effective for annual reporting periods beginning after December 15, 2019 and interim periods within those fiscal years. ASU 2016-13 requires the use of the modified retrospective approach for adoption. The Company is currently assessing the potential impact that ASU 2016-13 will have on its consolidated financial position, results of operations, and disclosures, including the processes to evaluate allowances for trade and notes receivables. In August 2018, the FASB issued ASU 2018-13, Fair Value Measurement (Topic 820): Disclosure Framework—Changes to the Disclosure Requirements for Fair Value Measurement ("ASU 2018-13"). ASU 2018-13 modifies disclosure requirements on fair value measurements. The guidance is effective for annual reporting periods beginning after December 15, 2019 and interim periods within those fiscal years. Early adoption is permitted. The Company is currently assessing the potential impact that ASU 2018-13 will have on the financial statement disclosure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annual reporting periods beginning after December 15, 2019 and interim periods within those fiscal years. Early adoption is permitted. The Company is currently assessing the timing of adoption and the potential impact that ASU 2018-15 will have on the financial statements and disclosures.</t>
  </si>
  <si>
    <t>Subsequent Events</t>
  </si>
  <si>
    <t>Subsequent Events [Abstract]</t>
  </si>
  <si>
    <t>Subsequent Events On January 29, 2019, the Company became aware that a key customer of the SaaS for vacation rentals reporting unit provided the unit’s management team with a letter purporting to terminate the customer’s contract. The unit’s management team asserts, and the Company currently believes, that the purported termination notice is not valid. The unit’s management team is exploring its contractual and other legal rights, remedies and options related to the customer’s purported termination of the contract. Because the customer is contemplated in the SaaS for vacation rentals reporting unit's projected revenues, the Company has determined that the unit’s receipt of the purported termination notice, even though the validity of the notice is being actively contested by the unit, represents a triggering event which will require the reevaluation of the reporting unit's long-lived asset group and goodwill in the first quarter of 2019. Dependent on further development of the situation involving the status of the customer contract, relationship between the customer and the unit, and other relevant factors, the impairment assessment may result in an impairment of goodwill and of certain long-lived intangible assets; however, the Company cannot estimate the amount or a reasonable range of amounts of such impairments, if any, at this time. As of December 31, 2018 , the carrying value of the reporting unit's goodwill was $9.8 million after recognition of a $4.3 million impairment in the fourth quarter of 2018. On February 23, 2019, the Company's board of directors declared a quarterly cash dividend of $0.215 per share of common stock. The dividend is payable on April 17, 2019 to shareholders of record on April 2, 2019.</t>
  </si>
  <si>
    <t>Summary of Significant Accounting Policies (Policy)</t>
  </si>
  <si>
    <t>Basis of Presentation</t>
  </si>
  <si>
    <t xml:space="preserve">Basis of Presentation 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where the Company is not deemed to be the primary beneficiary but where the Company exercises significant influence over the operating and financial policies of the investee are accounted for by the equity method. All significant inter-company accounts and transactions have been eliminated in consolidation. 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 </t>
  </si>
  <si>
    <t>Accounts Receivable and Credit Risk</t>
  </si>
  <si>
    <t>Accounts Receivable and Credit Risk Accounts receivable consist primarily of franchise and related fees due from hotel franchise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 The Company records bad debt expense in SG&amp;A and marketing and reservation system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t>
  </si>
  <si>
    <t>Advertising Costs</t>
  </si>
  <si>
    <t>Advertising Costs The Company expenses advertising costs as the advertising occurs. Advertising expense was $141.8 million , $114.1 million , and $102.7 million for the years ended December 31, 2018, 2017 and 2016 , respectively. The Company includes advertising costs primarily in marketing and reservation system expenses on the accompanying consolidated statements of income.</t>
  </si>
  <si>
    <t>Cash and Cash Equivalents</t>
  </si>
  <si>
    <t>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t>
  </si>
  <si>
    <t>Capitalization Policies</t>
  </si>
  <si>
    <t>Capitalization Policies 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Costs for computer software developed for internal use are capitalized during the application development stage and depreciat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Leased property meeting certain capital lease criteria is capitalized and the present value of the related lease payments is recorded as a liability. The present value of the minimum lease payments are calculated utilizing the lower of the Company’s incremental borrowing rate or the lessor’s interest rate implicit in the lease, if known by the Company. Amortization of capitalized leased assets is computed utilizing the straight-line method over either the shorter of the estimated useful life of the asset or the initial lease term and included in depreciation and amortization in the Company's consolidated statements of income. However, if the lease meets the bargain purchase or transfer of ownership criteria the asset shall be amortized in accordance with the Company’s normal depreciation policy for owned assets.</t>
  </si>
  <si>
    <t>Assets Held For Sale</t>
  </si>
  <si>
    <t>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 a. the carrying amount before the asset was classified as held for sale, adjusted for any depreciation (amortization) expense that would have been recognized had the asset been continuously classified as held and used; b. the fair value at the date of the subsequent decision not to sell.</t>
  </si>
  <si>
    <t>Valuation of Intangibles and Long-Lived Assets</t>
  </si>
  <si>
    <t>Valuation of Long-Lived Assets, Intangibles, and Goodwill The Company evaluates the potential impairment of property and equipment and other long-lived assets, including franchise rights and other definite-lived intangibles, annually or earlier upon the occurrence of an event or when other circumstances indicate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The fair value of intangibles and long lived assets are estimated primarily using undiscounted cash flow analyses.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recognized impairments on franchise sales commission assets and franchise agreement acquisition cost intangibles resulting from terminations of franchisees from the Choice system as discussed in Note 2. Other than franchise sales commission assets and franchise agreement acquisition cost intangibles, the Company did not identify any indicators of impairment of long-lived assets during the years ended December 31, 2018, 2017 and 2016 .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for goodwill. For indefinite-lived intangibles, the carrying value is compared to the fair value of the asset and an impairment charge is recognized for any excess. The Company may elect to forgo the qualitative assessment and move directly to the quantitative impairment tests for goodwill and indefinite-lived intangibles. The Company determines the fair value of its reporting units and indefinite-lived intangibles using income and market methods. Goodwill is allocated to the Company's reporting units, which are determined by the availability of discrete financial information relied upon by segment management. Goodwill has been allocated to two reporting units: (1) Hotel Franchising and (2) SaaS for vacation rentals. The Company performed the qualitative impairment analysis for the Hotel Franchising reporting unit, concluding that it is more likely than not that the fair value of the reporting unit is greater than its carrying amount. As such, no impairment was recorded and a quantitative test was not required.</t>
  </si>
  <si>
    <t>Variable Interest Entities</t>
  </si>
  <si>
    <t>Variable Interest Entities In accordance with the guidance for the consolidation of variable interest entities ("VIE"), the Company analyzes its variable interests to determine if the entity in which the Company has a variable interest is a VIE. The Company's variable interests include equity investments, loans, and guaranties. The analysis includes both quantitative and qualitative consideration. For those entities determined to be V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t>
  </si>
  <si>
    <t>Valuation of Investments in Equity Method Investments</t>
  </si>
  <si>
    <t>Valuation of Investments in Equity Method Investment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t>
  </si>
  <si>
    <t>Foreign Operations</t>
  </si>
  <si>
    <t xml:space="preserve">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 </t>
  </si>
  <si>
    <t>Derivatives</t>
  </si>
  <si>
    <t>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t>
  </si>
  <si>
    <t>Guaranties</t>
  </si>
  <si>
    <t>Guaranties The Company has historically issued certain guaranties to support the growth of its brands. A liability is recognized for the fair value of such guaranties upon inception of the guaranty and upon any subsequent modification, such as renewals, when the Company remains contingently liable. The fair value of a guaranty is the estimated amount at which the liability could be settled in a current transaction between willing unrelated parties. The Company evaluates these guaranties on a quarterly basis to determine if there is a probable loss requiring recognition.</t>
  </si>
  <si>
    <t>Recently Adopted Accounting Guidance and Future Adoption of Accounting Standards</t>
  </si>
  <si>
    <t>Recently Adopted Accounting Standards In May 2014, the Financial Accounting Standards Board ("FASB") issued Accounting Standards Update ("ASU") 2014-09, Revenue From Contracts with Customers (Topic 606) and issued subsequent amendments to the initial guidance at various points of 2015 and 2016 within ASU 2015-14, ASU 2016-08, ASU 2016-10, ASU 2016-12, and ASU 2016-20 (these ASUs collectively referred to as "Topic 606"). The Company adopted Topic 606 as of January 1, 2018 using the full retrospective method of adoption. The provisions of Topic 606 impacted the Company’s revenue recognition as follows: • Initial and relicensing fees earned upon execution of a franchise agreement are recognized as revenue ratably as services are provided over the enforceable period of the franchise license arrangement. This represents a change from prior practice, whereby the Company typically recognized revenue for initial and relicensing fees in full in the period of agreement execution. • Sales commissions, which are paid upon the execution of a franchise agreement, are recognized ratably over the period a hotel is expected to remain in the Company's franchise system rather than expensed as incurred. • Franchise agreement acquisition costs are capitalized as intangible assets, as opposed to notes receivable. Amortization of franchise agreement acquisition costs are recognized as a reduction of revenue rather than as a component of depreciation and amortization. • Revenue related to the Choice Privileges program, which is reported as a component of marketing and reservation system fees, is deferred as points are awarded and recognized upon point redemption, net of reward reimbursements paid to a third-party. Previously, revenue was recognized on a gross basis at the time the points were issued with a corresponding deferral of revenue equal to the expected future costs of the award. Deferred revenue was then recognized as actual points were redeemed and costs for those redemptions incurred. • Topic 606 also impacted the Company’s accounting for surpluses and deficits generated from marketing and reservation system activities. The Company has historically, consistent with its existing agreements, not earned a profit or generated a loss from marketing and reservation activities, and as a result, the Company recorded excess marketing and reservation system revenues or expenses as assets or liabilities on the Company’s balance sheet prior to the adoption of Topic 606. However, as a result of the adoption of Topic 606, the Company will no longer defer revenues and expenses or record assets and liabilities when system revenues exceed expenses in the current period or vice versa. The Company intends to manage these activities to break-even over time but anticipates that net income or loss may be generated quarterly due to the seasonal nature of the hotel industry and annually based on the level of investments needed for new initiatives that benefit our franchisees. All amounts and disclosures set forth in this Form 10-K reflect the necessary adjustments required for the adoption of Topic 606, including the reclassification of prior year balances to conform to current year presentation. Refer to Note 2 for further details on the adoption of Topic 606 and impact to the Company's significant accounting policies. In accordance with Topic 606 requirements, the disclosure of the impact of adoption on the Company's prior period consolidated statements of income and balance sheet is presented below. The adoption of Topic 606 had no impact to cash from or used in operating, financing, or investing activities, but resulted in certain reclassifications within cash flows from operating activities, on the prior period consolidated statement of cash flows. December 31, 2017 As Previously Reported Adoption of Topic 606 As Adjusted Statement of Income (in thousands, except per share amounts) Total revenues $ 1,007,356 $ (66,059 ) $ 941,297 Total operating expenses 742,891 (90,990 ) 651,901 Income before income taxes 223,997 25,220 249,217 Income taxes 109,104 17,786 126,890 Net income 114,893 7,434 122,327 Diluted earnings per share 2.02 0.13 2.15 December 31, 2016 As Previously Reported Adoption of Topic 606 As Adjusted Statement of Income (in thousands, except per share amounts) Total revenues $ 924,641 $ (116,732 ) $ 807,909 Total operating expenses 686,149 (64,668 ) 621,481 Income before income taxes 199,980 (51,840 ) 148,140 Income taxes 60,609 (19,181 ) 41,428 Net income 139,371 (32,659 ) 106,712 Diluted earnings per share 2.46 (0.57 ) 1.89 December 31, 2017 As Previously Reported (1)(2) Adoption of Topic 606 As Adjusted Balance Sheet (in thousands) Receivables (net of allowance for doubtful accounts) $ 125,452 $ 418 $ 125,870 Current notes receivable, net of allowances 13,904 (648 ) 13,256 Other current assets 28,241 (2,274 ) 25,967 Intangible assets, net 14,672 85,820 100,492 Notes receivable, net of allowances 147,993 (67,857 ) 80,136 Deferred income tax asset 13,335 13,889 27,224 Other assets 29,479 38,236 67,715 Accounts payable (1) 67,839 — 67,839 Accrued expenses and other current liabilities (1) 84,315 — 84,315 Current deferred revenue (2) 13,190 38,952 52,142 Current liability for guest loyalty program (2) 79,183 (60 ) 79,123 Deferred revenue (1)(2) 18,335 80,124 98,459 Liability for guest loyalty program (2) 48,738 (37 ) 48,701 Other liabilities (1)(2) 46,939 (4,896 ) 42,043 Retained earnings 673,771 (46,499 ) 627,272 (1) The Company performed reclassifications of certain payroll taxes from Accrued expenses and other current liabilities to Accounts payable totaling $4.3 million , and the entirety of Income taxes payable to Accrued expenses and other current liabilities totaling $2.8 million . In addition, $4.3 million was reclassified from Other liabilities to Deferred revenue. (2) As a result of the adoption of Topic 606 and in accordance with reporting requirements, the Company performed revisions to the presentation within Total liabilities in the consolidated balance sheet to add non-current Deferred revenue and current and non-current Liability for guest loyalty program line items. Amounts originally captured in current Deferred revenue and Other liabilities have been reclassified to the new line items in the table above. In August 2016, the FASB issued ASU 2016-15, Statement of Cash Flows - Classification of Certain Cash Receipts and Cash Payments ("ASU 2016-15") and in November 2016, the FASB issued ASU 2016-18, Statement of Cash Flows (Topic 230) Restricted Cash ("ASU 2016-18"), which collectively provide additional guidance on nine specific cash flow issues. The Company adopted ASU 2016-15 and ASU 2016-18 on January 1, 2018, and it did not have an impact on the Company's consolidated financial statements. In October 2016, the FASB issued ASU 2016-16, Income Taxes (Topic 740) - Intra-Entity Transfers of Assets Other Than Inventory ("ASU 2016-16"). ASU 2016-16 provides guidance on recognition of current income tax consequences for inter-company asset transfers (other than inventory) at the time of transfer. The Company adopted this ASU on January 1, 2018, and it did not have an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clarifies the scope and accounting of a financial asset that meets the definition of an “in-substance nonfinancial asset” and adds guidance for partial sales of nonfinancial assets. The Company adopted this ASU on January 1, 2018, and it did not have an impact on the Company's consolidated financial statements. In May 2017, the FASB issued ASU 2017-09, Compensation - Stock Compensation: Scope of Modification Accounting ("ASU 2017-09"),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Company adopted this ASU on January 1, 2018, and it did not have an impact on the Company's consolidated financial statements. In January 2017, the FASB issued ASU 2017-04, Intangibles-Goodwill and Other (Topic 350) Simplifying the Test for Goodwill Impairment ("ASU 2017-04"). ASU 2017-04 eliminates the two-step process that required identification of potential impairment and a separate measure of the actual impairment. For reporting units where the quantitative test is performed, the annual assessment of goodwill impairment will be determined by using the difference between the carrying amount and the fair value of the reporting unit. The guidance is effective for public business entities for fiscal years beginning after December 15, 2019 and interim periods within those fiscal years, with early adoption permitted. The Company adopted this ASU in the fourth quarter of 2018. See Note 6 for a discussion of a goodwill impairment recognized during the year ended December 31, 2018. In November 2018, the FASB issued ASU 2018-18, Collaborative Arrangements (Topic 808): Clarifying the Interaction Between Topic 808 and Topic 606 ("ASU 2018-18"). ASU 2018-18 provides guidance on how to assess whether certain transactions between collaborative arrangement participants should be accounted for within Topic 606. The guidance is effective for public business entities for fiscal years beginning after December 15, 2020 and interim periods within those fiscal years, with early adoption permitted. The Company adopted this ASU effective in the fourth quarter of 2018, and it did not have an impact on the Company's consolidated financial statements. Future Adoption of Accounting Standards In February 2016, the FASB issued ASU 2016-02, Leases (Topic 842) ("ASU 2016-02"). ASU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different between the two arrangements. The standard also requires the lessee to evaluate whether a lease is a financing lease or an operating lease as the accounting and presentation guidance between the two are different. ASU 2016-02 also modifies the classification criteria and accounting for sales-type and direct financing leases for lessors. The standard is effective for fiscal years beginning after December 15, 2018, including interim periods within those fiscal years. Early adoption is permitted. The Company intends to adopt the standard on January 1, 2019 using the modified retrospective approach and apply the package of practical expedients available upon adoption. The Company is currently assessing the impact that ASU 2016-02 will have on its financial statements and disclosures. The Company expects the ASU to have a material effect on its consolidated balance sheet as a result of recognizing a lease obligation and right-of-use asset for the Company's operating leases. This differs from present day treatment of operating leases, which primarily are not captured on the Company's consolidated balance sheet in accordance with current GAAP. The Company also expects the ASU to have a significant impact on the extent of lease disclosures in the financial statements. The Company does not expect a material effect on its consolidated statements of income. In June 2016, the FASB issued ASU 2016-13, Financial Instruments - Credit Losses (Topic 326) ("ASU 2016-13"), which will require the measurement of all expected credit losses for financial assets held at the reporting date based on historical experience, current conditions, and reasonable and supportable forecasts. ASU 2016-13 requires enhanced disclosures, including qualitative and quantitative requirements, to provide insight to significant estimates and judgments used in estimating credit losses and the amounts recorded in the financial statements. The guidance is effective for annual reporting periods beginning after December 15, 2019 and interim periods within those fiscal years. ASU 2016-13 requires the use of the modified retrospective approach for adoption. The Company is currently assessing the potential impact that ASU 2016-13 will have on its consolidated financial position, results of operations, and disclosures, including the processes to evaluate allowances for trade and notes receivables. In August 2018, the FASB issued ASU 2018-13, Fair Value Measurement (Topic 820): Disclosure Framework—Changes to the Disclosure Requirements for Fair Value Measurement ("ASU 2018-13"). ASU 2018-13 modifies disclosure requirements on fair value measurements. The guidance is effective for annual reporting periods beginning after December 15, 2019 and interim periods within those fiscal years. Early adoption is permitted. The Company is currently assessing the potential impact that ASU 2018-13 will have on the financial statement disclosure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annual reporting periods beginning after December 15, 2019 and interim periods within those fiscal years. Early adoption is permitted. The Company is currently assessing the timing of adoption and the potential impact that ASU 2018-15 will have on the financial statements and disclosures.</t>
  </si>
  <si>
    <t>Summary of Significant Accounting Policies (Tables)</t>
  </si>
  <si>
    <t>Schedule of New Accounting Pronouncements and Changes in Accounting Principles</t>
  </si>
  <si>
    <t xml:space="preserve"> December 31, 2017 As Previously Reported Adoption of Topic 606 As Adjusted Statement of Income (in thousands, except per share amounts) Total revenues $ 1,007,356 $ (66,059 ) $ 941,297 Total operating expenses 742,891 (90,990 ) 651,901 Income before income taxes 223,997 25,220 249,217 Income taxes 109,104 17,786 126,890 Net income 114,893 7,434 122,327 Diluted earnings per share 2.02 0.13 2.15 December 31, 2016 As Previously Reported Adoption of Topic 606 As Adjusted Statement of Income (in thousands, except per share amounts) Total revenues $ 924,641 $ (116,732 ) $ 807,909 Total operating expenses 686,149 (64,668 ) 621,481 Income before income taxes 199,980 (51,840 ) 148,140 Income taxes 60,609 (19,181 ) 41,428 Net income 139,371 (32,659 ) 106,712 Diluted earnings per share 2.46 (0.57 ) 1.89 December 31, 2017 As Previously Reported (1)(2) Adoption of Topic 606 As Adjusted Balance Sheet (in thousands) Receivables (net of allowance for doubtful accounts) $ 125,452 $ 418 $ 125,870 Current notes receivable, net of allowances 13,904 (648 ) 13,256 Other current assets 28,241 (2,274 ) 25,967 Intangible assets, net 14,672 85,820 100,492 Notes receivable, net of allowances 147,993 (67,857 ) 80,136 Deferred income tax asset 13,335 13,889 27,224 Other assets 29,479 38,236 67,715 Accounts payable (1) 67,839 — 67,839 Accrued expenses and other current liabilities (1) 84,315 — 84,315 Current deferred revenue (2) 13,190 38,952 52,142 Current liability for guest loyalty program (2) 79,183 (60 ) 79,123 Deferred revenue (1)(2) 18,335 80,124 98,459 Liability for guest loyalty program (2) 48,738 (37 ) 48,701 Other liabilities (1)(2) 46,939 (4,896 ) 42,043 Retained earnings 673,771 (46,499 ) 627,272 (1) The Company performed reclassifications of certain payroll taxes from Accrued expenses and other current liabilities to Accounts payable totaling $4.3 million , and the entirety of Income taxes payable to Accrued expenses and other current liabilities totaling $2.8 million . In addition, $4.3 million was reclassified from Other liabilities to Deferred revenue. (2) As a result of the adoption of Topic 606 and in accordance with reporting requirements, the Company performed revisions to the presentation within Total liabilities in the consolidated balance sheet to add non-current Deferred revenue and current and non-current Liability for guest loyalty program line items. Amounts originally captured in current Deferred revenue and Other liabilities have been reclassified to the new line items in the table above.</t>
  </si>
  <si>
    <t>Revenue (Tables)</t>
  </si>
  <si>
    <t>Contract with Customer, Asset and Liability</t>
  </si>
  <si>
    <t>Significant changes in the contract liabilities balances during 2018 are as follows: (in thousands) Balance as of December 31, 2017 $ 132,339 Increases to the contract liability balance due to cash received 89,754 Revenue recognized in the period (68,913 ) Balance as of December 31, 2018 $ 153,180</t>
  </si>
  <si>
    <t>Disaggregation of Revenue</t>
  </si>
  <si>
    <t>The following table presents our revenues by over time and point in time recognition: Year Ended December 31, 2018 Over time Point in time Total Revenues: (in thousands) Royalty fees $ 376,676 $ — $ 376,676 Initial franchise and relicensing fees 26,072 — 26,072 Procurement services 49,496 2,592 52,088 Marketing and reservation system 490,025 53,652 543,677 Other 40,360 1,058 41,418 Total Topic 606 revenues $ 982,629 $ 57,302 1,039,931 Non-Topic 606 revenues 1,373 $ 1,041,304</t>
  </si>
  <si>
    <t>Other Current Assets (Tables)</t>
  </si>
  <si>
    <t>Schedule Of Other Current Assets</t>
  </si>
  <si>
    <t>Other current assets consist of the following at: December 31, 2018 2017 (in thousands) Prepaid expenses $ 18,412 $ 14,205 Other current assets 6,831 4,762 Land held for sale 7,000 7,000 Total $ 32,243 $ 25,967</t>
  </si>
  <si>
    <t>Notes Receivable and Allowance for Losses (Tables)</t>
  </si>
  <si>
    <t>Schedule of notes receivable</t>
  </si>
  <si>
    <t>The following table shows the composition of the Company's notes receivable balances: December 31, 2018 2017 Credit Quality Indicator: (in thousands) Senior $ 94,349 $ 73,700 Subordinated 28,100 18,647 Unsecured 2,435 3,182 Total notes receivable 124,884 95,529 Allowance for losses on receivables specifically evaluated for impairment 4,426 1,647 Allowance for losses on non-impaired loans 259 490 Total loan reserves 4,685 2,137 Net carrying value $ 120,199 $ 93,392 Current portion, net $ 36,759 $ 13,256 Long-term portion, net 83,440 80,136 Total $ 120,199 $ 93,392</t>
  </si>
  <si>
    <t>Past due balances of mezzanine and other notes receivable by credit quality indicators</t>
  </si>
  <si>
    <t>Past due balances of notes receivable by credit quality indicators are as follows: 30-89 days Past Due &gt; 90 days Past Due Total Past Due Current Total Notes Receivable As of December 31, 2018 (in thousands) Senior $ — $ — $ — $ 94,349 $ 94,349 Subordinated — — — 28,100 28,100 Unsecured — — — 2,435 2,435 $ — $ — $ — $ 124,884 $ 124,884 As of December 31, 2017 Senior $ — $ — $ — $ 73,700 $ 73,700 Subordinated — — — 18,647 18,647 Unsecured — — — 3,182 3,182 $ — $ — $ — $ 95,529 $ 95,529</t>
  </si>
  <si>
    <t>Summary of activity related to allowance for losses</t>
  </si>
  <si>
    <t>The following table summarizes the activity related to the Company’s Notes Receivable allowance for losses for the years ended December 31, 2018 and 2017 : December 31, 2018 2017 (in thousands) Beginning balance $ 2,137 $ 2,417 Provisions 2,779 — Write-offs (231 ) (280 ) Ending balance $ 4,685 $ 2,137</t>
  </si>
  <si>
    <t>Property and Equipment (Tables)</t>
  </si>
  <si>
    <t>Components of Property and Equipment</t>
  </si>
  <si>
    <t>The components of property and equipment are: December 31, 2018 2017 (in thousands) Land and land improvements $ 2,197 $ 3,107 Construction in progress and software under development 49,920 13,243 Computer equipment and software 180,364 159,786 Buildings and leasehold improvements 30,019 37,764 Furniture, fixtures, vehicles and equipment 28,937 18,002 Assets under capital lease 4,827 4,827 296,264 236,729 Less: Accumulated depreciation and amortization (168,729 ) (153,355 ) Property and equipment, at cost, net $ 127,535 $ 83,374</t>
  </si>
  <si>
    <t>Schedule of Estimated Useful Lives</t>
  </si>
  <si>
    <t>A summary of the ranges of estimated useful lives upon which depreciation rates are based follows: Computer equipment and software 2-7 years Buildings and leasehold improvements 10-40 years Furniture, fixtures, vehicles and equipment 3-10 years Assets under capital leases 3-8 years</t>
  </si>
  <si>
    <t>Goodwill (Tables)</t>
  </si>
  <si>
    <t>Schedule of Goodwill</t>
  </si>
  <si>
    <t>The following is a summary of changes in the carrying amount of goodwill: December 31, 2017 Acquisitions Foreign Exchange Impairment December 31, 2018 Hotel Franchising $ 65,813 $ 93,384 $ — $ — $ 159,197 Other 14,944 — (856 ) (4,289 ) 9,799 Total $ 80,757 $ 93,384 $ (856 ) $ (4,289 ) $ 168,996 December 31, 2016 Acquisitions Foreign Exchange Impairment December 31, 2017 Hotel Franchising $ 65,813 $ — $ — $ — $ 65,813 Other 13,092 — 1,852 — 14,944 Total $ 78,905 $ — $ 1,852 $ — $ 80,757 The following table details the carrying amount of our goodwill: December 31, 2018 2017 (in thousands) Goodwill $ 173,477 $ 80,949 Accumulated impairment losses (4,481 ) (192 ) Net carrying amount $ 168,996 $ 80,757</t>
  </si>
  <si>
    <t>Intangible assets (Tables)</t>
  </si>
  <si>
    <t>Schedule of Franchise Rights and Other Identifiable Intangible Assets</t>
  </si>
  <si>
    <t>The components of the Company's intangible assets are as follows: As of December 31, 2018 As of December 31, 2017 Gross Carrying Amount Accumulated Amortization Net Carrying Value Gross Carrying Amount Accumulated Amortization Net Carrying Value Unamortized Intangible Assets Trademarks (1) $ 23,014 $ — $ 23,014 $ 1,014 $ — $ 1,014 Amortized Intangible Assets Franchise Rights (2) 190,663 82,632 108,031 75,728 75,658 70 Franchise Agreement Acquisition Costs (3) 164,174 34,986 129,188 115,031 29,211 85,820 Trademarks (4) 14,055 10,562 3,493 13,328 9,923 3,405 Capitalized SaaS Licenses (5) 5,468 2,903 2,565 5,468 1,529 3,939 Contract Acquisition Costs (6) 5,389 1,763 3,626 5,643 1,306 4,337 Acquired Lease Rights (7) 2,237 966 1,271 2,237 330 1,907 381,986 133,812 248,174 217,435 117,957 99,478 Total $ 405,000 $ 133,812 $ 271,188 $ 218,449 $ 117,957 $ 100,492 (1) Represents the purchase price assigned to the WoodSpring and Suburban trademarks at acquisition. The trademarks are expected to generate future cash flows for an indefinite period of time. Refer to Note 25. (2) Represents the purchase price assigned to long-term franchise contracts. The unamortized balance relates primarily to the acquisition of the WoodSpring franchise rights. The franchise rights are being amortized over lives ranging from 12 to 20 years on a straight-line basis. Refer to Note 25. (3) Represents certain payments to customers as an incentive to enter in to new franchise agreements amortized over lives ranging from 5 to 30 years on a straight-line basis commencing at hotel opening. Refer to Note 2. (4) Represents definite-lived trademarks generally amortized on a straight-line basis over a period of 8 to 40 years. (5) Represents software licenses capitalized under a SaaS agreement. Amortized over a period of 3 to 5 years. (6) Represents non-franchise customer contracts acquired in a business combination. Amortized on a straight-line basis over a period of 5 to 12 years. (7) Represents acquired lease rights recognized in conjunction with the acquisition of an office building. The costs are being amortized over the 39 month term of the lease in place.</t>
  </si>
  <si>
    <t>Schedule of Intangible Assets, Estimated Annual Amortization Expense</t>
  </si>
  <si>
    <t>The estimated annual amortization expense related to the Company’s amortizable intangible assets for each of the years ending December 31, 2019 through 2023 is as follows: Year: (in millions) 2019 $ 20.1 2020 $ 18.5 2021 $ 16.8 2022 $ 16.2 2023 $ 15.6</t>
  </si>
  <si>
    <t>Investments in Unconsolidated Entities (Tables)</t>
  </si>
  <si>
    <t>Equity method investment ownership interests and financial information</t>
  </si>
  <si>
    <t>Equity method investment ownership interests at December 31, 2018 and 2017 are as follows: Ownership Interest Equity Method Investment December 31, 2018 December 31, 2017 Main Street WP Hotel Associates, LLC 50 % 50 % FBC-CHI Hotels, LLC 40 % 40 % CS Hotel 30W46th, LLC 25 % 25 % CS Brickell, LLC 50 % 50 % CS Maple Grove, LLC 50 % 50 % CS Hotel West Orange, LLC 50 % 50 % Hotel JV Services, LLC (1) 16 % 16 % City Market Hotel Development, LLC 43 % 43 % CS Woodlands, LLC 50 % 50 % 926 James M. Wood Boulevard, LLC 75 % 75 % CS Dallas Elm, LLC 45 % 45 % Choice Hotels Canada, Inc. (1) 50 % 50 % CS 433 Mason LLC (2) 100 % 90 % Pine Street Long Beach LLC 50 % 50 % SY Valley Vineyard Resorts LLC 50 % 50 % CS Lakeside Santa Clara LLC 50 % — % CS Main Pleasant Hill LLC 50 % — % (1) Non-variable interest entity investments (2) During the third quarter of 2018, a partner in a VIE previously accounted for under the equity method of accounting exercised a put option to the Company for its membership interest. As a result, the Company paid $3.2 million for the remaining interest and the purchase was accounted for as an asset acquisition. The financial results of the 100% owned entity have been consolidated in the Company's financial statements since August 9, 2018. The following tables present summarized financial information for all unconsolidated ventures in which the Company holds an investment that is accounted for under the equity method. Year Ended December 31, 2018 2017 (3) 2016 (in thousands) Revenues $ 118,324 $ 87,033 $ 72,393 Operating income 11,790 8,171 9,878 Income from continuing operations 1,658 2,140 4,603 Net income $ 477 $ 940 $ 4,598 (3) Updated based on most recent data available As of December 31, 2018 2017 (in thousands) Current assets $ 75,453 $ 56,599 Non-current assets 465,361 491,388 Total assets $ 540,814 $ 547,987 Current liabilities $ 32,234 $ 31,191 Non-current liabilities 239,581 222,156 Total liabilities $ 271,815 $ 253,347</t>
  </si>
  <si>
    <t>Other Assets (Table)</t>
  </si>
  <si>
    <t>Components of Other Assets</t>
  </si>
  <si>
    <t>Other assets consist of the following at: December 31, 2018 2017 (in thousands) Land and buildings $ 29,643 $ 19,284 Capitalized franchise sales commissions (refer to Note 2) 51,929 46,050 Other assets 2,828 2,381 Total $ 84,400 $ 67,715</t>
  </si>
  <si>
    <t>Accrued Expenses and Other Current Liabilities (Tables)</t>
  </si>
  <si>
    <t>Schedule of Accrued Expenses</t>
  </si>
  <si>
    <t>Accrued expenses and other current liabilities consist of the following: December 31, 2018 2017 (in thousands) Accrued compensation and benefits $ 42,518 $ 34,761 Accrued interest 16,640 16,539 Dividends payable 11,977 12,185 Deferred rent and unamortized lease incentives 2,772 2,620 Termination benefits 744 3,333 Income taxes payable — 2,776 Other liabilities and contingencies 18,000 12,101 Total $ 92,651 $ 84,315</t>
  </si>
  <si>
    <t>Deferred Revenue (Tables)</t>
  </si>
  <si>
    <t>Components of Deferred Revenue</t>
  </si>
  <si>
    <t>Deferred revenue consists of the following: December 31, 2018 2017 (in thousands) Initial franchising and relicensing fees $ 104,287 $ 94,058 Loyalty programs 53,749 39,102 System implementation fees 8,764 8,563 Procurement services fees 7,872 8,531 Other 3,220 347 Total $ 177,892 $ 150,601 Current portion $ 67,614 $ 52,142 Long-term portion 110,278 98,459 Total $ 177,892 $ 150,601</t>
  </si>
  <si>
    <t>Other Non-Current Liabilities (Tables)</t>
  </si>
  <si>
    <t>Schedule of Other Non-Current Liabilities</t>
  </si>
  <si>
    <t>Other non-current liabilities consist of the following at: December 31, 2018 2017 (in thousands) Deferred rent and unamortized lease incentives $ 7,903 $ 9,897 Uncertain tax positions 1,788 2,903 Participating interest in notes receivable (refer to Note 4) 24,409 24,237 Other liabilities 2,996 5,006 Total $ 37,096 $ 42,043</t>
  </si>
  <si>
    <t>Debt (Tables)</t>
  </si>
  <si>
    <t>Schedule of Components of Debt</t>
  </si>
  <si>
    <t>Debt consists of the following at: December 31, 2018 2017 (in thousands) $400 million senior unsecured notes with an effective interest rate of 6.0% less deferred issuance costs of $3.2 million and $3.9 million at December 31, 2018 and December 31, 2017, respectively $ 396,844 $ 396,057 $250 million senior unsecured notes with an effective interest rate of 6.19% less a discount and deferred issuance costs of $0.5 million and $0.8 million at December 31, 2018 and December 31, 2017, respectively 249,489 249,182 $600 million senior unsecured credit facility with an effective interest rate of 3.50%, less deferred issuance costs of $3.0 million at December 31, 2018 87,582 — $450 million senior unsecured credit facility with an effective interest rate of 2.84%, less deferred issuance costs of $2.1 million at December 31, 2017 — 67,936 Construction loan with an effective interest rate of 6.70%, less deferred issuance costs of $0.9 million at December 31, 2018 7,652 — Fixed rate collateralized mortgage with an effective interest rate of 4.57%, plus a fair value adjustment of $0.4 million and $0.6 million at December 31, 2018 and December 31, 2017, respectively 8,197 8,853 Economic development loans with an effective interest rate of 3.0% at December 31, 2018 and December 31, 2017, respectively 4,240 3,712 Other notes payable 607 784 Total debt $ 754,611 $ 726,524 Less current portion 1,097 1,232 Total long-term debt $ 753,514 $ 725,292</t>
  </si>
  <si>
    <t>Schedule of Maturities of Long-term Debt</t>
  </si>
  <si>
    <t>Scheduled principal maturities of debt, net of unamortized discounts, premiums and deferred issuance costs, as of December 31, 2018 were as follows: Year Ending: Senior Notes Revolving Credit Other Notes Total (in thousands) 2019 $ — $ — $ 1,097 $ 1,097 2020 249,489 — 7,707 257,196 2021 — — — — 2022 396,844 — 7,652 404,496 2023 — 87,582 4,240 91,822 Thereafter — — — Total payments $ 646,333 $ 87,582 $ 20,696 $ 754,611</t>
  </si>
  <si>
    <t>Fair Value Measurements (Tables)</t>
  </si>
  <si>
    <t>Schedule of Fair Value of Assets</t>
  </si>
  <si>
    <t>As of December 31, 2018 and 2017 , the Company had the following assets measured at fair value on a recurring basis: Fair Value Measurements at Reporting Date Using Total Level 1 Level 2 Level 3 Assets (in thousands) December 31, 2018 Mutual funds (1) $ 19,378 $ 19,378 $ — $ — Money market funds (1) 1,923 — 1,923 — Total $ 21,301 $ 19,378 $ 1,923 $ — December 31, 2017 Money market funds, included in cash and cash equivalents $ 50,419 $ — $ 50,419 $ — Mutual funds (1) 20,869 20,869 — — Money market funds (1) 1,702 — 1,702 — Total $ 72,990 $ 20,869 $ 52,121 $ — (1) Included in Investments, employee benefit plans, at fair value and other current assets on the consolidated balance sheets.</t>
  </si>
  <si>
    <t>Income Taxes (Tables)</t>
  </si>
  <si>
    <t>Schedule of Income before Income Tax, Domestic and Foreign</t>
  </si>
  <si>
    <t>Total income before income taxes, classified by source of income, was as follows: Year Ended December 31, 2018 2017 2016 (in thousands) U.S. $ 251,056 $ 217,725 $ 116,852 Outside the U.S. 22,202 31,492 31,288 Income before income taxes $ 273,258 $ 249,217 $ 148,140</t>
  </si>
  <si>
    <t>Schedule of Components of Income Tax Expense (Benefit)</t>
  </si>
  <si>
    <t>The provision for income taxes, classified by the timing and location of payment, was as follows: Year Ended December 31, 2018 2017 2016 (in thousands) Current tax expense Federal $ 48,941 $ 63,279 $ 62,216 State 8,966 5,183 8,163 Foreign 1,471 2,000 745 Deferred tax (benefit) expense Federal (1,459 ) 55,007 (25,309 ) State (959 ) 1,676 (4,250 ) Foreign (57 ) (255 ) (137 ) Income taxes $ 56,903 $ 126,890 $ 41,428</t>
  </si>
  <si>
    <t>Schedule of Deferred Tax Assets and Liabilities</t>
  </si>
  <si>
    <t>Net deferred tax assets consisted of: December 31, 2018 2017 (in thousands) Property, equipment and intangible assets $ (17,212 ) $ (8,026 ) Accrued compensation 12,790 12,472 Accrued expenses 30,720 20,724 State Tax Credits 2,438 1,595 Foreign net operating losses 2,119 2,286 Valuation allowance on foreign net operating losses (1,653 ) (1,392 ) Other 1,411 (474 ) Net deferred tax assets $ 30,613 $ 27,185</t>
  </si>
  <si>
    <t>Schedule of Income Tax Balance Sheet Presentation</t>
  </si>
  <si>
    <t>Balance sheet presentation: December 31, 2018 2017 (in thousands) Non-current net deferred tax assets $ 30,613 $ 27,224 Non-current net deferred tax assets (liabilities) — (39 ) Net deferred tax assets $ 30,613 $ 27,185</t>
  </si>
  <si>
    <t>Schedule of Effective Income Tax Rate Reconciliation</t>
  </si>
  <si>
    <t>The statutory U.S. federal income tax rate reconciles to the effective income tax rates as follows: Year Ended December 31, 2018 2017 2016 Statutory U.S. federal income tax rate 21.0 % 35.0 % 35.0 % State income taxes, net of federal tax benefit 2.9 % 1.8 % 1.5 % Benefits and taxes related to foreign operations (0.5 )% (3.9 )% (6.9 )% Excess tax benefit on share-based compensation (1.8 )% (1.5 )% (2.3 )% Unrecognized tax positions (0.4 )% (0.2 )% 0.3 % Transition Tax imposed on unrepatriated foreign earnings (0.1 )% 14.1 % — % Write-down of net deferred tax assets due to U.S. rate change 0.4 % 5.3 % — % Other (0.7 )% 0.3 % 0.4 % Effective income tax rates 20.8 % 50.9 % 28.0 %</t>
  </si>
  <si>
    <t>Reconciliation of Unrecognized Tax Benefits</t>
  </si>
  <si>
    <t>The following table presents a reconciliation of the beginning and ending amounts of unrecognized tax benefits: 2018 2017 2016 (in thousands) Balance, January 1 $ 2,284 $ 2,691 $ 3,137 Changes for tax positions of prior years (861 ) (16 ) 580 Increases for tax positions related to the current year 165 138 181 Settlements and lapsing of statutes of limitations — (529 ) (1,207 ) Balance, December 31 $ 1,588 $ 2,284 $ 2,691</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 2018 2017 2016 Risk-free interest rate 2.58 % 1.76 % 1.22 % Expected volatility 21.17 % 21.64 % 23.76 % Expected life of stock option 4.6 years 4.6 years 4.6 years Dividend yield 1.05 % 1.42 % 1.59 % Requisite service period 4 years 4 years 4 years Contractual life 7 years 7 years 7 years Weighted average fair value of options granted (per option) $ 16.27 $ 10.81 $ 9.30</t>
  </si>
  <si>
    <t>Schedule of Options Outstanding and Exercisable</t>
  </si>
  <si>
    <t>The following table summarizes information about stock options outstanding at December 31, 2018 : Options Outstanding Options Exercisable Range of Exercise Prices Number Outstanding at December 31, 2018 Weighted Average Weighted Number Exercisable at December 31, 2018 Weighted $34.13 to $39.00 52,664 1.1 years $ 36.76 52,664 $ 36.76 $39.01 to $48.75 417,591 2.2 years $ 45.59 417,591 $ 45.59 $48.76 to $65.00 610,415 4.0 years $ 56.73 283,426 $ 57.77 $65.01 to $81.55 105,510 6.2 years $ 81.55 — $ — 1,186,180 3.5 years $ 54.13 753,681 $ 49.55</t>
  </si>
  <si>
    <t>Summary of Activity Related to Restricted Stock Grants</t>
  </si>
  <si>
    <t>The following table is a summary of activity related to restricted stock grants: For the Year Ended December 31, 2018 2017 2016 Restricted shares granted 101,325 175,644 204,333 Weighted average grant date fair value per share $ 81.21 $ 61.84 $ 51.53 Aggregate grant date fair value ($000) $ 8,229 $ 10,862 $ 10,529 Restricted shares forfeited 46,785 30,375 28,996 Vesting service period of shares granted 12 - 48 months 12 - 48 months 12 - 48 months Fair value of shares vested ($000) $ 8,025 $ 12,616 $ 7,506</t>
  </si>
  <si>
    <t>Summary of Activity Related to PVRSU Grants</t>
  </si>
  <si>
    <t>The following table is a summary of activity related to PVRSU grants: For the Years Ended December 31, 2018 2017 2016 Performance vested restricted stock units granted at target 100,919 162,523 89,944 Weighted average grant date fair value per share $ 81.25 $ 60.63 $ 47.85 Aggregate grant date fair value ($000) $ 8,200 $ 9,853 $ 4,304 Stock units forfeited 27,255 74,734 54,556 Requisite service period 36 - 39 months 30 - 36 months 9 - 43 months</t>
  </si>
  <si>
    <t>Summary of Change in Stock-Based Award Activity</t>
  </si>
  <si>
    <t>A summary of stock-based award activity as of December 31, 2018, 2017 and 2016 and the changes during the years are presented below: 2018 Stock Options Restricted Stock Performance Vested Options Weighted Average Exercise Price Weighted Shares Weighted Shares Weighted Outstanding at January 1, 2018 1,976,326 $ 50.80 348,876 $ 57.05 294,204 $ 56.95 Granted 109,045 $ 81.55 101,325 $ 81.21 100,919 $ 81.25 Exercised/Vested (832,809 ) $ 49.66 (99,651 ) $ 55.64 (31,048 ) $ 60.60 Expired (2,018 ) $ 63.47 — $ — — $ — Forfeited (64,364 ) $ 55.79 (46,785 ) $ 60.40 (27,255 ) $ 64.49 Outstanding at December 31, 2018 1,186,180 $ 54.13 3.5 years 303,765 $ 65.06 336,820 $ 63.28 Options exercisable at December 31, 2018 753,681 $ 49.55 2.7 years 2017 Stock Options Restricted Stock Performance Vested Options Weighted Average Exercise Price Weighted Shares Weighted Shares Weighted Outstanding at January 1, 2017 2,193,502 $ 48.26 407,812 $ 50.61 235,980 $ 47.59 Granted 195,652 $ 60.70 175,644 $ 61.84 162,523 $ 60.63 Performance-Based Leveraging* — $ — — $ — 9,491 $ 45.59 Exercised/Vested (353,744 ) $ 39.88 (204,205 ) $ 48.61 (39,056 ) $ 46.22 Expired (10,133 ) $ 56.95 — $ — — $ — Forfeited (48,951 ) $ 54.12 (30,375 ) $ 55.02 (74,734 ) $ 39.59 Outstanding at December 31, 2017 1,976,326 $ 50.80 4.1 years 348,876 $ 57.05 294,204 $ 56.95 Options exercisable at December 31, 2017 1,279,500 $ 48.76 3.7 years * PVRSU units outstanding have been increased by 9,491 units during the year ended December 31, 2017 , due to the Company exceeding the targeted performance conditions contained in PVRSU's granted in prior periods. 2016 Stock Options Restricted Stock Performance Vested Options Weighted Average Exercise Price Weighted Shares Weighted Shares Weighted Outstanding at January 1, 2016 2,084,201 $ 41.36 384,490 $ 47.40 226,737 $ 45.09 Granted 745,769 $ 51.49 204,333 $ 51.53 89,944 $ 47.85 Performance-Based Leveraging* — $ — — $ — 2,043 $ 36.76 Exercised/Vested (529,210 ) $ 24.47 (152,015 ) $ 43.61 (28,188 ) $ 36.76 Expired (13,620 ) $ 57.62 — $ — — $ — Forfeited (93,638 ) $ 53.63 (28,996 ) $ 51.22 (54,556 ) $ 42.82 Outstanding at December 31, 2016 2,193,502 $ 48.26 4.6 years 407,812 $ 50.61 235,980 $ 47.59 Options exercisable at December 31, 2016 816,969 $ 40.75 3.3 years * PVRSU units outstanding have been increased by 2,043 units during the year ended December 31, 2016 , due to the Company exceeding the targeted performance conditions contained in PVRSU's granted in prior periods.</t>
  </si>
  <si>
    <t>Pre-Tax Stock-Based Compensation Expenses and Associated Income Tax Benefits</t>
  </si>
  <si>
    <t>The components of the Company’s pretax stock-based compensation expense and associated income tax benefits are as follows: For the Year Ended December 31, (In millions) 2018 2017 2016 Stock options $ 2.4 $ 9.2 $ 4.6 Restricted stock 6.8 9.0 7.5 Performance vested restricted stock units 5.8 6.7 2.5 Total $ 15.0 $ 24.9 $ 14.6 Income tax benefits $ 3.6 $ 9.2 $ 5.4</t>
  </si>
  <si>
    <t>Schedule of Unrecognized Compensation Cost, Nonvested Awards</t>
  </si>
  <si>
    <t xml:space="preserve">The total unrecognized compensation costs related to stock-based awards that have not yet vested and the related weighted average amortization period over which the costs are to be recognized as of December 31, 2018 are as follows: Unrecognized Compensation Expense on Unvested Awards Weighted Average Remaining Amortization Period (in millions) Stock options $ 3.0 2.2 years Restricted stock 12.6 2.3 years Performance vested restricted stock units 8.9 1.8 years Total $ 24.5 </t>
  </si>
  <si>
    <t>Accumulated Other Comprehensive Loss (Tables)</t>
  </si>
  <si>
    <t>Components of Accumulated Other Comprehensive Loss</t>
  </si>
  <si>
    <t>The components of accumulated other comprehensive loss is as follows: December 31, 2018 2017 2016 (in thousands) Foreign currency translation adjustments $ (4,010 ) $ (2,401 ) $ (5,362 ) Deferred loss on cash flow hedge (1,436 ) (2,298 ) (3,160 ) Total accumulated other comprehensive loss $ (5,446 ) $ (4,699 ) $ (8,522 )</t>
  </si>
  <si>
    <t>Changes in Accumulated Other Comprehensive Loss, by Component</t>
  </si>
  <si>
    <t>The following represents the changes in accumulated other comprehensive loss, net of tax by component for the years ended December 31, 2018 and 2017 : Year Ended December 31, 2018 Year Ended December 31, 2017 Loss on Cash Flow Hedge Foreign Currency Items Total Loss on Cash Flow Hedge Foreign Currency Items Total (in thousands) (in thousands) Beginning Balance $ (2,298 ) $ (2,401 ) $ (4,699 ) $ (3,160 ) $ (5,362 ) $ (8,522 ) Other comprehensive loss before reclassification — (1,609 ) (1,609 ) — 2,961 2,961 Amounts reclassified from accumulated other comprehensive income 862 — 862 862 — 862 Net current period other comprehensive income (loss) 862 (1,609 ) (747 ) 862 2,961 3,823 Ending Balance $ (1,436 ) $ (4,010 ) $ (5,446 ) $ (2,298 ) $ (2,401 ) $ (4,699 )</t>
  </si>
  <si>
    <t>Reclassification out of Accumulated Other Comprehensive Loss</t>
  </si>
  <si>
    <t>The amounts below were reclassified from other accumulated other comprehensive income (loss) to the following line items in the Company's Consolidated Statements of Income. There is no income tax expense (benefit) attributable to these components. Component Amount Reclassified from Accumulated Other Comprehensive Income (Loss) Affected Line Item in the Consolidated Statement of Income Year Ended December 31, (In thousands) 2018 2017 Loss on cash flow hedge: Interest rate contract $ 862 $ 862 Interest expense</t>
  </si>
  <si>
    <t>Earnings Per Share (Tables)</t>
  </si>
  <si>
    <t>Computation of Basic and Diluted Earnings Per Common Share</t>
  </si>
  <si>
    <t>The computation of basic and diluted earnings per common share is as follows: Year Ended December 31, 2018 2017 2016 (in thousands, except per share amounts) Computation of Basic Earnings Per Share: Numerator: Net income $ 216,355 $ 122,327 $ 106,712 Income allocated to participating securities (1,248 ) (845 ) (747 ) Net income available to common shareholders $ 215,107 $ 121,482 $ 105,965 Denominator Weighted average common shares outstanding -- basic 56,130 56,114 55,872 Basic earnings per share $ 3.83 $ 2.16 $ 1.90 Computation of Diluted Earnings Per Share: Numerator: Net income $ 216,355 $ 122,327 $ 106,712 Income allocated to participating securities (1,241 ) (842 ) (744 ) Net income available to common shareholders $ 215,114 $ 121,485 $ 105,968 Denominator: Weighted average common shares outstanding -- basic 56,130 56,114 55,872 Diluted effect of stock options and PVRSUs 471 412 283 Weighted average commons shares outstanding -- diluted 56,601 56,526 56,155 Diluted earnings per share $ 3.80 $ 2.15 $ 1.89</t>
  </si>
  <si>
    <t>Operating Leases (Tables)</t>
  </si>
  <si>
    <t>Schedule of Future Minimum Rental Payments for Operating Leases</t>
  </si>
  <si>
    <t>Future minimum lease payments are as follows: 2019 2020 2021 2022 2023 Thereafter Total (in thousands) Minimum lease payments $ 12,633 $ 10,638 $ 9,258 $ 8,866 $ 3,514 $ — $ 44,909 Minimum sublease rentals (124 ) — — — — — (124 ) $ 12,509 $ 10,638 $ 9,258 $ 8,866 $ 3,514 $ — $ 44,785</t>
  </si>
  <si>
    <t>Reportable Segment Information (Tables)</t>
  </si>
  <si>
    <t>Schedule of Financial Information for Company's Franchising Segment</t>
  </si>
  <si>
    <t>The following tables present the financial information for the Company's segments: For the Year Ended December 31, 2018 Hotel Franchising Corporate &amp; Other Consolidated (In thousands) Revenues $ 1,027,047 $ 14,257 $ 1,041,304 Operating income (loss) 378,014 (59,540 ) 318,474 Depreciation and amortization 7,352 6,978 14,330 Income (loss) before income taxes 372,691 (99,433 ) 273,258 Capital expenditures 34,737 12,936 47,673 Total assets 990,943 147,427 1,138,370 For the Year Ended December 31, 2017 Hotel Franchising Corporate &amp; Other Consolidated (In thousands) Revenues $ 930,479 $ 10,818 $ 941,297 Operating income (loss) 356,187 (66,534 ) 289,653 Depreciation and amortization 462 6,218 6,680 Income (loss) before income taxes 351,641 (102,424 ) 249,217 Capital expenditures 20,839 2,598 23,437 Total assets 651,264 343,927 995,191 For the Year Ended December 31, 2016 Hotel Franchising Corporate &amp; Other Consolidated (In thousands) Revenues $ 799,093 $ 8,816 $ 807,909 Operating income (loss) 255,514 (68,459 ) 187,055 Depreciation and amortization 482 6,514 6,996 Income (loss) before income taxes 256,007 (107,867 ) 148,140 Capital expenditures 20,600 4,591 25,191 Total assets 544,987 363,469 908,456</t>
  </si>
  <si>
    <t>Acquisition (Tables)</t>
  </si>
  <si>
    <t>Schedule of Business Acquisitions, by Acquisition</t>
  </si>
  <si>
    <t>The fair value of the assets and liabilities is as follows: (in thousands) Cash $ 250 Accounts receivables 1,258 Prepaid 23 Contract assets 115,000 Tradename 22,000 Goodwill 93,384 Accounts payable (348 ) Total Consideration $ 231,567</t>
  </si>
  <si>
    <t>Finite-Lived and Indefinite-Lived Intangible Assets Acquired as Part of Business Combination</t>
  </si>
  <si>
    <t xml:space="preserve">The purchase price was based on the projected business growth and cash flows over the next several years and indicated a value that was in excess of the existing net book value of the business, resulting in the recognition of various identifiable intangible assets and goodwill as follows: (in thousands) Useful Life Franchise agreements acquired $ 115,000 12-20 years WoodSpring tradename 22,000 Indefinite Goodwill 93,384 Indefinite Total $ 230,384 </t>
  </si>
  <si>
    <t>Selected Quarterly Financial Data - (Unaudited) (Tables)</t>
  </si>
  <si>
    <t>Schedule of Quarterly Financial Data - (Unaudited)</t>
  </si>
  <si>
    <t xml:space="preserve"> First Quarter Second Third Fourth 2018 (1) (in thousands, except per share data) Revenues $ 209,394 $ 295,441 $ 291,490 $ 244,979 $ 1,041,304 Operating income $ 46,249 $ 109,016 $ 111,168 $ 52,041 $ 318,474 Income before income taxes $ 30,461 $ 100,024 $ 102,443 $ 40,330 $ 273,258 Net income $ 25,086 $ 79,839 $ 79,959 $ 31,471 $ 216,355 Earnings per share: Basic $ 0.44 $ 1.41 $ 1.42 $ 0.56 $ 3.83 Diluted $ 0.44 $ 1.40 $ 1.41 $ 0.56 $ 3.80 First Second Third Fourth 2017 (1) (in thousands, except per share data) Revenues $ 188,868 $ 261,016 $ 269,930 $ 221,483 $ 941,297 Operating income $ 45,403 $ 86,539 $ 93,063 $ 64,648 $ 289,653 Income before income taxes $ 34,279 $ 76,414 $ 83,743 $ 54,781 $ 249,217 Net income (loss) $ 24,269 $ 50,685 $ 57,189 $ (9,816 ) $ 122,327 Earnings (loss) per share: Basic $ 0.43 $ 0.90 $ 1.01 $ (0.17 ) $ 2.16 Diluted $ 0.43 $ 0.89 $ 1.01 $ (0.17 ) $ 2.15 (1) The sum of the earnings per share for the four quarters may differ from annual earnings per share due to the required method of computing the weighted average shares in interim periods.</t>
  </si>
  <si>
    <t>Summary of Significant Accounting Policies - Narrative (Details)</t>
  </si>
  <si>
    <t>Dec. 31, 2018USD ($)reporting_unit</t>
  </si>
  <si>
    <t>Feb. 01, 2018</t>
  </si>
  <si>
    <t>Significant Accounting Policies [Line Items]</t>
  </si>
  <si>
    <t>Advertising expense</t>
  </si>
  <si>
    <t>Number of reporting units | reporting_unit</t>
  </si>
  <si>
    <t>Impairment of intangible assets, indefinite-lived (excluding goodwill)</t>
  </si>
  <si>
    <t>Foreign currency transaction gains and (losses)</t>
  </si>
  <si>
    <t>WoodSpring</t>
  </si>
  <si>
    <t>Business acquisition, percentage of voting interests acquired</t>
  </si>
  <si>
    <t>100.00%</t>
  </si>
  <si>
    <t>Other | Sass for Vacation Rentals</t>
  </si>
  <si>
    <t>Summary of Significant Accounting Policies - Income Statement (Details) - USD ($) $ / shares in Units, $ in Thousands</t>
  </si>
  <si>
    <t>3 Months Ended</t>
  </si>
  <si>
    <t>Sep. 30, 2018</t>
  </si>
  <si>
    <t>Mar. 31, 2018</t>
  </si>
  <si>
    <t>Sep. 30, 2017</t>
  </si>
  <si>
    <t>Jun. 30, 2017</t>
  </si>
  <si>
    <t>Mar. 31, 2017</t>
  </si>
  <si>
    <t>Revenue, Initial Application Period Cumulative Effect Transition [Line Items]</t>
  </si>
  <si>
    <t>Revenues</t>
  </si>
  <si>
    <t>Operating expenses</t>
  </si>
  <si>
    <t>Income Tax Expense (Benefit)</t>
  </si>
  <si>
    <t>As Previously Reported</t>
  </si>
  <si>
    <t>Adoption of Topic 606 | ASC 606</t>
  </si>
  <si>
    <t>Summary of Significant Accounting Policies - Balance Sheet (Details) - USD ($) $ in Thousands</t>
  </si>
  <si>
    <t>Receivables, net</t>
  </si>
  <si>
    <t>Deferred income tax asset</t>
  </si>
  <si>
    <t>Current deferred revenue</t>
  </si>
  <si>
    <t>Long-term deferred revenue</t>
  </si>
  <si>
    <t>Financial Reporting Reclassification</t>
  </si>
  <si>
    <t>Revenue Textual (Details) - USD ($) $ in Thousands</t>
  </si>
  <si>
    <t>Revenue from External Customer [Line Items]</t>
  </si>
  <si>
    <t>Revenue, remaining performance obligation, amount</t>
  </si>
  <si>
    <t>Capitalized franchise sales commissions</t>
  </si>
  <si>
    <t>Minimum</t>
  </si>
  <si>
    <t>Franchise agreement initial term in years</t>
  </si>
  <si>
    <t>10 years</t>
  </si>
  <si>
    <t>Franchise fee</t>
  </si>
  <si>
    <t>5 years</t>
  </si>
  <si>
    <t>Maximum</t>
  </si>
  <si>
    <t>30 years</t>
  </si>
  <si>
    <t>Selling, General and Administrative Expenses</t>
  </si>
  <si>
    <t>Amortization expense and impairment loss</t>
  </si>
  <si>
    <t>Selling, General and Administrative Expenses and Marketing and Reservation System Expenses</t>
  </si>
  <si>
    <t>Revenue Contract Liability (Details) $ in Thousands</t>
  </si>
  <si>
    <t>Changes in Contract Liability [Roll Forward]</t>
  </si>
  <si>
    <t>Contract with customer, liability, beginning</t>
  </si>
  <si>
    <t>Increases to the contract liability balance due to cash received</t>
  </si>
  <si>
    <t>Revenue recognized in the period</t>
  </si>
  <si>
    <t>Contract with customer, liability, ending</t>
  </si>
  <si>
    <t>Revenue Revenue (Details) - USD ($) $ in Thousands</t>
  </si>
  <si>
    <t>Disaggregation of Revenue [Line Items]</t>
  </si>
  <si>
    <t>Effect of Topic 606 Revenues</t>
  </si>
  <si>
    <t>Effect of Topic 606 Revenues | Transferred over Time</t>
  </si>
  <si>
    <t>Effect of Topic 606 Revenues | Transferred at Point in Time</t>
  </si>
  <si>
    <t>Effect of Non-Topic 606 Revenues</t>
  </si>
  <si>
    <t>Non-Topic 606 revenues</t>
  </si>
  <si>
    <t>Royalty fees | Effect of Topic 606 Revenues</t>
  </si>
  <si>
    <t>Royalty fees | Effect of Topic 606 Revenues | Transferred over Time</t>
  </si>
  <si>
    <t>Royalty fees | Effect of Topic 606 Revenues | Transferred at Point in Time</t>
  </si>
  <si>
    <t>Initial franchise and relicensing fees | Effect of Topic 606 Revenues</t>
  </si>
  <si>
    <t>Initial franchise and relicensing fees | Effect of Topic 606 Revenues | Transferred over Time</t>
  </si>
  <si>
    <t>Initial franchise and relicensing fees | Effect of Topic 606 Revenues | Transferred at Point in Time</t>
  </si>
  <si>
    <t>Procurement services | Effect of Topic 606 Revenues</t>
  </si>
  <si>
    <t>Procurement services | Effect of Topic 606 Revenues | Transferred over Time</t>
  </si>
  <si>
    <t>Procurement services | Effect of Topic 606 Revenues | Transferred at Point in Time</t>
  </si>
  <si>
    <t>Marketing and reservation system | Effect of Topic 606 Revenues</t>
  </si>
  <si>
    <t>Marketing and reservation system | Effect of Topic 606 Revenues | Transferred over Time</t>
  </si>
  <si>
    <t>Marketing and reservation system | Effect of Topic 606 Revenues | Transferred at Point in Time</t>
  </si>
  <si>
    <t>Other | Effect of Topic 606 Revenues</t>
  </si>
  <si>
    <t>Other | Effect of Topic 606 Revenues | Transferred over Time</t>
  </si>
  <si>
    <t>Other | Effect of Topic 606 Revenues | Transferred at Point in Time</t>
  </si>
  <si>
    <t>Other Current Assets - Schedule Of Other Current Assets (Details) $ in Thousands</t>
  </si>
  <si>
    <t>Dec. 31, 2018USD ($)parcelofland</t>
  </si>
  <si>
    <t>Property, Plant and Equipment [Line Items]</t>
  </si>
  <si>
    <t>Prepaid expenses</t>
  </si>
  <si>
    <t>Land held for sale</t>
  </si>
  <si>
    <t>Number of parcels of land, sold | parcelofland</t>
  </si>
  <si>
    <t>Number of parcels of land, held for sale | parcelofland</t>
  </si>
  <si>
    <t>Land</t>
  </si>
  <si>
    <t>Gain (loss) on disposition of property plant equipment</t>
  </si>
  <si>
    <t>Notes Receivable and Allowance for Losses - Schedule of notes receivable (Details) - USD ($) $ in Thousands</t>
  </si>
  <si>
    <t>Accounts, Notes, Loans and Financing Receivable [Line Items]</t>
  </si>
  <si>
    <t>Total notes receivable</t>
  </si>
  <si>
    <t>Allowance for losses on receivables specifically evaluated for impairment</t>
  </si>
  <si>
    <t>Allowance for losses on non-impaired loans</t>
  </si>
  <si>
    <t>Total loan reserves</t>
  </si>
  <si>
    <t>Net carrying value</t>
  </si>
  <si>
    <t>Current portion, net</t>
  </si>
  <si>
    <t>Long-term portion, net</t>
  </si>
  <si>
    <t>Senior</t>
  </si>
  <si>
    <t>Subordinated</t>
  </si>
  <si>
    <t>Unsecured</t>
  </si>
  <si>
    <t>Notes Receivable and Allowance for Losses - Narrative (Details) - USD ($) $ in Thousands</t>
  </si>
  <si>
    <t>Sep. 12, 2017</t>
  </si>
  <si>
    <t>Feb. 05, 2019</t>
  </si>
  <si>
    <t>Financing receivable, net</t>
  </si>
  <si>
    <t>Loan reserves</t>
  </si>
  <si>
    <t>Transfer of notes receivable to third party</t>
  </si>
  <si>
    <t>Other Long-term Liabilities</t>
  </si>
  <si>
    <t>Mezzanine &amp; Other Notes Receivable</t>
  </si>
  <si>
    <t>Mezzanine &amp; Other Notes Receivable | Variable Interest Entity, Not Primary Beneficiary</t>
  </si>
  <si>
    <t>Notes receivable</t>
  </si>
  <si>
    <t>Mezzanine &amp; Other Notes Receivable | Variable Interest Entity, Not Primary Beneficiary | Interest Rate Below Market Rate</t>
  </si>
  <si>
    <t>Notes receivable, discount</t>
  </si>
  <si>
    <t>Notes Receivable</t>
  </si>
  <si>
    <t>Senior and Subordinated Tranches</t>
  </si>
  <si>
    <t>Impaired loans, unpaid principal balance</t>
  </si>
  <si>
    <t>Impaired Loans | Mezzanine &amp; Other Notes Receivable</t>
  </si>
  <si>
    <t>Loan reserves on impaired loans</t>
  </si>
  <si>
    <t>Impaired loans, carrying value</t>
  </si>
  <si>
    <t>Average notes on nonaccrual status</t>
  </si>
  <si>
    <t>Interest income on impaired loans, cash basis method</t>
  </si>
  <si>
    <t>Non-impaired Loans | Mezzanine &amp; Other Notes Receivable</t>
  </si>
  <si>
    <t>Subsequent event | Senior and Subordinated Tranches</t>
  </si>
  <si>
    <t>Notes Receivable and Allowance for Losses - Past due balances of mezzanine and other notes receivable (Details) - Mezzanine &amp; Other Notes Receivable - USD ($) $ in Thousands</t>
  </si>
  <si>
    <t>Financing Receivable, Recorded Investment [Line Items]</t>
  </si>
  <si>
    <t>Total Past Due</t>
  </si>
  <si>
    <t>Current</t>
  </si>
  <si>
    <t>Total Notes Receivable</t>
  </si>
  <si>
    <t>Financing Receivables, 30 to 89 Days Past Due</t>
  </si>
  <si>
    <t>Financing Receivables, 30 to 89 Days Past Due | Senior</t>
  </si>
  <si>
    <t>Financing Receivables, 30 to 89 Days Past Due | Subordinated</t>
  </si>
  <si>
    <t>Financing Receivables, 30 to 89 Days Past Due | Unsecured</t>
  </si>
  <si>
    <t>Financing Receivables, Equal to Greater than 90 Days Past Due</t>
  </si>
  <si>
    <t>Financing Receivables, Equal to Greater than 90 Days Past Due | Senior</t>
  </si>
  <si>
    <t>Financing Receivables, Equal to Greater than 90 Days Past Due | Subordinated</t>
  </si>
  <si>
    <t>Financing Receivables, Equal to Greater than 90 Days Past Due | Unsecured</t>
  </si>
  <si>
    <t>Notes Receivable and Allowance for Losses - Summary of activity related to allowance for losses (Details) - USD ($) $ in Thousands</t>
  </si>
  <si>
    <t>SEC Schedule, 12-09, Movement in Valuation Allowances and Reserves [Roll Forward]</t>
  </si>
  <si>
    <t>Beginning balance</t>
  </si>
  <si>
    <t>Ending balance</t>
  </si>
  <si>
    <t>Provisions</t>
  </si>
  <si>
    <t>Write-offs</t>
  </si>
  <si>
    <t>Property and Equipment (Details) - USD ($) $ in Thousands</t>
  </si>
  <si>
    <t>Property and equipment, gross</t>
  </si>
  <si>
    <t>Less: Accumulated depreciation and amortization</t>
  </si>
  <si>
    <t>Depreciation expense, excluding marketing and reservation</t>
  </si>
  <si>
    <t>Land and land improvements</t>
  </si>
  <si>
    <t>Construction in progress and software under development</t>
  </si>
  <si>
    <t>Computer equipment and software</t>
  </si>
  <si>
    <t>Buildings and leasehold improvements</t>
  </si>
  <si>
    <t>Furniture, fixtures, vehicles and equipment</t>
  </si>
  <si>
    <t>Assets under capital lease</t>
  </si>
  <si>
    <t>Property and equipment</t>
  </si>
  <si>
    <t>Interest costs capitalized</t>
  </si>
  <si>
    <t>Software development</t>
  </si>
  <si>
    <t>Property and Equipment - Estimated useful lives (Details)</t>
  </si>
  <si>
    <t>Minimum | Computer equipment and software</t>
  </si>
  <si>
    <t>Estimated useful life</t>
  </si>
  <si>
    <t>2 years</t>
  </si>
  <si>
    <t>Minimum | Buildings and leasehold improvements</t>
  </si>
  <si>
    <t>Minimum | Furniture, fixtures, vehicles and equipment</t>
  </si>
  <si>
    <t>3 years</t>
  </si>
  <si>
    <t>Minimum | Assets under capital leases</t>
  </si>
  <si>
    <t>Maximum | Computer equipment and software</t>
  </si>
  <si>
    <t>7 years</t>
  </si>
  <si>
    <t>Maximum | Buildings and leasehold improvements</t>
  </si>
  <si>
    <t>40 years</t>
  </si>
  <si>
    <t>Maximum | Furniture, fixtures, vehicles and equipment</t>
  </si>
  <si>
    <t>Maximum | Assets under capital leases</t>
  </si>
  <si>
    <t>8 years</t>
  </si>
  <si>
    <t>Schedule of Carrying Amount of Goodwill (Details) - USD ($) $ in Thousands</t>
  </si>
  <si>
    <t>Accumulated impairment losses</t>
  </si>
  <si>
    <t>Net carrying amount</t>
  </si>
  <si>
    <t>Goodwill Schedule of Changes in Goodwill (Details) - USD ($)</t>
  </si>
  <si>
    <t>Goodwill [Roll Forward]</t>
  </si>
  <si>
    <t>Goodwill, Beginning Balance</t>
  </si>
  <si>
    <t>Foreign Exchange</t>
  </si>
  <si>
    <t>Impairment</t>
  </si>
  <si>
    <t>Goodwill, Ending Balance</t>
  </si>
  <si>
    <t>Hotel Franchising</t>
  </si>
  <si>
    <t>Goodwill Additional Details (Details)</t>
  </si>
  <si>
    <t>Feb. 01, 2018USD ($)</t>
  </si>
  <si>
    <t>Goodwill [Line Items]</t>
  </si>
  <si>
    <t>Intangible assets - Components of Franchise Rights and Other Intangible Assets (Details) - USD ($) $ in Thousands</t>
  </si>
  <si>
    <t>Finite-Lived Intangible Assets [Line Items]</t>
  </si>
  <si>
    <t>Unamortized Intangible Assets</t>
  </si>
  <si>
    <t>Amortized Intangible Assets, Gross</t>
  </si>
  <si>
    <t>Amortized Intangible Assets, Accumulated Amortization</t>
  </si>
  <si>
    <t>Amortized Intangible Assets, Net</t>
  </si>
  <si>
    <t>Total, Gross</t>
  </si>
  <si>
    <t>Total, Net</t>
  </si>
  <si>
    <t>Franchise Rights</t>
  </si>
  <si>
    <t>Franchise Agreement Acquisition Costs</t>
  </si>
  <si>
    <t>Trademarks</t>
  </si>
  <si>
    <t>Capitalized SaaS Licenses</t>
  </si>
  <si>
    <t>Contract Acquisition Costs</t>
  </si>
  <si>
    <t>Acquired Lease Rights</t>
  </si>
  <si>
    <t>Finite-lived intangible asset, useful life</t>
  </si>
  <si>
    <t>39 months</t>
  </si>
  <si>
    <t>Minimum | Franchise Rights | WoodSpring</t>
  </si>
  <si>
    <t>12 years</t>
  </si>
  <si>
    <t>Minimum | Franchise Agreement Acquisition Costs</t>
  </si>
  <si>
    <t>Minimum | Trademarks</t>
  </si>
  <si>
    <t>Minimum | Capitalized SaaS Licenses</t>
  </si>
  <si>
    <t>Minimum | Contract Acquisition Costs</t>
  </si>
  <si>
    <t>Maximum | Franchise Rights | WoodSpring</t>
  </si>
  <si>
    <t>20 years</t>
  </si>
  <si>
    <t>Maximum | Franchise Agreement Acquisition Costs</t>
  </si>
  <si>
    <t>Maximum | Trademarks</t>
  </si>
  <si>
    <t>Maximum | Capitalized SaaS Licenses</t>
  </si>
  <si>
    <t>Maximum | Contract Acquisition Costs</t>
  </si>
  <si>
    <t>Intangible assets - Narrative (Details) - USD ($) $ in Millions</t>
  </si>
  <si>
    <t>Amortization expense</t>
  </si>
  <si>
    <t>Intangible assets - Franchise Rights Future Amortization Expense (Details) $ in Millions</t>
  </si>
  <si>
    <t>Investments in Unconsolidated Entities (Details) - USD ($) $ in Millions</t>
  </si>
  <si>
    <t>Schedule of Equity Method Investments [Line Items]</t>
  </si>
  <si>
    <t>Net income (loss) attributable to variable interest entities</t>
  </si>
  <si>
    <t>Variable Interest Entity, Not Primary Beneficiary</t>
  </si>
  <si>
    <t>Investment in unconsolidated joint ventures</t>
  </si>
  <si>
    <t>Investments in Unconsolidated Entities Investments Ownership Interest (Details) - Variable Interest Entity, Not Primary Beneficiary - USD ($) $ in Millions</t>
  </si>
  <si>
    <t>Main Street WP Hotel Associates, LLC</t>
  </si>
  <si>
    <t>Equity method investment, ownership percentage</t>
  </si>
  <si>
    <t>50.00%</t>
  </si>
  <si>
    <t>FBC-CHI Hotels, LLC</t>
  </si>
  <si>
    <t>40.00%</t>
  </si>
  <si>
    <t>CS Hotel 30W46th, LLC</t>
  </si>
  <si>
    <t>25.00%</t>
  </si>
  <si>
    <t>CS Brickell, LLC</t>
  </si>
  <si>
    <t>CS Maple Grove, LLC</t>
  </si>
  <si>
    <t>CS Hotel West Orange, LLC</t>
  </si>
  <si>
    <t>Hotel JV Services, LLC</t>
  </si>
  <si>
    <t>16.00%</t>
  </si>
  <si>
    <t>City Market Hotel Development, LLC</t>
  </si>
  <si>
    <t>43.00%</t>
  </si>
  <si>
    <t>CS Woodlands, LLC</t>
  </si>
  <si>
    <t>926 James M. Wood Boulevard, LLC</t>
  </si>
  <si>
    <t>75.00%</t>
  </si>
  <si>
    <t>CS Dallas Elm, LLC</t>
  </si>
  <si>
    <t>45.00%</t>
  </si>
  <si>
    <t>Choice Hotels Canada, Inc.</t>
  </si>
  <si>
    <t>CS 433 Mason LLC</t>
  </si>
  <si>
    <t>90.00%</t>
  </si>
  <si>
    <t>Consideration transferred</t>
  </si>
  <si>
    <t>Pine Street Long Beach LLC</t>
  </si>
  <si>
    <t>SY Valley Vineyard Resorts LLC</t>
  </si>
  <si>
    <t>CS Lakeside Santa Clara LLC</t>
  </si>
  <si>
    <t>0.00%</t>
  </si>
  <si>
    <t>CS Main Pleasant Hill LLC</t>
  </si>
  <si>
    <t>Investments in Unconsolidated Entities Summarized Financial Information (Details) - USD ($) $ in Thousands</t>
  </si>
  <si>
    <t>Equity Method Investment, Summarized Financial Information, Income Statement [Abstract]</t>
  </si>
  <si>
    <t>Income from continuing operations</t>
  </si>
  <si>
    <t>Equity Method Investment, Summarized Financial Information, Assets [Abstract]</t>
  </si>
  <si>
    <t>Non-current assets</t>
  </si>
  <si>
    <t>Equity Method Investment, Summarized Financial Information, Liabilities [Abstract]</t>
  </si>
  <si>
    <t>Non-current liabilities</t>
  </si>
  <si>
    <t>Other Assets - Components Of Other Assets (Details) - USD ($) $ in Thousands</t>
  </si>
  <si>
    <t>Land and buildings</t>
  </si>
  <si>
    <t>CS 433 Mason LLC | Variable Interest Entity, Not Primary Beneficiary</t>
  </si>
  <si>
    <t>Investment [Line Items]</t>
  </si>
  <si>
    <t>Accrued Expenses and Other Current Liabilities (Details) - USD ($) $ in Thousands</t>
  </si>
  <si>
    <t>Accrued compensation and benefits</t>
  </si>
  <si>
    <t>Accrued interest</t>
  </si>
  <si>
    <t>Dividends payable</t>
  </si>
  <si>
    <t>Deferred rent and unamortized lease incentives</t>
  </si>
  <si>
    <t>Termination benefits</t>
  </si>
  <si>
    <t>Other liabilities and contingencies</t>
  </si>
  <si>
    <t>Deferred Revenue - Components Of Deferred Revenue (Details) - USD ($) $ in Thousands</t>
  </si>
  <si>
    <t>Contract With Customers, Liability And Non-606 Deferred Revenue [Line Items]</t>
  </si>
  <si>
    <t>Initial franchising and relicensing fees</t>
  </si>
  <si>
    <t>Loyalty programs</t>
  </si>
  <si>
    <t>System implementation fees</t>
  </si>
  <si>
    <t>Procurement services fees</t>
  </si>
  <si>
    <t>Other Non-Current Liabilities (Details) - USD ($) $ in Thousands</t>
  </si>
  <si>
    <t>Uncertain tax positions</t>
  </si>
  <si>
    <t>Participated interest in notes receivable</t>
  </si>
  <si>
    <t>Debt - Schedule Of Components Of Debt (Details) - USD ($)</t>
  </si>
  <si>
    <t>Jun. 27, 2012</t>
  </si>
  <si>
    <t>Aug. 25, 2010</t>
  </si>
  <si>
    <t>Debt Instrument [Line Items]</t>
  </si>
  <si>
    <t>Total debt</t>
  </si>
  <si>
    <t>Less current portion</t>
  </si>
  <si>
    <t>Total long-term debt</t>
  </si>
  <si>
    <t>Senior Notes | $400 Million Senior Notes</t>
  </si>
  <si>
    <t>Debt instrument, face amount</t>
  </si>
  <si>
    <t>Debt instrument effective interest rate</t>
  </si>
  <si>
    <t>6.00%</t>
  </si>
  <si>
    <t>Deferred issuance costs</t>
  </si>
  <si>
    <t>Senior Notes | $250 Million Senior Notes</t>
  </si>
  <si>
    <t>6.19%</t>
  </si>
  <si>
    <t>Discount and deferred issuance costs</t>
  </si>
  <si>
    <t>Senior Notes | $600 Million Senior Note</t>
  </si>
  <si>
    <t>3.50%</t>
  </si>
  <si>
    <t>Senior Notes | $450 Million Senior Note</t>
  </si>
  <si>
    <t>2.84%</t>
  </si>
  <si>
    <t>Construction Loan</t>
  </si>
  <si>
    <t>6.70%</t>
  </si>
  <si>
    <t>Collateralized Mortgage</t>
  </si>
  <si>
    <t>4.57%</t>
  </si>
  <si>
    <t>Fair value adjustment</t>
  </si>
  <si>
    <t>Economic Development Loans</t>
  </si>
  <si>
    <t>3.00%</t>
  </si>
  <si>
    <t>Other Notes Payable</t>
  </si>
  <si>
    <t>Debt - Maturities Of Debt (Details) $ in Thousands</t>
  </si>
  <si>
    <t>Long-term Debt, Fiscal Year Maturity [Abstract]</t>
  </si>
  <si>
    <t>Thereafter</t>
  </si>
  <si>
    <t>Total payments</t>
  </si>
  <si>
    <t>Senior Notes</t>
  </si>
  <si>
    <t>Revolving Credit Facilities</t>
  </si>
  <si>
    <t>Debt - Narrative (Details)</t>
  </si>
  <si>
    <t>Aug. 23, 2012USD ($)</t>
  </si>
  <si>
    <t>Jun. 27, 2012USD ($)</t>
  </si>
  <si>
    <t>Aug. 25, 2010USD ($)</t>
  </si>
  <si>
    <t>Mar. 31, 2018USD ($)debt_extension</t>
  </si>
  <si>
    <t>Aug. 20, 2018USD ($)</t>
  </si>
  <si>
    <t>Dec. 30, 2014USD ($)</t>
  </si>
  <si>
    <t>Apr. 30, 2013USD ($)</t>
  </si>
  <si>
    <t>Construction loan</t>
  </si>
  <si>
    <t>2012 Special Cash Dividend | 2012 Special Cash Dividend</t>
  </si>
  <si>
    <t>Payments of special dividends</t>
  </si>
  <si>
    <t>Debt issuance costs, net</t>
  </si>
  <si>
    <t>Debt instrument, extension, term</t>
  </si>
  <si>
    <t>1 year</t>
  </si>
  <si>
    <t>Number of loan extensions | debt_extension</t>
  </si>
  <si>
    <t>Construction Loan | London Interbank Offered Rate (LIBOR)</t>
  </si>
  <si>
    <t>Debt instrument, basis spread on variable rate</t>
  </si>
  <si>
    <t>0.435%</t>
  </si>
  <si>
    <t>Debt instrument stated interest rate</t>
  </si>
  <si>
    <t>7.26%</t>
  </si>
  <si>
    <t>Mortgage obligation</t>
  </si>
  <si>
    <t>Debt instrument, future balloon payment</t>
  </si>
  <si>
    <t>Debt instrument, unamortized premium</t>
  </si>
  <si>
    <t>Economic development agreements - total advances agreed upon</t>
  </si>
  <si>
    <t>Economic development agreements - advances received</t>
  </si>
  <si>
    <t>Economic development agreements - advances not yet received</t>
  </si>
  <si>
    <t>Economic development agreements - term</t>
  </si>
  <si>
    <t>$450 Million Senior Note | Revolving Credit Facilities</t>
  </si>
  <si>
    <t>Line of credit maximum borrowing capacity</t>
  </si>
  <si>
    <t>Unamortized debt issuance expense</t>
  </si>
  <si>
    <t>$450 Million Senior Note | Senior Notes</t>
  </si>
  <si>
    <t>$600 Million Senior Note | Revolving Credit Facilities</t>
  </si>
  <si>
    <t>Debt instrument additional borrowing capacity</t>
  </si>
  <si>
    <t>Total leverage ratio (not more than)</t>
  </si>
  <si>
    <t>$600 Million Senior Note | Revolving Credit Facilities | Minimum</t>
  </si>
  <si>
    <t>Credit facility, commitment fee percentage</t>
  </si>
  <si>
    <t>0.075%</t>
  </si>
  <si>
    <t>Fixed charge coverage ratio (not less than)</t>
  </si>
  <si>
    <t>$600 Million Senior Note | Revolving Credit Facilities | Maximum</t>
  </si>
  <si>
    <t>0.25%</t>
  </si>
  <si>
    <t>$600 Million Senior Note | Revolving Credit Facilities | Total Leverage Ratio exceeds 5.50 to 1.00 | Maximum</t>
  </si>
  <si>
    <t>$600 Million Senior Note | Revolving Credit Facilities | Alternative Currency Loans</t>
  </si>
  <si>
    <t>$600 Million Senior Note | Revolving Credit Facilities | Swingline Loans</t>
  </si>
  <si>
    <t>$600 Million Senior Note | Senior Notes</t>
  </si>
  <si>
    <t>$600 Million Senior Note | Senior Notes | London Interbank Offered Rate (LIBOR) | Minimum</t>
  </si>
  <si>
    <t>0.90%</t>
  </si>
  <si>
    <t>$600 Million Senior Note | Senior Notes | London Interbank Offered Rate (LIBOR) | Maximum</t>
  </si>
  <si>
    <t>1.50%</t>
  </si>
  <si>
    <t>$600 Million Senior Note | Senior Notes | Base Rate | Minimum</t>
  </si>
  <si>
    <t>$600 Million Senior Note | Senior Notes | Base Rate | Maximum</t>
  </si>
  <si>
    <t>0.50%</t>
  </si>
  <si>
    <t>$400 Million Senior Notes | Senior Notes</t>
  </si>
  <si>
    <t>5.75%</t>
  </si>
  <si>
    <t>$400 Million Senior Notes | Senior Notes | Debt Instrument Redemption</t>
  </si>
  <si>
    <t>Debt instrument, percentage of principal amount to be redeemed</t>
  </si>
  <si>
    <t>$400 Million Senior Notes | Senior Notes | Debt Instrument Redemption | Treasury Rate</t>
  </si>
  <si>
    <t>$250 Million Senior Notes | Senior Notes</t>
  </si>
  <si>
    <t>5.70%</t>
  </si>
  <si>
    <t>Senior notes, discount</t>
  </si>
  <si>
    <t>$250 Million Senior Notes | Senior Notes | Debt Instrument Redemption</t>
  </si>
  <si>
    <t>$250 Million Senior Notes | Senior Notes | Debt Instrument Redemption | Treasury Rate</t>
  </si>
  <si>
    <t>0.45%</t>
  </si>
  <si>
    <t>Non-Qualified Retirement, Savings and Investment Plans (Details) $ in Millions</t>
  </si>
  <si>
    <t>Dec. 31, 2018USD ($)planshares</t>
  </si>
  <si>
    <t>Dec. 31, 2017USD ($)shares</t>
  </si>
  <si>
    <t>Number of non-qualified retirement savings and investment plans | plan</t>
  </si>
  <si>
    <t>Deferred compensation liability, current and long-term</t>
  </si>
  <si>
    <t>Number of Deferred Compensation Plans | plan</t>
  </si>
  <si>
    <t>Increase (decrease) in compensation expense</t>
  </si>
  <si>
    <t>Deferred compensation plan assets</t>
  </si>
  <si>
    <t>Restricted investments, current</t>
  </si>
  <si>
    <t>Investment gains (losses)</t>
  </si>
  <si>
    <t>Deferred compensation arrangement with individual, shares issued (in shares) | shares</t>
  </si>
  <si>
    <t>Fair Value Measurements - Schedule Of Fair Value Of Assets (Details) - USD ($) $ in Thousands</t>
  </si>
  <si>
    <t>Assets</t>
  </si>
  <si>
    <t>Assets measured at fair value</t>
  </si>
  <si>
    <t>Mutual Funds</t>
  </si>
  <si>
    <t>Mutual funds and money market funds, fair value</t>
  </si>
  <si>
    <t>Money Market Funds</t>
  </si>
  <si>
    <t>Money market funds, included in cash and cash equivalents, fair value</t>
  </si>
  <si>
    <t>Fair Value, Level 1</t>
  </si>
  <si>
    <t>Fair Value, Level 1 | Mutual Funds</t>
  </si>
  <si>
    <t>Fair Value, Level 1 | Money Market Funds</t>
  </si>
  <si>
    <t>Fair Value, Level 2</t>
  </si>
  <si>
    <t>Fair Value, Level 2 | Mutual Funds</t>
  </si>
  <si>
    <t>Fair Value, Level 2 | Money Market Funds</t>
  </si>
  <si>
    <t>Fair Value, Level 3</t>
  </si>
  <si>
    <t>Fair Value, Level 3 | Mutual Funds</t>
  </si>
  <si>
    <t>Fair Value, Level 3 | Money Market Funds</t>
  </si>
  <si>
    <t>Fair Value Measurements - Narrative (Details) - USD ($)</t>
  </si>
  <si>
    <t>Fair Value, Assets and Liabilities Measured on Recurring and Nonrecurring Basis [Line Items]</t>
  </si>
  <si>
    <t>Fair value, transfer in and out</t>
  </si>
  <si>
    <t>Fair Value, Level 2 | $250 Million Senior Notes</t>
  </si>
  <si>
    <t>Debt instrument, fair value</t>
  </si>
  <si>
    <t>Fair Value, Level 2 | $400 Million Senior Notes</t>
  </si>
  <si>
    <t>Fair Value, Level 2 | Senior Notes | $250 Million Senior Notes</t>
  </si>
  <si>
    <t>Fair Value, Level 2 | Senior Notes | $400 Million Senior Notes</t>
  </si>
  <si>
    <t>Income Taxes - Pretax Income (Details) - USD ($) $ in Thousands</t>
  </si>
  <si>
    <t>Income Tax Examination [Line Items]</t>
  </si>
  <si>
    <t>U.S.</t>
  </si>
  <si>
    <t>Outside the U.S.</t>
  </si>
  <si>
    <t>Income Taxes - Provision For Income Taxes (Details) - USD ($) $ in Thousands</t>
  </si>
  <si>
    <t>Current tax expense</t>
  </si>
  <si>
    <t>Federal</t>
  </si>
  <si>
    <t>State</t>
  </si>
  <si>
    <t>Foreign</t>
  </si>
  <si>
    <t>Deferred tax (benefit) expense</t>
  </si>
  <si>
    <t>Income Taxes - Net Deferred Tax Assets (Details) - USD ($) $ in Thousands</t>
  </si>
  <si>
    <t>Property, equipment and intangible assets</t>
  </si>
  <si>
    <t>Accrued compensation</t>
  </si>
  <si>
    <t>Accrued expenses</t>
  </si>
  <si>
    <t>State Tax Credits</t>
  </si>
  <si>
    <t>Foreign net operating losses</t>
  </si>
  <si>
    <t>Valuation allowance on foreign net operating losses</t>
  </si>
  <si>
    <t>Net deferred tax assets</t>
  </si>
  <si>
    <t>Income Taxes - Net Deferred Tax Assets Balance Sheet Presentation (Details) - USD ($) $ in Thousands</t>
  </si>
  <si>
    <t>Non-current net deferred tax assets</t>
  </si>
  <si>
    <t>Non-current net deferred tax assets (liabilities)</t>
  </si>
  <si>
    <t>Income Taxes - Effective Rate (Details)</t>
  </si>
  <si>
    <t>Statutory U.S. federal income tax rate</t>
  </si>
  <si>
    <t>21.00%</t>
  </si>
  <si>
    <t>35.00%</t>
  </si>
  <si>
    <t>State income taxes, net of federal tax benefit</t>
  </si>
  <si>
    <t>2.90%</t>
  </si>
  <si>
    <t>1.80%</t>
  </si>
  <si>
    <t>Benefits and taxes related to foreign operations</t>
  </si>
  <si>
    <t>(0.50%)</t>
  </si>
  <si>
    <t>(3.90%)</t>
  </si>
  <si>
    <t>(6.90%)</t>
  </si>
  <si>
    <t>Excess tax benefit on share-based compensation</t>
  </si>
  <si>
    <t>(1.80%)</t>
  </si>
  <si>
    <t>(1.50%)</t>
  </si>
  <si>
    <t>(2.30%)</t>
  </si>
  <si>
    <t>Unrecognized tax positions</t>
  </si>
  <si>
    <t>(0.40%)</t>
  </si>
  <si>
    <t>(0.20%)</t>
  </si>
  <si>
    <t>0.30%</t>
  </si>
  <si>
    <t>Transition Tax imposed on unrepatriated foreign earnings</t>
  </si>
  <si>
    <t>(0.10%)</t>
  </si>
  <si>
    <t>14.10%</t>
  </si>
  <si>
    <t>Write-down of net deferred tax assets due to U.S. rate change</t>
  </si>
  <si>
    <t>0.40%</t>
  </si>
  <si>
    <t>5.30%</t>
  </si>
  <si>
    <t>(0.70%)</t>
  </si>
  <si>
    <t>Effective income tax rates</t>
  </si>
  <si>
    <t>20.80%</t>
  </si>
  <si>
    <t>50.90%</t>
  </si>
  <si>
    <t>28.00%</t>
  </si>
  <si>
    <t>Income Taxes - Tax Contingency (Details) - USD ($) $ in Thousands</t>
  </si>
  <si>
    <t>Reconciliation of Unrecognized Tax Benefits, Excluding Amounts Pertaining to Examined Tax Returns [Roll Forward]</t>
  </si>
  <si>
    <t>Balance, January 1</t>
  </si>
  <si>
    <t>Changes for tax positions of prior years, decrease</t>
  </si>
  <si>
    <t>Changes for tax positions of prior years, increase</t>
  </si>
  <si>
    <t>Increases for tax positions related to the current year</t>
  </si>
  <si>
    <t>Settlements and lapsing of statutes of limitations</t>
  </si>
  <si>
    <t>Balance, December 31</t>
  </si>
  <si>
    <t>Income Taxes - Narrative (Details) - USD ($) $ in Thousands</t>
  </si>
  <si>
    <t>Dec. 31, 2015</t>
  </si>
  <si>
    <t>Operating Loss Carryforwards [Line Items]</t>
  </si>
  <si>
    <t>Valuation allowance on foreign deferred tax assets</t>
  </si>
  <si>
    <t>Tax Cuts and Jobs Act of 2017, transition tax</t>
  </si>
  <si>
    <t>Impairment of deferred tax assets</t>
  </si>
  <si>
    <t>Unrecognized tax benefits</t>
  </si>
  <si>
    <t>Unrecognized tax benefits, impact on effective tax rate</t>
  </si>
  <si>
    <t>Settlements and lapsing of statutes of limitations within the next 12 months</t>
  </si>
  <si>
    <t>Income tax penalties and interest accrued</t>
  </si>
  <si>
    <t>Foreign net operating loss carryforwards</t>
  </si>
  <si>
    <t>Valuation allowance on foreign net operating loss carryforwards</t>
  </si>
  <si>
    <t>Foreign Operations | Expiring Tax Period Between 2020 and 2036</t>
  </si>
  <si>
    <t>Share-Based Compensation and Capital Stock - Narrative (Details) $ / shares in Units, $ in Thousands</t>
  </si>
  <si>
    <t>1 Months Ended</t>
  </si>
  <si>
    <t>246 Months Ended</t>
  </si>
  <si>
    <t>Oct. 31, 2005</t>
  </si>
  <si>
    <t>Dec. 31, 2018USD ($)$ / sharesshares</t>
  </si>
  <si>
    <t>Sep. 30, 2018$ / shares</t>
  </si>
  <si>
    <t>Jun. 30, 2018$ / shares</t>
  </si>
  <si>
    <t>Mar. 31, 2018$ / shares</t>
  </si>
  <si>
    <t>Dec. 31, 2017$ / shares</t>
  </si>
  <si>
    <t>Sep. 30, 2017$ / shares</t>
  </si>
  <si>
    <t>Jun. 30, 2017$ / shares</t>
  </si>
  <si>
    <t>Mar. 31, 2017$ / shares</t>
  </si>
  <si>
    <t>Dec. 31, 2016$ / shares</t>
  </si>
  <si>
    <t>Sep. 30, 2016$ / shares</t>
  </si>
  <si>
    <t>Jun. 30, 2016$ / shares</t>
  </si>
  <si>
    <t>Mar. 31, 2016$ / shares</t>
  </si>
  <si>
    <t>Dec. 31, 2017USD ($)$ / sharesshares</t>
  </si>
  <si>
    <t>Dec. 31, 2016USD ($)$ / sharesshares</t>
  </si>
  <si>
    <t>Dec. 31, 2018USD ($)shares</t>
  </si>
  <si>
    <t>Share-based Compensation Arrangement by Share-based Payment Award [Line Items]</t>
  </si>
  <si>
    <t>Dividends declared (in dollars per share) | $ / shares</t>
  </si>
  <si>
    <t>Number of shares available for grant | shares</t>
  </si>
  <si>
    <t>Options granted, shares | shares</t>
  </si>
  <si>
    <t>Options granted, fair value</t>
  </si>
  <si>
    <t>Aggregate intrinsic value of stock, options, outstanding</t>
  </si>
  <si>
    <t>Aggregate intrinsic value of the stock options, exercisable</t>
  </si>
  <si>
    <t>Total intrinsic value of options exercised</t>
  </si>
  <si>
    <t>Stock options exercised | shares</t>
  </si>
  <si>
    <t>Stock repurchased during period, shares | shares</t>
  </si>
  <si>
    <t>Common stock purchased under stock repurchase program, value</t>
  </si>
  <si>
    <t>Common stock split, conversion ratio</t>
  </si>
  <si>
    <t>Shares paid for tax withholding for share-based compensation | shares</t>
  </si>
  <si>
    <t>Payments related to tax withholding for share-based compensation</t>
  </si>
  <si>
    <t>Common stock dividends, periodic payment (dollars per share) | $ / shares</t>
  </si>
  <si>
    <t>Prior To Stock Split</t>
  </si>
  <si>
    <t>Family Member(s) of Largest Shareholder</t>
  </si>
  <si>
    <t>Performance Vested Restricted Stock Units</t>
  </si>
  <si>
    <t>Grants vested (shares) | shares</t>
  </si>
  <si>
    <t>Grant date fair value of shares vested</t>
  </si>
  <si>
    <t>Performance-Based Leveraging - Shares | shares</t>
  </si>
  <si>
    <t>Grants vested, initial target (shares) | shares</t>
  </si>
  <si>
    <t>Performance Vested Restricted Stock Units | Minimum</t>
  </si>
  <si>
    <t>Vesting range</t>
  </si>
  <si>
    <t>Vesting percentage for stock-based award target achievement</t>
  </si>
  <si>
    <t>Performance Vested Restricted Stock Units | Maximum</t>
  </si>
  <si>
    <t>200.00%</t>
  </si>
  <si>
    <t>155.00%</t>
  </si>
  <si>
    <t>Share-Based Compensation and Capital Stock - Weighted Average Assumptions Of Black-Scholes Option-Pricing Model (Details) - Stock Options - $ / shares</t>
  </si>
  <si>
    <t>Risk-free interest rate</t>
  </si>
  <si>
    <t>2.58%</t>
  </si>
  <si>
    <t>1.76%</t>
  </si>
  <si>
    <t>1.22%</t>
  </si>
  <si>
    <t>Expected volatility</t>
  </si>
  <si>
    <t>21.17%</t>
  </si>
  <si>
    <t>21.64%</t>
  </si>
  <si>
    <t>23.76%</t>
  </si>
  <si>
    <t>Expected life of stock option</t>
  </si>
  <si>
    <t>4 years 7 months 6 days</t>
  </si>
  <si>
    <t>Dividend yield</t>
  </si>
  <si>
    <t>1.05%</t>
  </si>
  <si>
    <t>1.42%</t>
  </si>
  <si>
    <t>1.59%</t>
  </si>
  <si>
    <t>Requisite service period</t>
  </si>
  <si>
    <t>4 years</t>
  </si>
  <si>
    <t>Contractual life</t>
  </si>
  <si>
    <t>Weighted average fair value of options granted (in dollars per share)</t>
  </si>
  <si>
    <t>Share-Based Compensation and Capital Stock - Range Of Exercise Prices (Details)</t>
  </si>
  <si>
    <t>Dec. 31, 2018$ / sharesshares</t>
  </si>
  <si>
    <t>Share-based Compensation, Shares Authorized under Stock Option Plans, Exercise Price Range [Line Items]</t>
  </si>
  <si>
    <t>Options Outstanding, Number Outstanding (in shares) | shares</t>
  </si>
  <si>
    <t>Options Outstanding, Weighted Average Remaining Contractual Life</t>
  </si>
  <si>
    <t>3 years 6 months</t>
  </si>
  <si>
    <t>Options Outstanding, Weighted Average Exercise Price (in dollars per share)</t>
  </si>
  <si>
    <t>Options Exercisable, Number Exercisable (in shares) | shares</t>
  </si>
  <si>
    <t>Options Exercisable, Weighted Average Exercise Price (in dollars per share)</t>
  </si>
  <si>
    <t>Exercise price range, lower range limit (in dollars per share)</t>
  </si>
  <si>
    <t>Exercise price range, upper range limit (in dollars per share)</t>
  </si>
  <si>
    <t>1 year 1 month 10 days</t>
  </si>
  <si>
    <t>2 years 2 months 27 days</t>
  </si>
  <si>
    <t>6 years 2 months 15 days</t>
  </si>
  <si>
    <t>Share-Based Compensation and Capital Stock - Summary Of Activity Related To Restricted Stock Grants (Details) - Restricted Stock - USD ($) $ / shares in Units, $ in Thousands</t>
  </si>
  <si>
    <t>Restricted shares granted (in shares)</t>
  </si>
  <si>
    <t>Weighted average grant date fair value (in dollars per share)</t>
  </si>
  <si>
    <t>Aggregate grant date fair value</t>
  </si>
  <si>
    <t>Restricted shares forfeited (in shares)</t>
  </si>
  <si>
    <t>Fair value of shares vested</t>
  </si>
  <si>
    <t>Vesting service period of shares granted</t>
  </si>
  <si>
    <t>12 months</t>
  </si>
  <si>
    <t>48 months</t>
  </si>
  <si>
    <t>Share-Based Compensation and Capital Stock - Summary Of Activity Related To PVRSU Grants (Details) - Performance Vested Restricted Stock Units - USD ($) $ / shares in Units, $ in Thousands</t>
  </si>
  <si>
    <t>Performance vested restricted stock units granted at target (in shares)</t>
  </si>
  <si>
    <t>Stock units forfeited (in shares)</t>
  </si>
  <si>
    <t>36 months</t>
  </si>
  <si>
    <t>30 months</t>
  </si>
  <si>
    <t>9 months</t>
  </si>
  <si>
    <t>43 months</t>
  </si>
  <si>
    <t>Share-Based Compensation and Capital Stock - Summary of Change in Stock-Based Award Activity (Details) - $ / shares</t>
  </si>
  <si>
    <t>Share-based Compensation Arrangement by Share-based Payment Award, Options, Outstanding [Roll Forward]</t>
  </si>
  <si>
    <t>Outstanding at January 1 - Shares</t>
  </si>
  <si>
    <t>Granted - Shares</t>
  </si>
  <si>
    <t>Exercised - Shares</t>
  </si>
  <si>
    <t>Expired - Shares</t>
  </si>
  <si>
    <t>Forfeited - Shares</t>
  </si>
  <si>
    <t>Outstanding at December 31 - Shares</t>
  </si>
  <si>
    <t>Options Exercisable at December 31 - Shares</t>
  </si>
  <si>
    <t>Share-based Compensation Arrangement by Share-based Payment Award, Options, Outstanding, Weighted Average Exercise Price [Abstract]</t>
  </si>
  <si>
    <t>Outstanding at January 1 - Weighted average exercise price (in dollars per share)</t>
  </si>
  <si>
    <t>Granted - Weighted average exercise price (in dollars per share)</t>
  </si>
  <si>
    <t>Exercised - Weighted average exercise price (in dollars per share)</t>
  </si>
  <si>
    <t>Expired - Weighted average exercise price (in dollars per share)</t>
  </si>
  <si>
    <t>Forfeited - Weighted average exercise price (in dollars per share)</t>
  </si>
  <si>
    <t>Outstanding at December 31 - Weighted average exercise price (in dollars per share)</t>
  </si>
  <si>
    <t>Options Exercisable at December 31 - Weighted average exercise price (in dollars per share)</t>
  </si>
  <si>
    <t>Weighted Average Remaining Contractual Life - Options Outstanding at December 31</t>
  </si>
  <si>
    <t>3 years 5 months 18 days</t>
  </si>
  <si>
    <t>4 years 1 month 7 days</t>
  </si>
  <si>
    <t>4 years 7 months 13 days</t>
  </si>
  <si>
    <t>Weighted Average Remaining Contractual Life - Options Exercisable at December 31</t>
  </si>
  <si>
    <t>2 years 8 months 28 days</t>
  </si>
  <si>
    <t>3 years 8 months 16 days</t>
  </si>
  <si>
    <t>3 years 3 months 4 days</t>
  </si>
  <si>
    <t>Restricted Stock</t>
  </si>
  <si>
    <t>Share-based Compensation Arrangement by Share-based Payment Award, Equity Instruments Other than Options, Nonvested, Number of Shares [Roll Forward]</t>
  </si>
  <si>
    <t>Vested - Shares</t>
  </si>
  <si>
    <t>Weighted Average Grant Date Fair Value [Roll Forward]</t>
  </si>
  <si>
    <t>Outstanding at January 1 - Weighted average grant date fair value (in dollars per share)</t>
  </si>
  <si>
    <t>Granted (in dollars per share)</t>
  </si>
  <si>
    <t>Vested - Weighted average grant date fair value (in dollars per share)</t>
  </si>
  <si>
    <t>Forfeited - Weighted average grant date fair value (in dollars per share)</t>
  </si>
  <si>
    <t>Outstanding at December 31 - Weighted average grant date fair value (in dollars per share)</t>
  </si>
  <si>
    <t>Performance-Based Leveraging - Shares</t>
  </si>
  <si>
    <t>Performance-Based Leveraging - Weighted average grant date fair value (in dollars per share)</t>
  </si>
  <si>
    <t>Share-Based Compensation and Capital Stock - Pretax Stock-Based Compensation Expenses And Associated Income Tax Benefits (Details) - USD ($) $ in Millions</t>
  </si>
  <si>
    <t>Pretax stock-based compensation expense</t>
  </si>
  <si>
    <t>Income tax benefits</t>
  </si>
  <si>
    <t>Stock Options</t>
  </si>
  <si>
    <t>Share-Based Compensation and Capital Stock - Unrecognized Compensation (Details) $ in Millions</t>
  </si>
  <si>
    <t>Unrecognized Compensation Expense on Unvested Awards</t>
  </si>
  <si>
    <t>Weighted Average Remaining Amortization Period</t>
  </si>
  <si>
    <t>2 years 2 months 21 days</t>
  </si>
  <si>
    <t>2 years 4 months</t>
  </si>
  <si>
    <t>1 year 9 months 12 days</t>
  </si>
  <si>
    <t>Accumulated Other Comprehensive Loss - Components Of Accumulated Other Comprehensive Income (Loss) (Details) - USD ($) $ in Thousands</t>
  </si>
  <si>
    <t>Foreign currency translation adjustments</t>
  </si>
  <si>
    <t>Deferred loss on cash flow hedge</t>
  </si>
  <si>
    <t>Total accumulated other comprehensive loss</t>
  </si>
  <si>
    <t>Accumulated Other Comprehensive Loss - Narrative (Details) - USD ($)</t>
  </si>
  <si>
    <t>Jul. 31, 2018</t>
  </si>
  <si>
    <t>Aug. 31, 2010</t>
  </si>
  <si>
    <t>Derivative [Line Items]</t>
  </si>
  <si>
    <t>Payment to settle interest rate swap agreement</t>
  </si>
  <si>
    <t>Interest Rate Swap</t>
  </si>
  <si>
    <t>Debt instrument, term</t>
  </si>
  <si>
    <t>Accumulated Other Comprehensive Loss - Changes in Accumulated Other Comprehensive Loss (Details) - USD ($) $ in Thousands</t>
  </si>
  <si>
    <t>AOCI Attributable to Parent, Net of Tax [Roll Forward]</t>
  </si>
  <si>
    <t>Loss on Cash Flow Hedge</t>
  </si>
  <si>
    <t>Other comprehensive loss before reclassification</t>
  </si>
  <si>
    <t>Amounts reclassified from accumulated other comprehensive income</t>
  </si>
  <si>
    <t>Foreign Currency Items</t>
  </si>
  <si>
    <t>AOCI Attributable to Parent</t>
  </si>
  <si>
    <t>Accumulated Other Comprehensive Loss - Reclassified From AOCI (Details) - USD ($) $ in Thousands</t>
  </si>
  <si>
    <t>Loss on Cash Flow Hedge | Interest rate contract | Reclassification out of Accumulated Other Comprehensive Income</t>
  </si>
  <si>
    <t>Reclassification Adjustment out of Accumulated Other Comprehensive Income on Derivatives [Line Items]</t>
  </si>
  <si>
    <t>Earnings Per Share - Computation Of Basic And Diluted Earnings Per Common Share (Details) - USD ($) $ / shares in Units, shares in Thousands, $ in Thousands</t>
  </si>
  <si>
    <t>Income allocated to participating securities, basic</t>
  </si>
  <si>
    <t>Income allocated to participating securities, diluted</t>
  </si>
  <si>
    <t>Net income available to common shareholders, basic</t>
  </si>
  <si>
    <t>Weighted average common shares outstanding -- basic (in shares)</t>
  </si>
  <si>
    <t>Net income available to common shareholders, diluted</t>
  </si>
  <si>
    <t>Diluted effect of stock options and PVRSUs (in shares)</t>
  </si>
  <si>
    <t>Weighted average commons shares outstanding -- diluted (in shares)</t>
  </si>
  <si>
    <t>Earnings Per Share - Narrative (Details) - shares</t>
  </si>
  <si>
    <t>Antidilutive Securities Excluded from Computation of Earnings Per Share [Line Items]</t>
  </si>
  <si>
    <t>Outstanding stock options (in shares)</t>
  </si>
  <si>
    <t>Anti-dilutive stock options excluded from EPS calculation (in shares)</t>
  </si>
  <si>
    <t>Dilutive stock excluded from EPS calculation due to performance conditions not met (in shares)</t>
  </si>
  <si>
    <t>Operating Leases (Details) - USD ($) $ in Millions</t>
  </si>
  <si>
    <t>Operating leases, rent expense</t>
  </si>
  <si>
    <t>Operating leases, sublease rentals</t>
  </si>
  <si>
    <t>Operating Leases - Future Minimum Payments (Details) $ in Thousands</t>
  </si>
  <si>
    <t>Operating Leases, Future Minimum Payments Due, Fiscal Year Maturity [Abstract]</t>
  </si>
  <si>
    <t>Minimum lease payments, 2019</t>
  </si>
  <si>
    <t>Minimum lease payments, 2020</t>
  </si>
  <si>
    <t>Minimum lease payments, 2021</t>
  </si>
  <si>
    <t>Minimum lease payments, 2022</t>
  </si>
  <si>
    <t>Minimum lease payments, 2023</t>
  </si>
  <si>
    <t>Minimum lease payments, Thereafter</t>
  </si>
  <si>
    <t>Minimum lease payments, Total</t>
  </si>
  <si>
    <t>Future Minimum Sublease Rentals, Sale Leaseback Transactions, Fiscal Year Maturity [Abstract]</t>
  </si>
  <si>
    <t>Minimum sublease rentals, 2019</t>
  </si>
  <si>
    <t>Minimum sublease rentals, 2020</t>
  </si>
  <si>
    <t>Minimum sublease rentals, 2021</t>
  </si>
  <si>
    <t>Minimum sublease rentals, 2022</t>
  </si>
  <si>
    <t>Minimum sublease rentals, 2023</t>
  </si>
  <si>
    <t>Minimum sublease rentals, Thereafter</t>
  </si>
  <si>
    <t>Minimum sublease rentals, Total</t>
  </si>
  <si>
    <t>Future Minimum Lease Payments Net [Abstract]</t>
  </si>
  <si>
    <t>Future minimum payments, net, 2019</t>
  </si>
  <si>
    <t>Future minimum payments, net, 2020</t>
  </si>
  <si>
    <t>Future minimum payments, net, 2021</t>
  </si>
  <si>
    <t>Future minimum payments, net, 2022</t>
  </si>
  <si>
    <t>Future minimum payments, net, 2023</t>
  </si>
  <si>
    <t>Future minimum payments, net, Thereafter</t>
  </si>
  <si>
    <t>Future minimum payments, net, Total</t>
  </si>
  <si>
    <t>Reportable Segment Information - Schedule Of Financial Information For Company's Franchising Segment (Details) $ in Thousands</t>
  </si>
  <si>
    <t>Dec. 31, 2018USD ($)brand</t>
  </si>
  <si>
    <t>Sep. 30, 2018USD ($)</t>
  </si>
  <si>
    <t>Jun. 30, 2018USD ($)</t>
  </si>
  <si>
    <t>Mar. 31, 2018USD ($)</t>
  </si>
  <si>
    <t>Sep. 30, 2017USD ($)</t>
  </si>
  <si>
    <t>Jun. 30, 2017USD ($)</t>
  </si>
  <si>
    <t>Mar. 31, 2017USD ($)</t>
  </si>
  <si>
    <t>Segment Reporting Information [Line Items]</t>
  </si>
  <si>
    <t>Number of brands | brand</t>
  </si>
  <si>
    <t>Operating income (loss)</t>
  </si>
  <si>
    <t>Capital expenditures</t>
  </si>
  <si>
    <t>Long-lived assets</t>
  </si>
  <si>
    <t>Operating Segments | Hotel Franchising</t>
  </si>
  <si>
    <t>Corporate, Non-Segment | Corporate &amp; Other</t>
  </si>
  <si>
    <t>Related Party Transactions (Details) $ in Thousands</t>
  </si>
  <si>
    <t>May 31, 2016USD ($)</t>
  </si>
  <si>
    <t>Dec. 31, 2013USD ($)ft²</t>
  </si>
  <si>
    <t>Dec. 31, 2018USD ($)hotel</t>
  </si>
  <si>
    <t>Aug. 31, 2016</t>
  </si>
  <si>
    <t>Oct. 15, 1997company</t>
  </si>
  <si>
    <t>Related Party Transaction [Line Items]</t>
  </si>
  <si>
    <t>Number of companies following spin-off | company</t>
  </si>
  <si>
    <t>Sunburst</t>
  </si>
  <si>
    <t>Number of hotels operated by related party | hotel</t>
  </si>
  <si>
    <t>Due from related party</t>
  </si>
  <si>
    <t>Sunburst | Franchise Fees</t>
  </si>
  <si>
    <t>Payments received from related party</t>
  </si>
  <si>
    <t>Family Member(s) of Largest Shareholder | Aircraft sublease rental income</t>
  </si>
  <si>
    <t>Family Member(s) of Largest Shareholder | Leased office space | Lease Agreements</t>
  </si>
  <si>
    <t>Area under lease, related party (in square feet) | ft²</t>
  </si>
  <si>
    <t>Related Party Transaction Sublease Notice Period</t>
  </si>
  <si>
    <t>90 days</t>
  </si>
  <si>
    <t>Annual lease payments, related party</t>
  </si>
  <si>
    <t>Family Member(s) of Largest Shareholder | Sublease rental income | Lease Agreements</t>
  </si>
  <si>
    <t>Affiliated Entity | Credit agreement</t>
  </si>
  <si>
    <t>4.00%</t>
  </si>
  <si>
    <t>Line of credit, outstanding</t>
  </si>
  <si>
    <t>Transactions with Unconsolidated Joint Ventures (Details)</t>
  </si>
  <si>
    <t>15 Months Ended</t>
  </si>
  <si>
    <t>Dec. 31, 2018USD ($)Promissory_note</t>
  </si>
  <si>
    <t>Oct. 31, 2016USD ($)</t>
  </si>
  <si>
    <t>Aug. 31, 2015USD ($)</t>
  </si>
  <si>
    <t>Member of Unconsolidated Joint Venture</t>
  </si>
  <si>
    <t>Payments to fund long-term loans to related parties</t>
  </si>
  <si>
    <t>Number of promissory notes entered into | Promissory_note</t>
  </si>
  <si>
    <t>Management fee expense</t>
  </si>
  <si>
    <t>Royalty and marketing and reservation system fees</t>
  </si>
  <si>
    <t>Commissions paid to travel agent</t>
  </si>
  <si>
    <t>Member of Unconsolidated Joint Venture | Loans Payable</t>
  </si>
  <si>
    <t>Related party transaction, additional loan amount</t>
  </si>
  <si>
    <t>Promissory note outstanding</t>
  </si>
  <si>
    <t>Commitments and Contingencies (Details) $ in Thousands</t>
  </si>
  <si>
    <t>Feb. 26, 2019USD ($)</t>
  </si>
  <si>
    <t>Dec. 31, 2018USD ($)transaction</t>
  </si>
  <si>
    <t>Feb. 05, 2019USD ($)</t>
  </si>
  <si>
    <t>Loss Contingencies [Line Items]</t>
  </si>
  <si>
    <t>Bank loan issued to VIE, partially guaranteed by parent</t>
  </si>
  <si>
    <t>Number of transactions with recourse | transaction</t>
  </si>
  <si>
    <t>Repurchase of notes receivable</t>
  </si>
  <si>
    <t>Other commitment</t>
  </si>
  <si>
    <t>Other commitment, payment</t>
  </si>
  <si>
    <t>Forgivable Notes Receivable</t>
  </si>
  <si>
    <t>Capital Contribution to Joint Venture</t>
  </si>
  <si>
    <t>Commitment due in next twelve months</t>
  </si>
  <si>
    <t>Proceeds from sale of notes receivable</t>
  </si>
  <si>
    <t>Debt drawn</t>
  </si>
  <si>
    <t>Acquisition (Details) - WoodSpring $ in Millions</t>
  </si>
  <si>
    <t>Feb. 01, 2018USD ($)hotelstate</t>
  </si>
  <si>
    <t>Business Acquisition [Line Items]</t>
  </si>
  <si>
    <t>Number of hotels acquired | hotel</t>
  </si>
  <si>
    <t>Number of states in which acquired business operates | state</t>
  </si>
  <si>
    <t>Consideration transferred, net</t>
  </si>
  <si>
    <t>Consideration transferred, liabilities incurred</t>
  </si>
  <si>
    <t>Working capital adjustment</t>
  </si>
  <si>
    <t>Acquisition Preliminary (Details) - USD ($) $ in Thousands</t>
  </si>
  <si>
    <t>Cash</t>
  </si>
  <si>
    <t>Accounts receivables</t>
  </si>
  <si>
    <t>Prepaid</t>
  </si>
  <si>
    <t>Contract assets</t>
  </si>
  <si>
    <t>Tradename</t>
  </si>
  <si>
    <t>Total Consideration</t>
  </si>
  <si>
    <t>Acquisition Intangible Assets (Details) - USD ($) $ in Thousands</t>
  </si>
  <si>
    <t>Tradename | WoodSpring</t>
  </si>
  <si>
    <t>WoodSpring tradename</t>
  </si>
  <si>
    <t>Franchise agreements | WoodSpring</t>
  </si>
  <si>
    <t>Franchise agreements acquired</t>
  </si>
  <si>
    <t>Minimum | Franchise agreements</t>
  </si>
  <si>
    <t>Franchise agreements acquired (in years)</t>
  </si>
  <si>
    <t>Maximum | Franchise agreements</t>
  </si>
  <si>
    <t>Selected Quarterly Financial Data - (Unaudited) (Details) - USD ($)</t>
  </si>
  <si>
    <t>Earnings per share:</t>
  </si>
  <si>
    <t>Basic (in dollars per share)</t>
  </si>
  <si>
    <t>Diluted (in dollars per share)</t>
  </si>
  <si>
    <t>Effect of Fourth Quarter Events [Line Items]</t>
  </si>
  <si>
    <t>Officers' compensation</t>
  </si>
  <si>
    <t>Impairment of lease acquisition costs</t>
  </si>
  <si>
    <t>Tax Cuts and Jobs Act of 2017, income tax expense</t>
  </si>
  <si>
    <t>Acquisition transaction and integration costs</t>
  </si>
  <si>
    <t>Senior and Subordinated Tranches | Subsequent event</t>
  </si>
  <si>
    <t>Subsequent Events (Details) - USD ($)</t>
  </si>
  <si>
    <t>Feb. 23, 2019</t>
  </si>
  <si>
    <t>Subsequent Events [Line Items]</t>
  </si>
  <si>
    <t>Dividends declared (in dollars per share)</t>
  </si>
  <si>
    <t>Subsequent even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Range &quot;#,##0_);_(&quot;Rang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4631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55653557</v>
      </c>
    </row>
    <row r="18" spans="1:4">
      <c r="A18" s="4" t="s">
        <v>28</v>
      </c>
      <c r="B18" s="4" t="s">
        <v>29</v>
      </c>
    </row>
    <row r="19" spans="1:4">
      <c r="A19" s="4" t="s">
        <v>30</v>
      </c>
      <c r="B19" s="4" t="s">
        <v>31</v>
      </c>
    </row>
    <row r="20" spans="1:4">
      <c r="A20" s="4" t="s">
        <v>32</v>
      </c>
      <c r="B20" s="4" t="s">
        <v>29</v>
      </c>
    </row>
    <row r="21" spans="1:4">
      <c r="A21" s="4" t="s">
        <v>33</v>
      </c>
      <c r="D21" s="6" t="n">
        <v>2690763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940</v>
      </c>
      <c r="B1" s="2" t="s">
        <v>1</v>
      </c>
    </row>
    <row r="2" spans="1:2">
      <c r="B2" s="2" t="s">
        <v>941</v>
      </c>
    </row>
    <row r="3" spans="1:2">
      <c r="A3" s="3" t="s">
        <v>942</v>
      </c>
    </row>
    <row r="4" spans="1:2">
      <c r="A4" s="4" t="s">
        <v>943</v>
      </c>
      <c r="B4" s="5" t="n">
        <v>1186180</v>
      </c>
    </row>
    <row r="5" spans="1:2">
      <c r="A5" s="4" t="s">
        <v>944</v>
      </c>
      <c r="B5" s="4" t="s">
        <v>945</v>
      </c>
    </row>
    <row r="6" spans="1:2">
      <c r="A6" s="4" t="s">
        <v>946</v>
      </c>
      <c r="B6" s="7" t="n">
        <v>54.13</v>
      </c>
    </row>
    <row r="7" spans="1:2">
      <c r="A7" s="4" t="s">
        <v>947</v>
      </c>
      <c r="B7" s="5" t="n">
        <v>753681</v>
      </c>
    </row>
    <row r="8" spans="1:2">
      <c r="A8" s="4" t="s">
        <v>948</v>
      </c>
      <c r="B8" s="7" t="n">
        <v>49.55</v>
      </c>
    </row>
    <row r="9" spans="1:2">
      <c r="A9" s="11" t="n">
        <v>1</v>
      </c>
    </row>
    <row r="10" spans="1:2">
      <c r="A10" s="3" t="s">
        <v>942</v>
      </c>
    </row>
    <row r="11" spans="1:2">
      <c r="A11" s="4" t="s">
        <v>949</v>
      </c>
      <c r="B11" s="12" t="n">
        <v>34.13</v>
      </c>
    </row>
    <row r="12" spans="1:2">
      <c r="A12" s="4" t="s">
        <v>950</v>
      </c>
      <c r="B12" s="6" t="n">
        <v>39</v>
      </c>
    </row>
    <row r="13" spans="1:2">
      <c r="A13" s="4" t="s">
        <v>943</v>
      </c>
      <c r="B13" s="5" t="n">
        <v>52664</v>
      </c>
    </row>
    <row r="14" spans="1:2">
      <c r="A14" s="4" t="s">
        <v>944</v>
      </c>
      <c r="B14" s="4" t="s">
        <v>951</v>
      </c>
    </row>
    <row r="15" spans="1:2">
      <c r="A15" s="4" t="s">
        <v>946</v>
      </c>
      <c r="B15" s="7" t="n">
        <v>36.76</v>
      </c>
    </row>
    <row r="16" spans="1:2">
      <c r="A16" s="4" t="s">
        <v>947</v>
      </c>
      <c r="B16" s="5" t="n">
        <v>52664</v>
      </c>
    </row>
    <row r="17" spans="1:2">
      <c r="A17" s="4" t="s">
        <v>948</v>
      </c>
      <c r="B17" s="7" t="n">
        <v>36.76</v>
      </c>
    </row>
    <row r="18" spans="1:2">
      <c r="A18" s="11" t="n">
        <v>2</v>
      </c>
    </row>
    <row r="19" spans="1:2">
      <c r="A19" s="3" t="s">
        <v>942</v>
      </c>
    </row>
    <row r="20" spans="1:2">
      <c r="A20" s="4" t="s">
        <v>949</v>
      </c>
      <c r="B20" s="12" t="n">
        <v>39.01</v>
      </c>
    </row>
    <row r="21" spans="1:2">
      <c r="A21" s="4" t="s">
        <v>950</v>
      </c>
      <c r="B21" s="7" t="n">
        <v>48.75</v>
      </c>
    </row>
    <row r="22" spans="1:2">
      <c r="A22" s="4" t="s">
        <v>943</v>
      </c>
      <c r="B22" s="5" t="n">
        <v>417591</v>
      </c>
    </row>
    <row r="23" spans="1:2">
      <c r="A23" s="4" t="s">
        <v>944</v>
      </c>
      <c r="B23" s="4" t="s">
        <v>952</v>
      </c>
    </row>
    <row r="24" spans="1:2">
      <c r="A24" s="4" t="s">
        <v>946</v>
      </c>
      <c r="B24" s="7" t="n">
        <v>45.59</v>
      </c>
    </row>
    <row r="25" spans="1:2">
      <c r="A25" s="4" t="s">
        <v>947</v>
      </c>
      <c r="B25" s="5" t="n">
        <v>417591</v>
      </c>
    </row>
    <row r="26" spans="1:2">
      <c r="A26" s="4" t="s">
        <v>948</v>
      </c>
      <c r="B26" s="7" t="n">
        <v>45.59</v>
      </c>
    </row>
    <row r="27" spans="1:2">
      <c r="A27" s="11" t="n">
        <v>3</v>
      </c>
    </row>
    <row r="28" spans="1:2">
      <c r="A28" s="3" t="s">
        <v>942</v>
      </c>
    </row>
    <row r="29" spans="1:2">
      <c r="A29" s="4" t="s">
        <v>949</v>
      </c>
      <c r="B29" s="12" t="n">
        <v>48.76</v>
      </c>
    </row>
    <row r="30" spans="1:2">
      <c r="A30" s="4" t="s">
        <v>950</v>
      </c>
      <c r="B30" s="6" t="n">
        <v>65</v>
      </c>
    </row>
    <row r="31" spans="1:2">
      <c r="A31" s="4" t="s">
        <v>943</v>
      </c>
      <c r="B31" s="5" t="n">
        <v>610415</v>
      </c>
    </row>
    <row r="32" spans="1:2">
      <c r="A32" s="4" t="s">
        <v>944</v>
      </c>
      <c r="B32" s="4" t="s">
        <v>937</v>
      </c>
    </row>
    <row r="33" spans="1:2">
      <c r="A33" s="4" t="s">
        <v>946</v>
      </c>
      <c r="B33" s="7" t="n">
        <v>56.73</v>
      </c>
    </row>
    <row r="34" spans="1:2">
      <c r="A34" s="4" t="s">
        <v>947</v>
      </c>
      <c r="B34" s="5" t="n">
        <v>283426</v>
      </c>
    </row>
    <row r="35" spans="1:2">
      <c r="A35" s="4" t="s">
        <v>948</v>
      </c>
      <c r="B35" s="7" t="n">
        <v>57.77</v>
      </c>
    </row>
    <row r="36" spans="1:2">
      <c r="A36" s="11" t="n">
        <v>4</v>
      </c>
    </row>
    <row r="37" spans="1:2">
      <c r="A37" s="3" t="s">
        <v>942</v>
      </c>
    </row>
    <row r="38" spans="1:2">
      <c r="A38" s="4" t="s">
        <v>949</v>
      </c>
      <c r="B38" s="12" t="n">
        <v>65.01000000000001</v>
      </c>
    </row>
    <row r="39" spans="1:2">
      <c r="A39" s="4" t="s">
        <v>950</v>
      </c>
      <c r="B39" s="7" t="n">
        <v>81.55</v>
      </c>
    </row>
    <row r="40" spans="1:2">
      <c r="A40" s="4" t="s">
        <v>943</v>
      </c>
      <c r="B40" s="5" t="n">
        <v>105510</v>
      </c>
    </row>
    <row r="41" spans="1:2">
      <c r="A41" s="4" t="s">
        <v>944</v>
      </c>
      <c r="B41" s="4" t="s">
        <v>953</v>
      </c>
    </row>
    <row r="42" spans="1:2">
      <c r="A42" s="4" t="s">
        <v>946</v>
      </c>
      <c r="B42" s="7" t="n">
        <v>81.55</v>
      </c>
    </row>
    <row r="43" spans="1:2">
      <c r="A43" s="4" t="s">
        <v>947</v>
      </c>
      <c r="B43" s="5" t="n">
        <v>0</v>
      </c>
    </row>
    <row r="44" spans="1:2">
      <c r="A44" s="4" t="s">
        <v>948</v>
      </c>
      <c r="B44"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36</v>
      </c>
    </row>
    <row r="3" spans="1:4">
      <c r="A3" s="3" t="s">
        <v>893</v>
      </c>
    </row>
    <row r="4" spans="1:4">
      <c r="A4" s="4" t="s">
        <v>955</v>
      </c>
      <c r="B4" s="5" t="n">
        <v>101325</v>
      </c>
      <c r="C4" s="5" t="n">
        <v>175644</v>
      </c>
      <c r="D4" s="5" t="n">
        <v>204333</v>
      </c>
    </row>
    <row r="5" spans="1:4">
      <c r="A5" s="4" t="s">
        <v>956</v>
      </c>
      <c r="B5" s="7" t="n">
        <v>81.20999999999999</v>
      </c>
      <c r="C5" s="7" t="n">
        <v>61.84</v>
      </c>
      <c r="D5" s="7" t="n">
        <v>51.53</v>
      </c>
    </row>
    <row r="6" spans="1:4">
      <c r="A6" s="4" t="s">
        <v>957</v>
      </c>
      <c r="B6" s="6" t="n">
        <v>8229</v>
      </c>
      <c r="C6" s="6" t="n">
        <v>10862</v>
      </c>
      <c r="D6" s="6" t="n">
        <v>10529</v>
      </c>
    </row>
    <row r="7" spans="1:4">
      <c r="A7" s="4" t="s">
        <v>958</v>
      </c>
      <c r="B7" s="5" t="n">
        <v>46785</v>
      </c>
      <c r="C7" s="5" t="n">
        <v>30375</v>
      </c>
      <c r="D7" s="5" t="n">
        <v>28996</v>
      </c>
    </row>
    <row r="8" spans="1:4">
      <c r="A8" s="4" t="s">
        <v>959</v>
      </c>
      <c r="B8" s="6" t="n">
        <v>8025</v>
      </c>
      <c r="C8" s="6" t="n">
        <v>12616</v>
      </c>
      <c r="D8" s="6" t="n">
        <v>7506</v>
      </c>
    </row>
    <row r="9" spans="1:4">
      <c r="A9" s="4" t="s">
        <v>439</v>
      </c>
    </row>
    <row r="10" spans="1:4">
      <c r="A10" s="3" t="s">
        <v>893</v>
      </c>
    </row>
    <row r="11" spans="1:4">
      <c r="A11" s="4" t="s">
        <v>960</v>
      </c>
      <c r="B11" s="4" t="s">
        <v>961</v>
      </c>
      <c r="C11" s="4" t="s">
        <v>961</v>
      </c>
      <c r="D11" s="4" t="s">
        <v>961</v>
      </c>
    </row>
    <row r="12" spans="1:4">
      <c r="A12" s="4" t="s">
        <v>444</v>
      </c>
    </row>
    <row r="13" spans="1:4">
      <c r="A13" s="3" t="s">
        <v>893</v>
      </c>
    </row>
    <row r="14" spans="1:4">
      <c r="A14" s="4" t="s">
        <v>960</v>
      </c>
      <c r="B14" s="4" t="s">
        <v>962</v>
      </c>
      <c r="C14" s="4" t="s">
        <v>962</v>
      </c>
      <c r="D14" s="4" t="s">
        <v>9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36</v>
      </c>
    </row>
    <row r="3" spans="1:4">
      <c r="A3" s="3" t="s">
        <v>893</v>
      </c>
    </row>
    <row r="4" spans="1:4">
      <c r="A4" s="4" t="s">
        <v>964</v>
      </c>
      <c r="B4" s="5" t="n">
        <v>100919</v>
      </c>
      <c r="C4" s="5" t="n">
        <v>162523</v>
      </c>
      <c r="D4" s="5" t="n">
        <v>89944</v>
      </c>
    </row>
    <row r="5" spans="1:4">
      <c r="A5" s="4" t="s">
        <v>956</v>
      </c>
      <c r="B5" s="7" t="n">
        <v>81.25</v>
      </c>
      <c r="C5" s="7" t="n">
        <v>60.63</v>
      </c>
      <c r="D5" s="7" t="n">
        <v>47.85</v>
      </c>
    </row>
    <row r="6" spans="1:4">
      <c r="A6" s="4" t="s">
        <v>957</v>
      </c>
      <c r="B6" s="6" t="n">
        <v>8200</v>
      </c>
      <c r="C6" s="6" t="n">
        <v>9853</v>
      </c>
      <c r="D6" s="6" t="n">
        <v>4304</v>
      </c>
    </row>
    <row r="7" spans="1:4">
      <c r="A7" s="4" t="s">
        <v>965</v>
      </c>
      <c r="B7" s="5" t="n">
        <v>27255</v>
      </c>
      <c r="C7" s="5" t="n">
        <v>74734</v>
      </c>
      <c r="D7" s="5" t="n">
        <v>54556</v>
      </c>
    </row>
    <row r="8" spans="1:4">
      <c r="A8" s="4" t="s">
        <v>439</v>
      </c>
    </row>
    <row r="9" spans="1:4">
      <c r="A9" s="3" t="s">
        <v>893</v>
      </c>
    </row>
    <row r="10" spans="1:4">
      <c r="A10" s="4" t="s">
        <v>936</v>
      </c>
      <c r="B10" s="4" t="s">
        <v>966</v>
      </c>
      <c r="C10" s="4" t="s">
        <v>967</v>
      </c>
      <c r="D10" s="4" t="s">
        <v>968</v>
      </c>
    </row>
    <row r="11" spans="1:4">
      <c r="A11" s="4" t="s">
        <v>444</v>
      </c>
    </row>
    <row r="12" spans="1:4">
      <c r="A12" s="3" t="s">
        <v>893</v>
      </c>
    </row>
    <row r="13" spans="1:4">
      <c r="A13" s="4" t="s">
        <v>936</v>
      </c>
      <c r="B13" s="4" t="s">
        <v>595</v>
      </c>
      <c r="C13" s="4" t="s">
        <v>966</v>
      </c>
      <c r="D13" s="4" t="s">
        <v>9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0</v>
      </c>
      <c r="B1" s="2" t="s">
        <v>1</v>
      </c>
    </row>
    <row r="2" spans="1:4">
      <c r="B2" s="2" t="s">
        <v>2</v>
      </c>
      <c r="C2" s="2" t="s">
        <v>35</v>
      </c>
      <c r="D2" s="2" t="s">
        <v>36</v>
      </c>
    </row>
    <row r="3" spans="1:4">
      <c r="A3" s="3" t="s">
        <v>971</v>
      </c>
    </row>
    <row r="4" spans="1:4">
      <c r="A4" s="4" t="s">
        <v>972</v>
      </c>
      <c r="B4" s="5" t="n">
        <v>1976326</v>
      </c>
      <c r="C4" s="5" t="n">
        <v>2193502</v>
      </c>
      <c r="D4" s="5" t="n">
        <v>2084201</v>
      </c>
    </row>
    <row r="5" spans="1:4">
      <c r="A5" s="4" t="s">
        <v>973</v>
      </c>
      <c r="B5" s="5" t="n">
        <v>109045</v>
      </c>
      <c r="C5" s="5" t="n">
        <v>195652</v>
      </c>
      <c r="D5" s="5" t="n">
        <v>745769</v>
      </c>
    </row>
    <row r="6" spans="1:4">
      <c r="A6" s="4" t="s">
        <v>974</v>
      </c>
      <c r="B6" s="5" t="n">
        <v>-832809</v>
      </c>
      <c r="C6" s="5" t="n">
        <v>-353744</v>
      </c>
      <c r="D6" s="5" t="n">
        <v>-529210</v>
      </c>
    </row>
    <row r="7" spans="1:4">
      <c r="A7" s="4" t="s">
        <v>975</v>
      </c>
      <c r="B7" s="5" t="n">
        <v>-2018</v>
      </c>
      <c r="C7" s="5" t="n">
        <v>-10133</v>
      </c>
      <c r="D7" s="5" t="n">
        <v>-13620</v>
      </c>
    </row>
    <row r="8" spans="1:4">
      <c r="A8" s="4" t="s">
        <v>976</v>
      </c>
      <c r="B8" s="5" t="n">
        <v>-64364</v>
      </c>
      <c r="C8" s="5" t="n">
        <v>-48951</v>
      </c>
      <c r="D8" s="5" t="n">
        <v>-93638</v>
      </c>
    </row>
    <row r="9" spans="1:4">
      <c r="A9" s="4" t="s">
        <v>977</v>
      </c>
      <c r="B9" s="5" t="n">
        <v>1186180</v>
      </c>
      <c r="C9" s="5" t="n">
        <v>1976326</v>
      </c>
      <c r="D9" s="5" t="n">
        <v>2193502</v>
      </c>
    </row>
    <row r="10" spans="1:4">
      <c r="A10" s="4" t="s">
        <v>978</v>
      </c>
      <c r="B10" s="5" t="n">
        <v>753681</v>
      </c>
      <c r="C10" s="5" t="n">
        <v>1279500</v>
      </c>
      <c r="D10" s="5" t="n">
        <v>816969</v>
      </c>
    </row>
    <row r="11" spans="1:4">
      <c r="A11" s="3" t="s">
        <v>979</v>
      </c>
    </row>
    <row r="12" spans="1:4">
      <c r="A12" s="4" t="s">
        <v>980</v>
      </c>
      <c r="B12" s="7" t="n">
        <v>50.8</v>
      </c>
      <c r="C12" s="7" t="n">
        <v>48.26</v>
      </c>
      <c r="D12" s="7" t="n">
        <v>41.36</v>
      </c>
    </row>
    <row r="13" spans="1:4">
      <c r="A13" s="4" t="s">
        <v>981</v>
      </c>
      <c r="B13" s="12" t="n">
        <v>81.55</v>
      </c>
      <c r="C13" s="12" t="n">
        <v>60.7</v>
      </c>
      <c r="D13" s="12" t="n">
        <v>51.49</v>
      </c>
    </row>
    <row r="14" spans="1:4">
      <c r="A14" s="4" t="s">
        <v>982</v>
      </c>
      <c r="B14" s="12" t="n">
        <v>49.66</v>
      </c>
      <c r="C14" s="12" t="n">
        <v>39.88</v>
      </c>
      <c r="D14" s="12" t="n">
        <v>24.47</v>
      </c>
    </row>
    <row r="15" spans="1:4">
      <c r="A15" s="4" t="s">
        <v>983</v>
      </c>
      <c r="B15" s="12" t="n">
        <v>63.47</v>
      </c>
      <c r="C15" s="12" t="n">
        <v>56.95</v>
      </c>
      <c r="D15" s="12" t="n">
        <v>57.62</v>
      </c>
    </row>
    <row r="16" spans="1:4">
      <c r="A16" s="4" t="s">
        <v>984</v>
      </c>
      <c r="B16" s="12" t="n">
        <v>55.79</v>
      </c>
      <c r="C16" s="12" t="n">
        <v>54.12</v>
      </c>
      <c r="D16" s="12" t="n">
        <v>53.63</v>
      </c>
    </row>
    <row r="17" spans="1:4">
      <c r="A17" s="4" t="s">
        <v>985</v>
      </c>
      <c r="B17" s="12" t="n">
        <v>54.13</v>
      </c>
      <c r="C17" s="12" t="n">
        <v>50.8</v>
      </c>
      <c r="D17" s="12" t="n">
        <v>48.26</v>
      </c>
    </row>
    <row r="18" spans="1:4">
      <c r="A18" s="4" t="s">
        <v>986</v>
      </c>
      <c r="B18" s="7" t="n">
        <v>49.55</v>
      </c>
      <c r="C18" s="7" t="n">
        <v>48.76</v>
      </c>
      <c r="D18" s="7" t="n">
        <v>40.75</v>
      </c>
    </row>
    <row r="19" spans="1:4">
      <c r="A19" s="4" t="s">
        <v>987</v>
      </c>
      <c r="B19" s="4" t="s">
        <v>988</v>
      </c>
      <c r="C19" s="4" t="s">
        <v>989</v>
      </c>
      <c r="D19" s="4" t="s">
        <v>990</v>
      </c>
    </row>
    <row r="20" spans="1:4">
      <c r="A20" s="4" t="s">
        <v>991</v>
      </c>
      <c r="B20" s="4" t="s">
        <v>992</v>
      </c>
      <c r="C20" s="4" t="s">
        <v>993</v>
      </c>
      <c r="D20" s="4" t="s">
        <v>994</v>
      </c>
    </row>
    <row r="21" spans="1:4">
      <c r="A21" s="4" t="s">
        <v>995</v>
      </c>
    </row>
    <row r="22" spans="1:4">
      <c r="A22" s="3" t="s">
        <v>996</v>
      </c>
    </row>
    <row r="23" spans="1:4">
      <c r="A23" s="4" t="s">
        <v>972</v>
      </c>
      <c r="B23" s="5" t="n">
        <v>348876</v>
      </c>
      <c r="C23" s="5" t="n">
        <v>407812</v>
      </c>
      <c r="D23" s="5" t="n">
        <v>384490</v>
      </c>
    </row>
    <row r="24" spans="1:4">
      <c r="A24" s="4" t="s">
        <v>973</v>
      </c>
      <c r="B24" s="5" t="n">
        <v>101325</v>
      </c>
      <c r="C24" s="5" t="n">
        <v>175644</v>
      </c>
      <c r="D24" s="5" t="n">
        <v>204333</v>
      </c>
    </row>
    <row r="25" spans="1:4">
      <c r="A25" s="4" t="s">
        <v>997</v>
      </c>
      <c r="B25" s="5" t="n">
        <v>-99651</v>
      </c>
      <c r="C25" s="5" t="n">
        <v>-204205</v>
      </c>
      <c r="D25" s="5" t="n">
        <v>-152015</v>
      </c>
    </row>
    <row r="26" spans="1:4">
      <c r="A26" s="4" t="s">
        <v>976</v>
      </c>
      <c r="B26" s="5" t="n">
        <v>-46785</v>
      </c>
      <c r="C26" s="5" t="n">
        <v>-30375</v>
      </c>
      <c r="D26" s="5" t="n">
        <v>-28996</v>
      </c>
    </row>
    <row r="27" spans="1:4">
      <c r="A27" s="4" t="s">
        <v>977</v>
      </c>
      <c r="B27" s="5" t="n">
        <v>303765</v>
      </c>
      <c r="C27" s="5" t="n">
        <v>348876</v>
      </c>
      <c r="D27" s="5" t="n">
        <v>407812</v>
      </c>
    </row>
    <row r="28" spans="1:4">
      <c r="A28" s="3" t="s">
        <v>998</v>
      </c>
    </row>
    <row r="29" spans="1:4">
      <c r="A29" s="4" t="s">
        <v>999</v>
      </c>
      <c r="B29" s="7" t="n">
        <v>57.05</v>
      </c>
      <c r="C29" s="7" t="n">
        <v>50.61</v>
      </c>
      <c r="D29" s="7" t="n">
        <v>47.4</v>
      </c>
    </row>
    <row r="30" spans="1:4">
      <c r="A30" s="4" t="s">
        <v>1000</v>
      </c>
      <c r="B30" s="12" t="n">
        <v>81.20999999999999</v>
      </c>
      <c r="C30" s="12" t="n">
        <v>61.84</v>
      </c>
      <c r="D30" s="12" t="n">
        <v>51.53</v>
      </c>
    </row>
    <row r="31" spans="1:4">
      <c r="A31" s="4" t="s">
        <v>1001</v>
      </c>
      <c r="B31" s="12" t="n">
        <v>55.64</v>
      </c>
      <c r="C31" s="12" t="n">
        <v>48.61</v>
      </c>
      <c r="D31" s="12" t="n">
        <v>43.61</v>
      </c>
    </row>
    <row r="32" spans="1:4">
      <c r="A32" s="4" t="s">
        <v>1002</v>
      </c>
      <c r="B32" s="12" t="n">
        <v>60.4</v>
      </c>
      <c r="C32" s="12" t="n">
        <v>55.02</v>
      </c>
      <c r="D32" s="12" t="n">
        <v>51.22</v>
      </c>
    </row>
    <row r="33" spans="1:4">
      <c r="A33" s="4" t="s">
        <v>1003</v>
      </c>
      <c r="B33" s="7" t="n">
        <v>65.06</v>
      </c>
      <c r="C33" s="7" t="n">
        <v>57.05</v>
      </c>
      <c r="D33" s="7" t="n">
        <v>50.61</v>
      </c>
    </row>
    <row r="34" spans="1:4">
      <c r="A34" s="4" t="s">
        <v>910</v>
      </c>
    </row>
    <row r="35" spans="1:4">
      <c r="A35" s="3" t="s">
        <v>996</v>
      </c>
    </row>
    <row r="36" spans="1:4">
      <c r="A36" s="4" t="s">
        <v>972</v>
      </c>
      <c r="B36" s="5" t="n">
        <v>294204</v>
      </c>
      <c r="C36" s="5" t="n">
        <v>235980</v>
      </c>
      <c r="D36" s="5" t="n">
        <v>226737</v>
      </c>
    </row>
    <row r="37" spans="1:4">
      <c r="A37" s="4" t="s">
        <v>973</v>
      </c>
      <c r="B37" s="5" t="n">
        <v>100919</v>
      </c>
      <c r="C37" s="5" t="n">
        <v>162523</v>
      </c>
      <c r="D37" s="5" t="n">
        <v>89944</v>
      </c>
    </row>
    <row r="38" spans="1:4">
      <c r="A38" s="4" t="s">
        <v>1004</v>
      </c>
      <c r="B38" s="5" t="n">
        <v>0</v>
      </c>
      <c r="C38" s="5" t="n">
        <v>9491</v>
      </c>
      <c r="D38" s="5" t="n">
        <v>2043</v>
      </c>
    </row>
    <row r="39" spans="1:4">
      <c r="A39" s="4" t="s">
        <v>997</v>
      </c>
      <c r="B39" s="5" t="n">
        <v>-31048</v>
      </c>
      <c r="C39" s="5" t="n">
        <v>-39056</v>
      </c>
      <c r="D39" s="5" t="n">
        <v>-28188</v>
      </c>
    </row>
    <row r="40" spans="1:4">
      <c r="A40" s="4" t="s">
        <v>976</v>
      </c>
      <c r="B40" s="5" t="n">
        <v>-27255</v>
      </c>
      <c r="C40" s="5" t="n">
        <v>-74734</v>
      </c>
      <c r="D40" s="5" t="n">
        <v>-54556</v>
      </c>
    </row>
    <row r="41" spans="1:4">
      <c r="A41" s="4" t="s">
        <v>977</v>
      </c>
      <c r="B41" s="5" t="n">
        <v>336820</v>
      </c>
      <c r="C41" s="5" t="n">
        <v>294204</v>
      </c>
      <c r="D41" s="5" t="n">
        <v>235980</v>
      </c>
    </row>
    <row r="42" spans="1:4">
      <c r="A42" s="3" t="s">
        <v>998</v>
      </c>
    </row>
    <row r="43" spans="1:4">
      <c r="A43" s="4" t="s">
        <v>999</v>
      </c>
      <c r="B43" s="7" t="n">
        <v>56.95</v>
      </c>
      <c r="C43" s="7" t="n">
        <v>47.59</v>
      </c>
      <c r="D43" s="7" t="n">
        <v>45.09</v>
      </c>
    </row>
    <row r="44" spans="1:4">
      <c r="A44" s="4" t="s">
        <v>1000</v>
      </c>
      <c r="B44" s="12" t="n">
        <v>81.25</v>
      </c>
      <c r="C44" s="12" t="n">
        <v>60.63</v>
      </c>
      <c r="D44" s="12" t="n">
        <v>47.85</v>
      </c>
    </row>
    <row r="45" spans="1:4">
      <c r="A45" s="4" t="s">
        <v>1005</v>
      </c>
      <c r="C45" s="12" t="n">
        <v>45.59</v>
      </c>
      <c r="D45" s="12" t="n">
        <v>36.76</v>
      </c>
    </row>
    <row r="46" spans="1:4">
      <c r="A46" s="4" t="s">
        <v>1001</v>
      </c>
      <c r="B46" s="12" t="n">
        <v>60.6</v>
      </c>
      <c r="C46" s="12" t="n">
        <v>46.22</v>
      </c>
      <c r="D46" s="12" t="n">
        <v>36.76</v>
      </c>
    </row>
    <row r="47" spans="1:4">
      <c r="A47" s="4" t="s">
        <v>1002</v>
      </c>
      <c r="B47" s="12" t="n">
        <v>64.48999999999999</v>
      </c>
      <c r="C47" s="12" t="n">
        <v>39.59</v>
      </c>
      <c r="D47" s="12" t="n">
        <v>42.82</v>
      </c>
    </row>
    <row r="48" spans="1:4">
      <c r="A48" s="4" t="s">
        <v>1003</v>
      </c>
      <c r="B48" s="7" t="n">
        <v>63.28</v>
      </c>
      <c r="C48" s="7" t="n">
        <v>56.95</v>
      </c>
      <c r="D48" s="7" t="n">
        <v>47.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5</v>
      </c>
      <c r="D2" s="2" t="s">
        <v>36</v>
      </c>
    </row>
    <row r="3" spans="1:4">
      <c r="A3" s="3" t="s">
        <v>893</v>
      </c>
    </row>
    <row r="4" spans="1:4">
      <c r="A4" s="4" t="s">
        <v>1007</v>
      </c>
      <c r="B4" s="6" t="n">
        <v>15</v>
      </c>
      <c r="C4" s="8" t="n">
        <v>24.9</v>
      </c>
      <c r="D4" s="8" t="n">
        <v>14.6</v>
      </c>
    </row>
    <row r="5" spans="1:4">
      <c r="A5" s="4" t="s">
        <v>1008</v>
      </c>
      <c r="B5" s="9" t="n">
        <v>3.6</v>
      </c>
      <c r="C5" s="9" t="n">
        <v>9.199999999999999</v>
      </c>
      <c r="D5" s="9" t="n">
        <v>5.4</v>
      </c>
    </row>
    <row r="6" spans="1:4">
      <c r="A6" s="4" t="s">
        <v>1009</v>
      </c>
    </row>
    <row r="7" spans="1:4">
      <c r="A7" s="3" t="s">
        <v>893</v>
      </c>
    </row>
    <row r="8" spans="1:4">
      <c r="A8" s="4" t="s">
        <v>1007</v>
      </c>
      <c r="B8" s="9" t="n">
        <v>2.4</v>
      </c>
      <c r="C8" s="9" t="n">
        <v>9.199999999999999</v>
      </c>
      <c r="D8" s="9" t="n">
        <v>4.6</v>
      </c>
    </row>
    <row r="9" spans="1:4">
      <c r="A9" s="4" t="s">
        <v>995</v>
      </c>
    </row>
    <row r="10" spans="1:4">
      <c r="A10" s="3" t="s">
        <v>893</v>
      </c>
    </row>
    <row r="11" spans="1:4">
      <c r="A11" s="4" t="s">
        <v>1007</v>
      </c>
      <c r="B11" s="9" t="n">
        <v>6.8</v>
      </c>
      <c r="C11" s="5" t="n">
        <v>9</v>
      </c>
      <c r="D11" s="9" t="n">
        <v>7.5</v>
      </c>
    </row>
    <row r="12" spans="1:4">
      <c r="A12" s="4" t="s">
        <v>910</v>
      </c>
    </row>
    <row r="13" spans="1:4">
      <c r="A13" s="3" t="s">
        <v>893</v>
      </c>
    </row>
    <row r="14" spans="1:4">
      <c r="A14" s="4" t="s">
        <v>1007</v>
      </c>
      <c r="B14" s="8" t="n">
        <v>5.8</v>
      </c>
      <c r="C14" s="8" t="n">
        <v>6.7</v>
      </c>
      <c r="D14" s="8" t="n">
        <v>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1010</v>
      </c>
      <c r="B1" s="2" t="s">
        <v>1</v>
      </c>
    </row>
    <row r="2" spans="1:2">
      <c r="B2" s="2" t="s">
        <v>117</v>
      </c>
    </row>
    <row r="3" spans="1:2">
      <c r="A3" s="3" t="s">
        <v>893</v>
      </c>
    </row>
    <row r="4" spans="1:2">
      <c r="A4" s="4" t="s">
        <v>1011</v>
      </c>
      <c r="B4" s="8" t="n">
        <v>24.5</v>
      </c>
    </row>
    <row r="5" spans="1:2">
      <c r="A5" s="4" t="s">
        <v>1009</v>
      </c>
    </row>
    <row r="6" spans="1:2">
      <c r="A6" s="3" t="s">
        <v>893</v>
      </c>
    </row>
    <row r="7" spans="1:2">
      <c r="A7" s="4" t="s">
        <v>1011</v>
      </c>
      <c r="B7" s="6" t="n">
        <v>3</v>
      </c>
    </row>
    <row r="8" spans="1:2">
      <c r="A8" s="4" t="s">
        <v>1012</v>
      </c>
      <c r="B8" s="4" t="s">
        <v>1013</v>
      </c>
    </row>
    <row r="9" spans="1:2">
      <c r="A9" s="4" t="s">
        <v>995</v>
      </c>
    </row>
    <row r="10" spans="1:2">
      <c r="A10" s="3" t="s">
        <v>893</v>
      </c>
    </row>
    <row r="11" spans="1:2">
      <c r="A11" s="4" t="s">
        <v>1011</v>
      </c>
      <c r="B11" s="8" t="n">
        <v>12.6</v>
      </c>
    </row>
    <row r="12" spans="1:2">
      <c r="A12" s="4" t="s">
        <v>1012</v>
      </c>
      <c r="B12" s="4" t="s">
        <v>1014</v>
      </c>
    </row>
    <row r="13" spans="1:2">
      <c r="A13" s="4" t="s">
        <v>910</v>
      </c>
    </row>
    <row r="14" spans="1:2">
      <c r="A14" s="3" t="s">
        <v>893</v>
      </c>
    </row>
    <row r="15" spans="1:2">
      <c r="A15" s="4" t="s">
        <v>1011</v>
      </c>
      <c r="B15" s="8" t="n">
        <v>8.9</v>
      </c>
    </row>
    <row r="16" spans="1:2">
      <c r="A16" s="4" t="s">
        <v>1012</v>
      </c>
      <c r="B16" s="4" t="s">
        <v>101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35</v>
      </c>
      <c r="D1" s="2" t="s">
        <v>36</v>
      </c>
    </row>
    <row r="2" spans="1:4">
      <c r="A2" s="3" t="s">
        <v>242</v>
      </c>
    </row>
    <row r="3" spans="1:4">
      <c r="A3" s="4" t="s">
        <v>1017</v>
      </c>
      <c r="B3" s="6" t="n">
        <v>-4010</v>
      </c>
      <c r="C3" s="6" t="n">
        <v>-2401</v>
      </c>
      <c r="D3" s="6" t="n">
        <v>-5362</v>
      </c>
    </row>
    <row r="4" spans="1:4">
      <c r="A4" s="4" t="s">
        <v>1018</v>
      </c>
      <c r="B4" s="5" t="n">
        <v>-1436</v>
      </c>
      <c r="C4" s="5" t="n">
        <v>-2298</v>
      </c>
      <c r="D4" s="5" t="n">
        <v>-3160</v>
      </c>
    </row>
    <row r="5" spans="1:4">
      <c r="A5" s="4" t="s">
        <v>1019</v>
      </c>
      <c r="B5" s="6" t="n">
        <v>-5446</v>
      </c>
      <c r="C5" s="6" t="n">
        <v>-4699</v>
      </c>
      <c r="D5" s="6" t="n">
        <v>-852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1020</v>
      </c>
      <c r="B1" s="2" t="s">
        <v>875</v>
      </c>
      <c r="D1" s="2" t="s">
        <v>1</v>
      </c>
    </row>
    <row r="2" spans="1:6">
      <c r="B2" s="2" t="s">
        <v>1021</v>
      </c>
      <c r="C2" s="2" t="s">
        <v>1022</v>
      </c>
      <c r="D2" s="2" t="s">
        <v>2</v>
      </c>
      <c r="E2" s="2" t="s">
        <v>35</v>
      </c>
      <c r="F2" s="2" t="s">
        <v>36</v>
      </c>
    </row>
    <row r="3" spans="1:6">
      <c r="A3" s="3" t="s">
        <v>1023</v>
      </c>
    </row>
    <row r="4" spans="1:6">
      <c r="A4" s="4" t="s">
        <v>1024</v>
      </c>
      <c r="D4" s="6" t="n">
        <v>0</v>
      </c>
      <c r="E4" s="6" t="n">
        <v>0</v>
      </c>
      <c r="F4" s="6" t="n">
        <v>-550000</v>
      </c>
    </row>
    <row r="5" spans="1:6">
      <c r="A5" s="4" t="s">
        <v>1025</v>
      </c>
    </row>
    <row r="6" spans="1:6">
      <c r="A6" s="3" t="s">
        <v>1023</v>
      </c>
    </row>
    <row r="7" spans="1:6">
      <c r="A7" s="4" t="s">
        <v>680</v>
      </c>
      <c r="B7" s="6" t="n">
        <v>250000000</v>
      </c>
    </row>
    <row r="8" spans="1:6">
      <c r="A8" s="4" t="s">
        <v>1026</v>
      </c>
      <c r="B8" s="4" t="s">
        <v>441</v>
      </c>
    </row>
    <row r="9" spans="1:6">
      <c r="A9" s="4" t="s">
        <v>1024</v>
      </c>
      <c r="C9" s="6" t="n">
        <v>870000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36</v>
      </c>
    </row>
    <row r="3" spans="1:4">
      <c r="A3" s="3" t="s">
        <v>1028</v>
      </c>
    </row>
    <row r="4" spans="1:4">
      <c r="A4" s="4" t="s">
        <v>535</v>
      </c>
      <c r="B4" s="6" t="n">
        <v>-258601</v>
      </c>
      <c r="C4" s="6" t="n">
        <v>-365282</v>
      </c>
      <c r="D4" s="6" t="n">
        <v>-395899</v>
      </c>
    </row>
    <row r="5" spans="1:4">
      <c r="A5" s="4" t="s">
        <v>68</v>
      </c>
      <c r="B5" s="5" t="n">
        <v>-747</v>
      </c>
      <c r="C5" s="5" t="n">
        <v>3823</v>
      </c>
      <c r="D5" s="5" t="n">
        <v>256</v>
      </c>
    </row>
    <row r="6" spans="1:4">
      <c r="A6" s="4" t="s">
        <v>536</v>
      </c>
      <c r="B6" s="5" t="n">
        <v>-183772</v>
      </c>
      <c r="C6" s="5" t="n">
        <v>-258601</v>
      </c>
      <c r="D6" s="5" t="n">
        <v>-365282</v>
      </c>
    </row>
    <row r="7" spans="1:4">
      <c r="A7" s="4" t="s">
        <v>1029</v>
      </c>
    </row>
    <row r="8" spans="1:4">
      <c r="A8" s="3" t="s">
        <v>1028</v>
      </c>
    </row>
    <row r="9" spans="1:4">
      <c r="A9" s="4" t="s">
        <v>535</v>
      </c>
      <c r="B9" s="5" t="n">
        <v>-2298</v>
      </c>
      <c r="C9" s="5" t="n">
        <v>-3160</v>
      </c>
    </row>
    <row r="10" spans="1:4">
      <c r="A10" s="4" t="s">
        <v>1030</v>
      </c>
      <c r="B10" s="5" t="n">
        <v>0</v>
      </c>
      <c r="C10" s="5" t="n">
        <v>0</v>
      </c>
    </row>
    <row r="11" spans="1:4">
      <c r="A11" s="4" t="s">
        <v>1031</v>
      </c>
      <c r="B11" s="5" t="n">
        <v>862</v>
      </c>
      <c r="C11" s="5" t="n">
        <v>862</v>
      </c>
    </row>
    <row r="12" spans="1:4">
      <c r="A12" s="4" t="s">
        <v>68</v>
      </c>
      <c r="B12" s="5" t="n">
        <v>862</v>
      </c>
      <c r="C12" s="5" t="n">
        <v>862</v>
      </c>
    </row>
    <row r="13" spans="1:4">
      <c r="A13" s="4" t="s">
        <v>536</v>
      </c>
      <c r="B13" s="5" t="n">
        <v>-1436</v>
      </c>
      <c r="C13" s="5" t="n">
        <v>-2298</v>
      </c>
      <c r="D13" s="5" t="n">
        <v>-3160</v>
      </c>
    </row>
    <row r="14" spans="1:4">
      <c r="A14" s="4" t="s">
        <v>1032</v>
      </c>
    </row>
    <row r="15" spans="1:4">
      <c r="A15" s="3" t="s">
        <v>1028</v>
      </c>
    </row>
    <row r="16" spans="1:4">
      <c r="A16" s="4" t="s">
        <v>535</v>
      </c>
      <c r="B16" s="5" t="n">
        <v>-2401</v>
      </c>
      <c r="C16" s="5" t="n">
        <v>-5362</v>
      </c>
    </row>
    <row r="17" spans="1:4">
      <c r="A17" s="4" t="s">
        <v>1030</v>
      </c>
      <c r="B17" s="5" t="n">
        <v>-1609</v>
      </c>
      <c r="C17" s="5" t="n">
        <v>2961</v>
      </c>
    </row>
    <row r="18" spans="1:4">
      <c r="A18" s="4" t="s">
        <v>1031</v>
      </c>
      <c r="B18" s="5" t="n">
        <v>0</v>
      </c>
      <c r="C18" s="5" t="n">
        <v>0</v>
      </c>
    </row>
    <row r="19" spans="1:4">
      <c r="A19" s="4" t="s">
        <v>68</v>
      </c>
      <c r="B19" s="5" t="n">
        <v>-1609</v>
      </c>
      <c r="C19" s="5" t="n">
        <v>2961</v>
      </c>
    </row>
    <row r="20" spans="1:4">
      <c r="A20" s="4" t="s">
        <v>536</v>
      </c>
      <c r="B20" s="5" t="n">
        <v>-4010</v>
      </c>
      <c r="C20" s="5" t="n">
        <v>-2401</v>
      </c>
      <c r="D20" s="5" t="n">
        <v>-5362</v>
      </c>
    </row>
    <row r="21" spans="1:4">
      <c r="A21" s="4" t="s">
        <v>1033</v>
      </c>
    </row>
    <row r="22" spans="1:4">
      <c r="A22" s="3" t="s">
        <v>1028</v>
      </c>
    </row>
    <row r="23" spans="1:4">
      <c r="A23" s="4" t="s">
        <v>535</v>
      </c>
      <c r="B23" s="5" t="n">
        <v>-4699</v>
      </c>
      <c r="C23" s="5" t="n">
        <v>-8522</v>
      </c>
      <c r="D23" s="5" t="n">
        <v>-8778</v>
      </c>
    </row>
    <row r="24" spans="1:4">
      <c r="A24" s="4" t="s">
        <v>1030</v>
      </c>
      <c r="B24" s="5" t="n">
        <v>-1609</v>
      </c>
      <c r="C24" s="5" t="n">
        <v>2961</v>
      </c>
    </row>
    <row r="25" spans="1:4">
      <c r="A25" s="4" t="s">
        <v>1031</v>
      </c>
      <c r="B25" s="5" t="n">
        <v>862</v>
      </c>
      <c r="C25" s="5" t="n">
        <v>862</v>
      </c>
    </row>
    <row r="26" spans="1:4">
      <c r="A26" s="4" t="s">
        <v>68</v>
      </c>
      <c r="B26" s="5" t="n">
        <v>-747</v>
      </c>
      <c r="C26" s="5" t="n">
        <v>3823</v>
      </c>
      <c r="D26" s="5" t="n">
        <v>256</v>
      </c>
    </row>
    <row r="27" spans="1:4">
      <c r="A27" s="4" t="s">
        <v>536</v>
      </c>
      <c r="B27" s="6" t="n">
        <v>-5446</v>
      </c>
      <c r="C27" s="6" t="n">
        <v>-4699</v>
      </c>
      <c r="D27" s="6" t="n">
        <v>-852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5</v>
      </c>
    </row>
    <row r="3" spans="1:3">
      <c r="A3" s="4" t="s">
        <v>1035</v>
      </c>
    </row>
    <row r="4" spans="1:3">
      <c r="A4" s="3" t="s">
        <v>1036</v>
      </c>
    </row>
    <row r="5" spans="1:3">
      <c r="A5" s="4" t="s">
        <v>52</v>
      </c>
      <c r="B5" s="6" t="n">
        <v>862</v>
      </c>
      <c r="C5" s="6" t="n">
        <v>86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17</v>
      </c>
      <c r="J1" s="2" t="s">
        <v>1</v>
      </c>
    </row>
    <row r="2" spans="1:12">
      <c r="B2" s="2" t="s">
        <v>2</v>
      </c>
      <c r="C2" s="2" t="s">
        <v>418</v>
      </c>
      <c r="D2" s="2" t="s">
        <v>4</v>
      </c>
      <c r="E2" s="2" t="s">
        <v>419</v>
      </c>
      <c r="F2" s="2" t="s">
        <v>35</v>
      </c>
      <c r="G2" s="2" t="s">
        <v>420</v>
      </c>
      <c r="H2" s="2" t="s">
        <v>421</v>
      </c>
      <c r="I2" s="2" t="s">
        <v>422</v>
      </c>
      <c r="J2" s="2" t="s">
        <v>2</v>
      </c>
      <c r="K2" s="2" t="s">
        <v>35</v>
      </c>
      <c r="L2" s="2" t="s">
        <v>36</v>
      </c>
    </row>
    <row r="3" spans="1:12">
      <c r="A3" s="3" t="s">
        <v>245</v>
      </c>
    </row>
    <row r="4" spans="1:12">
      <c r="A4" s="4" t="s">
        <v>59</v>
      </c>
      <c r="B4" s="6" t="n">
        <v>31471</v>
      </c>
      <c r="C4" s="6" t="n">
        <v>79959</v>
      </c>
      <c r="D4" s="6" t="n">
        <v>79839</v>
      </c>
      <c r="E4" s="6" t="n">
        <v>25086</v>
      </c>
      <c r="F4" s="6" t="n">
        <v>-9816</v>
      </c>
      <c r="G4" s="6" t="n">
        <v>57189</v>
      </c>
      <c r="H4" s="6" t="n">
        <v>50685</v>
      </c>
      <c r="I4" s="6" t="n">
        <v>24269</v>
      </c>
      <c r="J4" s="6" t="n">
        <v>216355</v>
      </c>
      <c r="K4" s="6" t="n">
        <v>122327</v>
      </c>
      <c r="L4" s="6" t="n">
        <v>106712</v>
      </c>
    </row>
    <row r="5" spans="1:12">
      <c r="A5" s="4" t="s">
        <v>1038</v>
      </c>
      <c r="J5" s="5" t="n">
        <v>-1248</v>
      </c>
      <c r="K5" s="5" t="n">
        <v>-845</v>
      </c>
      <c r="L5" s="5" t="n">
        <v>-747</v>
      </c>
    </row>
    <row r="6" spans="1:12">
      <c r="A6" s="4" t="s">
        <v>1039</v>
      </c>
      <c r="J6" s="5" t="n">
        <v>-1241</v>
      </c>
      <c r="K6" s="5" t="n">
        <v>-842</v>
      </c>
      <c r="L6" s="5" t="n">
        <v>-744</v>
      </c>
    </row>
    <row r="7" spans="1:12">
      <c r="A7" s="4" t="s">
        <v>1040</v>
      </c>
      <c r="J7" s="6" t="n">
        <v>215107</v>
      </c>
      <c r="K7" s="6" t="n">
        <v>121482</v>
      </c>
      <c r="L7" s="6" t="n">
        <v>105965</v>
      </c>
    </row>
    <row r="8" spans="1:12">
      <c r="A8" s="4" t="s">
        <v>1041</v>
      </c>
      <c r="J8" s="5" t="n">
        <v>56130</v>
      </c>
      <c r="K8" s="5" t="n">
        <v>56114</v>
      </c>
      <c r="L8" s="5" t="n">
        <v>55872</v>
      </c>
    </row>
    <row r="9" spans="1:12">
      <c r="A9" s="4" t="s">
        <v>61</v>
      </c>
      <c r="B9" s="7" t="n">
        <v>0.5600000000000001</v>
      </c>
      <c r="C9" s="7" t="n">
        <v>1.42</v>
      </c>
      <c r="D9" s="7" t="n">
        <v>1.41</v>
      </c>
      <c r="E9" s="7" t="n">
        <v>0.44</v>
      </c>
      <c r="F9" s="7" t="n">
        <v>-0.17</v>
      </c>
      <c r="G9" s="7" t="n">
        <v>1.01</v>
      </c>
      <c r="H9" s="7" t="n">
        <v>0.9</v>
      </c>
      <c r="I9" s="7" t="n">
        <v>0.43</v>
      </c>
      <c r="J9" s="7" t="n">
        <v>3.83</v>
      </c>
      <c r="K9" s="7" t="n">
        <v>2.16</v>
      </c>
      <c r="L9" s="7" t="n">
        <v>1.9</v>
      </c>
    </row>
    <row r="10" spans="1:12">
      <c r="A10" s="4" t="s">
        <v>1042</v>
      </c>
      <c r="J10" s="6" t="n">
        <v>215114</v>
      </c>
      <c r="K10" s="6" t="n">
        <v>121485</v>
      </c>
      <c r="L10" s="6" t="n">
        <v>105968</v>
      </c>
    </row>
    <row r="11" spans="1:12">
      <c r="A11" s="4" t="s">
        <v>1043</v>
      </c>
      <c r="J11" s="5" t="n">
        <v>471</v>
      </c>
      <c r="K11" s="5" t="n">
        <v>412</v>
      </c>
      <c r="L11" s="5" t="n">
        <v>283</v>
      </c>
    </row>
    <row r="12" spans="1:12">
      <c r="A12" s="4" t="s">
        <v>1044</v>
      </c>
      <c r="J12" s="5" t="n">
        <v>56601</v>
      </c>
      <c r="K12" s="5" t="n">
        <v>56526</v>
      </c>
      <c r="L12" s="5" t="n">
        <v>56155</v>
      </c>
    </row>
    <row r="13" spans="1:12">
      <c r="A13" s="4" t="s">
        <v>62</v>
      </c>
      <c r="B13" s="7" t="n">
        <v>0.5600000000000001</v>
      </c>
      <c r="C13" s="7" t="n">
        <v>1.41</v>
      </c>
      <c r="D13" s="7" t="n">
        <v>1.4</v>
      </c>
      <c r="E13" s="7" t="n">
        <v>0.44</v>
      </c>
      <c r="F13" s="7" t="n">
        <v>-0.17</v>
      </c>
      <c r="G13" s="7" t="n">
        <v>1.01</v>
      </c>
      <c r="H13" s="7" t="n">
        <v>0.89</v>
      </c>
      <c r="I13" s="7" t="n">
        <v>0.43</v>
      </c>
      <c r="J13" s="7" t="n">
        <v>3.8</v>
      </c>
      <c r="K13" s="7" t="n">
        <v>2.15</v>
      </c>
      <c r="L13" s="7" t="n">
        <v>1.8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5</v>
      </c>
      <c r="B1" s="2" t="s">
        <v>1</v>
      </c>
    </row>
    <row r="2" spans="1:5">
      <c r="B2" s="2" t="s">
        <v>2</v>
      </c>
      <c r="C2" s="2" t="s">
        <v>35</v>
      </c>
      <c r="D2" s="2" t="s">
        <v>36</v>
      </c>
      <c r="E2" s="2" t="s">
        <v>862</v>
      </c>
    </row>
    <row r="3" spans="1:5">
      <c r="A3" s="3" t="s">
        <v>1046</v>
      </c>
    </row>
    <row r="4" spans="1:5">
      <c r="A4" s="4" t="s">
        <v>1047</v>
      </c>
      <c r="B4" s="5" t="n">
        <v>1186180</v>
      </c>
      <c r="C4" s="5" t="n">
        <v>1976326</v>
      </c>
      <c r="D4" s="5" t="n">
        <v>2193502</v>
      </c>
      <c r="E4" s="5" t="n">
        <v>2084201</v>
      </c>
    </row>
    <row r="5" spans="1:5">
      <c r="A5" s="4" t="s">
        <v>1009</v>
      </c>
    </row>
    <row r="6" spans="1:5">
      <c r="A6" s="3" t="s">
        <v>1046</v>
      </c>
    </row>
    <row r="7" spans="1:5">
      <c r="A7" s="4" t="s">
        <v>1048</v>
      </c>
      <c r="B7" s="5" t="n">
        <v>100000</v>
      </c>
      <c r="C7" s="5" t="n">
        <v>0</v>
      </c>
      <c r="D7" s="5" t="n">
        <v>1200000</v>
      </c>
    </row>
    <row r="8" spans="1:5">
      <c r="A8" s="4" t="s">
        <v>910</v>
      </c>
    </row>
    <row r="9" spans="1:5">
      <c r="A9" s="3" t="s">
        <v>1046</v>
      </c>
    </row>
    <row r="10" spans="1:5">
      <c r="A10" s="4" t="s">
        <v>1049</v>
      </c>
      <c r="B10" s="5" t="n">
        <v>242942</v>
      </c>
      <c r="C10" s="5" t="n">
        <v>251228</v>
      </c>
      <c r="D10" s="5" t="n">
        <v>21025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50</v>
      </c>
      <c r="B1" s="2" t="s">
        <v>1</v>
      </c>
    </row>
    <row r="2" spans="1:4">
      <c r="B2" s="2" t="s">
        <v>2</v>
      </c>
      <c r="C2" s="2" t="s">
        <v>35</v>
      </c>
      <c r="D2" s="2" t="s">
        <v>36</v>
      </c>
    </row>
    <row r="3" spans="1:4">
      <c r="A3" s="3" t="s">
        <v>248</v>
      </c>
    </row>
    <row r="4" spans="1:4">
      <c r="A4" s="4" t="s">
        <v>1051</v>
      </c>
      <c r="B4" s="8" t="n">
        <v>10.5</v>
      </c>
      <c r="C4" s="8" t="n">
        <v>10.9</v>
      </c>
      <c r="D4" s="8" t="n">
        <v>10.9</v>
      </c>
    </row>
    <row r="5" spans="1:4">
      <c r="A5" s="4" t="s">
        <v>1052</v>
      </c>
      <c r="B5" s="8" t="n">
        <v>0.3</v>
      </c>
      <c r="C5" s="8" t="n">
        <v>0.3</v>
      </c>
      <c r="D5" s="8" t="n">
        <v>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17</v>
      </c>
    </row>
    <row r="2" spans="1:2">
      <c r="A2" s="3" t="s">
        <v>1054</v>
      </c>
    </row>
    <row r="3" spans="1:2">
      <c r="A3" s="4" t="s">
        <v>1055</v>
      </c>
      <c r="B3" s="6" t="n">
        <v>12633</v>
      </c>
    </row>
    <row r="4" spans="1:2">
      <c r="A4" s="4" t="s">
        <v>1056</v>
      </c>
      <c r="B4" s="5" t="n">
        <v>10638</v>
      </c>
    </row>
    <row r="5" spans="1:2">
      <c r="A5" s="4" t="s">
        <v>1057</v>
      </c>
      <c r="B5" s="5" t="n">
        <v>9258</v>
      </c>
    </row>
    <row r="6" spans="1:2">
      <c r="A6" s="4" t="s">
        <v>1058</v>
      </c>
      <c r="B6" s="5" t="n">
        <v>8866</v>
      </c>
    </row>
    <row r="7" spans="1:2">
      <c r="A7" s="4" t="s">
        <v>1059</v>
      </c>
      <c r="B7" s="5" t="n">
        <v>3514</v>
      </c>
    </row>
    <row r="8" spans="1:2">
      <c r="A8" s="4" t="s">
        <v>1060</v>
      </c>
      <c r="B8" s="5" t="n">
        <v>0</v>
      </c>
    </row>
    <row r="9" spans="1:2">
      <c r="A9" s="4" t="s">
        <v>1061</v>
      </c>
      <c r="B9" s="5" t="n">
        <v>44909</v>
      </c>
    </row>
    <row r="10" spans="1:2">
      <c r="A10" s="3" t="s">
        <v>1062</v>
      </c>
    </row>
    <row r="11" spans="1:2">
      <c r="A11" s="4" t="s">
        <v>1063</v>
      </c>
      <c r="B11" s="5" t="n">
        <v>-124</v>
      </c>
    </row>
    <row r="12" spans="1:2">
      <c r="A12" s="4" t="s">
        <v>1064</v>
      </c>
      <c r="B12" s="5" t="n">
        <v>0</v>
      </c>
    </row>
    <row r="13" spans="1:2">
      <c r="A13" s="4" t="s">
        <v>1065</v>
      </c>
      <c r="B13" s="5" t="n">
        <v>0</v>
      </c>
    </row>
    <row r="14" spans="1:2">
      <c r="A14" s="4" t="s">
        <v>1066</v>
      </c>
      <c r="B14" s="5" t="n">
        <v>0</v>
      </c>
    </row>
    <row r="15" spans="1:2">
      <c r="A15" s="4" t="s">
        <v>1067</v>
      </c>
      <c r="B15" s="5" t="n">
        <v>0</v>
      </c>
    </row>
    <row r="16" spans="1:2">
      <c r="A16" s="4" t="s">
        <v>1068</v>
      </c>
      <c r="B16" s="5" t="n">
        <v>0</v>
      </c>
    </row>
    <row r="17" spans="1:2">
      <c r="A17" s="4" t="s">
        <v>1069</v>
      </c>
      <c r="B17" s="5" t="n">
        <v>-124</v>
      </c>
    </row>
    <row r="18" spans="1:2">
      <c r="A18" s="3" t="s">
        <v>1070</v>
      </c>
    </row>
    <row r="19" spans="1:2">
      <c r="A19" s="4" t="s">
        <v>1071</v>
      </c>
      <c r="B19" s="5" t="n">
        <v>12509</v>
      </c>
    </row>
    <row r="20" spans="1:2">
      <c r="A20" s="4" t="s">
        <v>1072</v>
      </c>
      <c r="B20" s="5" t="n">
        <v>10638</v>
      </c>
    </row>
    <row r="21" spans="1:2">
      <c r="A21" s="4" t="s">
        <v>1073</v>
      </c>
      <c r="B21" s="5" t="n">
        <v>9258</v>
      </c>
    </row>
    <row r="22" spans="1:2">
      <c r="A22" s="4" t="s">
        <v>1074</v>
      </c>
      <c r="B22" s="5" t="n">
        <v>8866</v>
      </c>
    </row>
    <row r="23" spans="1:2">
      <c r="A23" s="4" t="s">
        <v>1075</v>
      </c>
      <c r="B23" s="5" t="n">
        <v>3514</v>
      </c>
    </row>
    <row r="24" spans="1:2">
      <c r="A24" s="4" t="s">
        <v>1076</v>
      </c>
      <c r="B24" s="5" t="n">
        <v>0</v>
      </c>
    </row>
    <row r="25" spans="1:2">
      <c r="A25" s="4" t="s">
        <v>1077</v>
      </c>
      <c r="B25" s="6" t="n">
        <v>4478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1078</v>
      </c>
      <c r="B1" s="2" t="s">
        <v>417</v>
      </c>
      <c r="J1" s="2" t="s">
        <v>1</v>
      </c>
    </row>
    <row r="2" spans="1:12">
      <c r="B2" s="2" t="s">
        <v>1079</v>
      </c>
      <c r="C2" s="2" t="s">
        <v>1080</v>
      </c>
      <c r="D2" s="2" t="s">
        <v>1081</v>
      </c>
      <c r="E2" s="2" t="s">
        <v>1082</v>
      </c>
      <c r="F2" s="2" t="s">
        <v>118</v>
      </c>
      <c r="G2" s="2" t="s">
        <v>1083</v>
      </c>
      <c r="H2" s="2" t="s">
        <v>1084</v>
      </c>
      <c r="I2" s="2" t="s">
        <v>1085</v>
      </c>
      <c r="J2" s="2" t="s">
        <v>1079</v>
      </c>
      <c r="K2" s="2" t="s">
        <v>118</v>
      </c>
      <c r="L2" s="2" t="s">
        <v>119</v>
      </c>
    </row>
    <row r="3" spans="1:12">
      <c r="A3" s="3" t="s">
        <v>1086</v>
      </c>
    </row>
    <row r="4" spans="1:12">
      <c r="A4" s="4" t="s">
        <v>1087</v>
      </c>
      <c r="B4" s="5" t="n">
        <v>13</v>
      </c>
      <c r="J4" s="5" t="n">
        <v>13</v>
      </c>
    </row>
    <row r="5" spans="1:12">
      <c r="A5" s="4" t="s">
        <v>424</v>
      </c>
      <c r="B5" s="6" t="n">
        <v>244979</v>
      </c>
      <c r="C5" s="6" t="n">
        <v>291490</v>
      </c>
      <c r="D5" s="6" t="n">
        <v>295441</v>
      </c>
      <c r="E5" s="6" t="n">
        <v>209394</v>
      </c>
      <c r="F5" s="6" t="n">
        <v>221483</v>
      </c>
      <c r="G5" s="6" t="n">
        <v>269930</v>
      </c>
      <c r="H5" s="6" t="n">
        <v>261016</v>
      </c>
      <c r="I5" s="6" t="n">
        <v>188868</v>
      </c>
      <c r="J5" s="6" t="n">
        <v>1041304</v>
      </c>
      <c r="K5" s="6" t="n">
        <v>941297</v>
      </c>
      <c r="L5" s="6" t="n">
        <v>807909</v>
      </c>
    </row>
    <row r="6" spans="1:12">
      <c r="A6" s="4" t="s">
        <v>1088</v>
      </c>
      <c r="B6" s="5" t="n">
        <v>52041</v>
      </c>
      <c r="C6" s="5" t="n">
        <v>111168</v>
      </c>
      <c r="D6" s="5" t="n">
        <v>109016</v>
      </c>
      <c r="E6" s="5" t="n">
        <v>46249</v>
      </c>
      <c r="F6" s="5" t="n">
        <v>64648</v>
      </c>
      <c r="G6" s="5" t="n">
        <v>93063</v>
      </c>
      <c r="H6" s="5" t="n">
        <v>86539</v>
      </c>
      <c r="I6" s="5" t="n">
        <v>45403</v>
      </c>
      <c r="J6" s="5" t="n">
        <v>318474</v>
      </c>
      <c r="K6" s="5" t="n">
        <v>289653</v>
      </c>
      <c r="L6" s="5" t="n">
        <v>187055</v>
      </c>
    </row>
    <row r="7" spans="1:12">
      <c r="A7" s="4" t="s">
        <v>46</v>
      </c>
      <c r="J7" s="5" t="n">
        <v>14330</v>
      </c>
      <c r="K7" s="5" t="n">
        <v>6680</v>
      </c>
      <c r="L7" s="5" t="n">
        <v>6996</v>
      </c>
    </row>
    <row r="8" spans="1:12">
      <c r="A8" s="4" t="s">
        <v>57</v>
      </c>
      <c r="B8" s="5" t="n">
        <v>40330</v>
      </c>
      <c r="C8" s="6" t="n">
        <v>102443</v>
      </c>
      <c r="D8" s="6" t="n">
        <v>100024</v>
      </c>
      <c r="E8" s="6" t="n">
        <v>30461</v>
      </c>
      <c r="F8" s="5" t="n">
        <v>54781</v>
      </c>
      <c r="G8" s="6" t="n">
        <v>83743</v>
      </c>
      <c r="H8" s="6" t="n">
        <v>76414</v>
      </c>
      <c r="I8" s="6" t="n">
        <v>34279</v>
      </c>
      <c r="J8" s="5" t="n">
        <v>273258</v>
      </c>
      <c r="K8" s="5" t="n">
        <v>249217</v>
      </c>
      <c r="L8" s="5" t="n">
        <v>148140</v>
      </c>
    </row>
    <row r="9" spans="1:12">
      <c r="A9" s="4" t="s">
        <v>1089</v>
      </c>
      <c r="J9" s="5" t="n">
        <v>47673</v>
      </c>
      <c r="K9" s="5" t="n">
        <v>23437</v>
      </c>
      <c r="L9" s="5" t="n">
        <v>25191</v>
      </c>
    </row>
    <row r="10" spans="1:12">
      <c r="A10" s="4" t="s">
        <v>85</v>
      </c>
      <c r="B10" s="5" t="n">
        <v>1138370</v>
      </c>
      <c r="F10" s="5" t="n">
        <v>995191</v>
      </c>
      <c r="J10" s="5" t="n">
        <v>1138370</v>
      </c>
      <c r="K10" s="5" t="n">
        <v>995191</v>
      </c>
      <c r="L10" s="5" t="n">
        <v>908456</v>
      </c>
    </row>
    <row r="11" spans="1:12">
      <c r="A11" s="4" t="s">
        <v>82</v>
      </c>
      <c r="B11" s="5" t="n">
        <v>109016</v>
      </c>
      <c r="F11" s="5" t="n">
        <v>134226</v>
      </c>
      <c r="J11" s="5" t="n">
        <v>109016</v>
      </c>
      <c r="K11" s="5" t="n">
        <v>134226</v>
      </c>
      <c r="L11" s="5" t="n">
        <v>94800</v>
      </c>
    </row>
    <row r="12" spans="1:12">
      <c r="A12" s="4" t="s">
        <v>290</v>
      </c>
    </row>
    <row r="13" spans="1:12">
      <c r="A13" s="3" t="s">
        <v>1086</v>
      </c>
    </row>
    <row r="14" spans="1:12">
      <c r="A14" s="4" t="s">
        <v>424</v>
      </c>
      <c r="J14" s="5" t="n">
        <v>72100</v>
      </c>
      <c r="K14" s="5" t="n">
        <v>65800</v>
      </c>
      <c r="L14" s="5" t="n">
        <v>58200</v>
      </c>
    </row>
    <row r="15" spans="1:12">
      <c r="A15" s="4" t="s">
        <v>1090</v>
      </c>
      <c r="B15" s="5" t="n">
        <v>63600</v>
      </c>
      <c r="F15" s="5" t="n">
        <v>91700</v>
      </c>
      <c r="J15" s="5" t="n">
        <v>63600</v>
      </c>
      <c r="K15" s="5" t="n">
        <v>91700</v>
      </c>
      <c r="L15" s="5" t="n">
        <v>79100</v>
      </c>
    </row>
    <row r="16" spans="1:12">
      <c r="A16" s="4" t="s">
        <v>1091</v>
      </c>
    </row>
    <row r="17" spans="1:12">
      <c r="A17" s="3" t="s">
        <v>1086</v>
      </c>
    </row>
    <row r="18" spans="1:12">
      <c r="A18" s="4" t="s">
        <v>424</v>
      </c>
      <c r="J18" s="5" t="n">
        <v>1027047</v>
      </c>
      <c r="K18" s="5" t="n">
        <v>930479</v>
      </c>
      <c r="L18" s="5" t="n">
        <v>799093</v>
      </c>
    </row>
    <row r="19" spans="1:12">
      <c r="A19" s="4" t="s">
        <v>1088</v>
      </c>
      <c r="J19" s="5" t="n">
        <v>378014</v>
      </c>
      <c r="K19" s="5" t="n">
        <v>356187</v>
      </c>
      <c r="L19" s="5" t="n">
        <v>255514</v>
      </c>
    </row>
    <row r="20" spans="1:12">
      <c r="A20" s="4" t="s">
        <v>46</v>
      </c>
      <c r="J20" s="5" t="n">
        <v>7352</v>
      </c>
      <c r="K20" s="5" t="n">
        <v>462</v>
      </c>
      <c r="L20" s="5" t="n">
        <v>482</v>
      </c>
    </row>
    <row r="21" spans="1:12">
      <c r="A21" s="4" t="s">
        <v>57</v>
      </c>
      <c r="J21" s="5" t="n">
        <v>372691</v>
      </c>
      <c r="K21" s="5" t="n">
        <v>351641</v>
      </c>
      <c r="L21" s="5" t="n">
        <v>256007</v>
      </c>
    </row>
    <row r="22" spans="1:12">
      <c r="A22" s="4" t="s">
        <v>1089</v>
      </c>
      <c r="J22" s="5" t="n">
        <v>34737</v>
      </c>
      <c r="K22" s="5" t="n">
        <v>20839</v>
      </c>
      <c r="L22" s="5" t="n">
        <v>20600</v>
      </c>
    </row>
    <row r="23" spans="1:12">
      <c r="A23" s="4" t="s">
        <v>85</v>
      </c>
      <c r="B23" s="5" t="n">
        <v>990943</v>
      </c>
      <c r="F23" s="5" t="n">
        <v>651264</v>
      </c>
      <c r="J23" s="5" t="n">
        <v>990943</v>
      </c>
      <c r="K23" s="5" t="n">
        <v>651264</v>
      </c>
      <c r="L23" s="5" t="n">
        <v>544987</v>
      </c>
    </row>
    <row r="24" spans="1:12">
      <c r="A24" s="4" t="s">
        <v>1092</v>
      </c>
    </row>
    <row r="25" spans="1:12">
      <c r="A25" s="3" t="s">
        <v>1086</v>
      </c>
    </row>
    <row r="26" spans="1:12">
      <c r="A26" s="4" t="s">
        <v>424</v>
      </c>
      <c r="J26" s="5" t="n">
        <v>14257</v>
      </c>
      <c r="K26" s="5" t="n">
        <v>10818</v>
      </c>
      <c r="L26" s="5" t="n">
        <v>8816</v>
      </c>
    </row>
    <row r="27" spans="1:12">
      <c r="A27" s="4" t="s">
        <v>1088</v>
      </c>
      <c r="J27" s="5" t="n">
        <v>-59540</v>
      </c>
      <c r="K27" s="5" t="n">
        <v>-66534</v>
      </c>
      <c r="L27" s="5" t="n">
        <v>-68459</v>
      </c>
    </row>
    <row r="28" spans="1:12">
      <c r="A28" s="4" t="s">
        <v>46</v>
      </c>
      <c r="J28" s="5" t="n">
        <v>6978</v>
      </c>
      <c r="K28" s="5" t="n">
        <v>6218</v>
      </c>
      <c r="L28" s="5" t="n">
        <v>6514</v>
      </c>
    </row>
    <row r="29" spans="1:12">
      <c r="A29" s="4" t="s">
        <v>57</v>
      </c>
      <c r="J29" s="5" t="n">
        <v>-99433</v>
      </c>
      <c r="K29" s="5" t="n">
        <v>-102424</v>
      </c>
      <c r="L29" s="5" t="n">
        <v>-107867</v>
      </c>
    </row>
    <row r="30" spans="1:12">
      <c r="A30" s="4" t="s">
        <v>1089</v>
      </c>
      <c r="J30" s="5" t="n">
        <v>12936</v>
      </c>
      <c r="K30" s="5" t="n">
        <v>2598</v>
      </c>
      <c r="L30" s="5" t="n">
        <v>4591</v>
      </c>
    </row>
    <row r="31" spans="1:12">
      <c r="A31" s="4" t="s">
        <v>85</v>
      </c>
      <c r="B31" s="6" t="n">
        <v>147427</v>
      </c>
      <c r="F31" s="6" t="n">
        <v>343927</v>
      </c>
      <c r="J31" s="6" t="n">
        <v>147427</v>
      </c>
      <c r="K31" s="6" t="n">
        <v>343927</v>
      </c>
      <c r="L31" s="6" t="n">
        <v>36346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6"/>
    <col customWidth="1" max="5" min="5" width="21"/>
    <col customWidth="1" max="6" min="6" width="21"/>
    <col customWidth="1" max="7" min="7" width="14"/>
    <col customWidth="1" max="8" min="8" width="21"/>
  </cols>
  <sheetData>
    <row r="1" spans="1:8">
      <c r="A1" s="1" t="s">
        <v>1093</v>
      </c>
      <c r="B1" s="2" t="s">
        <v>875</v>
      </c>
      <c r="D1" s="2" t="s">
        <v>1</v>
      </c>
    </row>
    <row r="2" spans="1:8">
      <c r="B2" s="2" t="s">
        <v>1094</v>
      </c>
      <c r="C2" s="2" t="s">
        <v>1095</v>
      </c>
      <c r="D2" s="2" t="s">
        <v>1096</v>
      </c>
      <c r="E2" s="2" t="s">
        <v>118</v>
      </c>
      <c r="F2" s="2" t="s">
        <v>119</v>
      </c>
      <c r="G2" s="2" t="s">
        <v>1097</v>
      </c>
      <c r="H2" s="2" t="s">
        <v>1098</v>
      </c>
    </row>
    <row r="3" spans="1:8">
      <c r="A3" s="3" t="s">
        <v>1099</v>
      </c>
    </row>
    <row r="4" spans="1:8">
      <c r="A4" s="4" t="s">
        <v>1100</v>
      </c>
      <c r="H4" s="5" t="n">
        <v>2</v>
      </c>
    </row>
    <row r="5" spans="1:8">
      <c r="A5" s="4" t="s">
        <v>1101</v>
      </c>
    </row>
    <row r="6" spans="1:8">
      <c r="A6" s="3" t="s">
        <v>1099</v>
      </c>
    </row>
    <row r="7" spans="1:8">
      <c r="A7" s="4" t="s">
        <v>1102</v>
      </c>
      <c r="D7" s="5" t="n">
        <v>5</v>
      </c>
    </row>
    <row r="8" spans="1:8">
      <c r="A8" s="4" t="s">
        <v>1103</v>
      </c>
      <c r="D8" s="6" t="n">
        <v>200</v>
      </c>
      <c r="E8" s="6" t="n">
        <v>200</v>
      </c>
    </row>
    <row r="9" spans="1:8">
      <c r="A9" s="4" t="s">
        <v>1104</v>
      </c>
    </row>
    <row r="10" spans="1:8">
      <c r="A10" s="3" t="s">
        <v>1099</v>
      </c>
    </row>
    <row r="11" spans="1:8">
      <c r="A11" s="4" t="s">
        <v>1105</v>
      </c>
      <c r="D11" s="5" t="n">
        <v>1900</v>
      </c>
      <c r="E11" s="5" t="n">
        <v>2000</v>
      </c>
      <c r="F11" s="6" t="n">
        <v>2000</v>
      </c>
    </row>
    <row r="12" spans="1:8">
      <c r="A12" s="4" t="s">
        <v>1106</v>
      </c>
    </row>
    <row r="13" spans="1:8">
      <c r="A13" s="3" t="s">
        <v>1099</v>
      </c>
    </row>
    <row r="14" spans="1:8">
      <c r="A14" s="4" t="s">
        <v>1105</v>
      </c>
      <c r="D14" s="5" t="n">
        <v>26</v>
      </c>
      <c r="E14" s="5" t="n">
        <v>19</v>
      </c>
      <c r="F14" s="5" t="n">
        <v>38</v>
      </c>
    </row>
    <row r="15" spans="1:8">
      <c r="A15" s="4" t="s">
        <v>1107</v>
      </c>
    </row>
    <row r="16" spans="1:8">
      <c r="A16" s="3" t="s">
        <v>1099</v>
      </c>
    </row>
    <row r="17" spans="1:8">
      <c r="A17" s="4" t="s">
        <v>1108</v>
      </c>
      <c r="C17" s="5" t="n">
        <v>2200</v>
      </c>
    </row>
    <row r="18" spans="1:8">
      <c r="A18" s="4" t="s">
        <v>1109</v>
      </c>
      <c r="C18" s="4" t="s">
        <v>1110</v>
      </c>
    </row>
    <row r="19" spans="1:8">
      <c r="A19" s="4" t="s">
        <v>1111</v>
      </c>
      <c r="B19" s="6" t="n">
        <v>146</v>
      </c>
      <c r="C19" s="6" t="n">
        <v>90</v>
      </c>
    </row>
    <row r="20" spans="1:8">
      <c r="A20" s="4" t="s">
        <v>1112</v>
      </c>
    </row>
    <row r="21" spans="1:8">
      <c r="A21" s="3" t="s">
        <v>1099</v>
      </c>
    </row>
    <row r="22" spans="1:8">
      <c r="A22" s="4" t="s">
        <v>1105</v>
      </c>
      <c r="D22" s="5" t="n">
        <v>146</v>
      </c>
      <c r="E22" s="5" t="n">
        <v>146</v>
      </c>
      <c r="F22" s="6" t="n">
        <v>179</v>
      </c>
    </row>
    <row r="23" spans="1:8">
      <c r="A23" s="4" t="s">
        <v>1113</v>
      </c>
    </row>
    <row r="24" spans="1:8">
      <c r="A24" s="3" t="s">
        <v>1099</v>
      </c>
    </row>
    <row r="25" spans="1:8">
      <c r="A25" s="4" t="s">
        <v>723</v>
      </c>
      <c r="G25" s="4" t="s">
        <v>1114</v>
      </c>
    </row>
    <row r="26" spans="1:8">
      <c r="A26" s="4" t="s">
        <v>1115</v>
      </c>
      <c r="D26" s="6" t="n">
        <v>600</v>
      </c>
      <c r="E26" s="6" t="n">
        <v>600</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36"/>
    <col customWidth="1" max="6" min="6" width="21"/>
    <col customWidth="1" max="7" min="7" width="21"/>
  </cols>
  <sheetData>
    <row r="1" spans="1:7">
      <c r="A1" s="1" t="s">
        <v>1116</v>
      </c>
      <c r="B1" s="2" t="s">
        <v>1</v>
      </c>
      <c r="E1" s="2" t="s">
        <v>1117</v>
      </c>
    </row>
    <row r="2" spans="1:7">
      <c r="B2" s="2" t="s">
        <v>117</v>
      </c>
      <c r="C2" s="2" t="s">
        <v>118</v>
      </c>
      <c r="D2" s="2" t="s">
        <v>119</v>
      </c>
      <c r="E2" s="2" t="s">
        <v>1118</v>
      </c>
      <c r="F2" s="2" t="s">
        <v>1119</v>
      </c>
      <c r="G2" s="2" t="s">
        <v>1120</v>
      </c>
    </row>
    <row r="3" spans="1:7">
      <c r="A3" s="3" t="s">
        <v>1099</v>
      </c>
    </row>
    <row r="4" spans="1:7">
      <c r="A4" s="4" t="s">
        <v>430</v>
      </c>
      <c r="B4" s="6" t="n">
        <v>138018000</v>
      </c>
      <c r="C4" s="6" t="n">
        <v>125870000</v>
      </c>
      <c r="E4" s="6" t="n">
        <v>138018000</v>
      </c>
    </row>
    <row r="5" spans="1:7">
      <c r="A5" s="4" t="s">
        <v>1121</v>
      </c>
    </row>
    <row r="6" spans="1:7">
      <c r="A6" s="3" t="s">
        <v>1099</v>
      </c>
    </row>
    <row r="7" spans="1:7">
      <c r="A7" s="4" t="s">
        <v>1122</v>
      </c>
      <c r="E7" s="6" t="n">
        <v>22200000</v>
      </c>
    </row>
    <row r="8" spans="1:7">
      <c r="A8" s="4" t="s">
        <v>1123</v>
      </c>
      <c r="E8" s="5" t="n">
        <v>3</v>
      </c>
    </row>
    <row r="9" spans="1:7">
      <c r="A9" s="4" t="s">
        <v>1124</v>
      </c>
      <c r="B9" s="5" t="n">
        <v>1700000</v>
      </c>
      <c r="C9" s="5" t="n">
        <v>1400000</v>
      </c>
      <c r="D9" s="6" t="n">
        <v>800000</v>
      </c>
    </row>
    <row r="10" spans="1:7">
      <c r="A10" s="4" t="s">
        <v>1121</v>
      </c>
    </row>
    <row r="11" spans="1:7">
      <c r="A11" s="3" t="s">
        <v>1099</v>
      </c>
    </row>
    <row r="12" spans="1:7">
      <c r="A12" s="4" t="s">
        <v>1125</v>
      </c>
      <c r="B12" s="5" t="n">
        <v>25400000</v>
      </c>
      <c r="C12" s="5" t="n">
        <v>22400000</v>
      </c>
      <c r="D12" s="5" t="n">
        <v>17300000</v>
      </c>
    </row>
    <row r="13" spans="1:7">
      <c r="A13" s="4" t="s">
        <v>430</v>
      </c>
      <c r="B13" s="5" t="n">
        <v>1100000</v>
      </c>
      <c r="C13" s="5" t="n">
        <v>1300000</v>
      </c>
      <c r="E13" s="6" t="n">
        <v>1100000</v>
      </c>
    </row>
    <row r="14" spans="1:7">
      <c r="A14" s="4" t="s">
        <v>1126</v>
      </c>
      <c r="B14" s="5" t="n">
        <v>200000</v>
      </c>
      <c r="C14" s="6" t="n">
        <v>200000</v>
      </c>
      <c r="D14" s="6" t="n">
        <v>200000</v>
      </c>
    </row>
    <row r="15" spans="1:7">
      <c r="A15" s="4" t="s">
        <v>1127</v>
      </c>
    </row>
    <row r="16" spans="1:7">
      <c r="A16" s="3" t="s">
        <v>1099</v>
      </c>
    </row>
    <row r="17" spans="1:7">
      <c r="A17" s="4" t="s">
        <v>680</v>
      </c>
      <c r="G17" s="6" t="n">
        <v>24374732</v>
      </c>
    </row>
    <row r="18" spans="1:7">
      <c r="A18" s="4" t="s">
        <v>1128</v>
      </c>
      <c r="F18" s="6" t="n">
        <v>1000000</v>
      </c>
    </row>
    <row r="19" spans="1:7">
      <c r="A19" s="4" t="s">
        <v>1122</v>
      </c>
      <c r="B19" s="5" t="n">
        <v>25400000</v>
      </c>
    </row>
    <row r="20" spans="1:7">
      <c r="A20" s="4" t="s">
        <v>1129</v>
      </c>
      <c r="B20" s="6" t="n">
        <v>21900000</v>
      </c>
      <c r="E20" s="6" t="n">
        <v>219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6"/>
    <col customWidth="1" max="2" min="2" width="21"/>
    <col customWidth="1" max="3" min="3" width="32"/>
    <col customWidth="1" max="4" min="4" width="21"/>
    <col customWidth="1" max="5" min="5" width="21"/>
    <col customWidth="1" max="6" min="6" width="21"/>
    <col customWidth="1" max="7" min="7" width="21"/>
  </cols>
  <sheetData>
    <row r="1" spans="1:7">
      <c r="A1" s="1" t="s">
        <v>1130</v>
      </c>
      <c r="B1" s="2" t="s">
        <v>875</v>
      </c>
      <c r="C1" s="2" t="s">
        <v>1</v>
      </c>
    </row>
    <row r="2" spans="1:7">
      <c r="B2" s="2" t="s">
        <v>1131</v>
      </c>
      <c r="C2" s="2" t="s">
        <v>1132</v>
      </c>
      <c r="D2" s="2" t="s">
        <v>118</v>
      </c>
      <c r="E2" s="2" t="s">
        <v>119</v>
      </c>
      <c r="F2" s="2" t="s">
        <v>1133</v>
      </c>
      <c r="G2" s="2" t="s">
        <v>1082</v>
      </c>
    </row>
    <row r="3" spans="1:7">
      <c r="A3" s="3" t="s">
        <v>1134</v>
      </c>
    </row>
    <row r="4" spans="1:7">
      <c r="A4" s="4" t="s">
        <v>1135</v>
      </c>
      <c r="C4" s="6" t="n">
        <v>13000</v>
      </c>
    </row>
    <row r="5" spans="1:7">
      <c r="A5" s="4" t="s">
        <v>1136</v>
      </c>
      <c r="C5" s="5" t="n">
        <v>2</v>
      </c>
    </row>
    <row r="6" spans="1:7">
      <c r="A6" s="4" t="s">
        <v>1137</v>
      </c>
      <c r="C6" s="6" t="n">
        <v>36045</v>
      </c>
      <c r="D6" s="6" t="n">
        <v>19738</v>
      </c>
      <c r="E6" s="6" t="n">
        <v>32604</v>
      </c>
    </row>
    <row r="7" spans="1:7">
      <c r="A7" s="4" t="s">
        <v>1138</v>
      </c>
      <c r="C7" s="5" t="n">
        <v>38100</v>
      </c>
    </row>
    <row r="8" spans="1:7">
      <c r="A8" s="4" t="s">
        <v>1139</v>
      </c>
      <c r="C8" s="5" t="n">
        <v>4500</v>
      </c>
    </row>
    <row r="9" spans="1:7">
      <c r="A9" s="4" t="s">
        <v>713</v>
      </c>
      <c r="G9" s="6" t="n">
        <v>34900</v>
      </c>
    </row>
    <row r="10" spans="1:7">
      <c r="A10" s="4" t="s">
        <v>1140</v>
      </c>
    </row>
    <row r="11" spans="1:7">
      <c r="A11" s="3" t="s">
        <v>1134</v>
      </c>
    </row>
    <row r="12" spans="1:7">
      <c r="A12" s="4" t="s">
        <v>1138</v>
      </c>
      <c r="C12" s="5" t="n">
        <v>257300</v>
      </c>
    </row>
    <row r="13" spans="1:7">
      <c r="A13" s="4" t="s">
        <v>1141</v>
      </c>
    </row>
    <row r="14" spans="1:7">
      <c r="A14" s="3" t="s">
        <v>1134</v>
      </c>
    </row>
    <row r="15" spans="1:7">
      <c r="A15" s="4" t="s">
        <v>1142</v>
      </c>
      <c r="C15" s="5" t="n">
        <v>12200</v>
      </c>
    </row>
    <row r="16" spans="1:7">
      <c r="A16" s="4" t="s">
        <v>511</v>
      </c>
    </row>
    <row r="17" spans="1:7">
      <c r="A17" s="3" t="s">
        <v>1134</v>
      </c>
    </row>
    <row r="18" spans="1:7">
      <c r="A18" s="4" t="s">
        <v>1143</v>
      </c>
      <c r="C18" s="5" t="n">
        <v>24400</v>
      </c>
    </row>
    <row r="19" spans="1:7">
      <c r="A19" s="4" t="s">
        <v>512</v>
      </c>
      <c r="C19" s="5" t="n">
        <v>50100</v>
      </c>
    </row>
    <row r="20" spans="1:7">
      <c r="A20" s="4" t="s">
        <v>691</v>
      </c>
    </row>
    <row r="21" spans="1:7">
      <c r="A21" s="3" t="s">
        <v>1134</v>
      </c>
    </row>
    <row r="22" spans="1:7">
      <c r="A22" s="4" t="s">
        <v>1144</v>
      </c>
      <c r="C22" s="6" t="n">
        <v>8500</v>
      </c>
    </row>
    <row r="23" spans="1:7">
      <c r="A23" s="4" t="s">
        <v>519</v>
      </c>
    </row>
    <row r="24" spans="1:7">
      <c r="A24" s="3" t="s">
        <v>1134</v>
      </c>
    </row>
    <row r="25" spans="1:7">
      <c r="A25" s="4" t="s">
        <v>512</v>
      </c>
      <c r="F25" s="6" t="n">
        <v>50100</v>
      </c>
    </row>
    <row r="26" spans="1:7">
      <c r="A26" s="4" t="s">
        <v>1137</v>
      </c>
      <c r="B26" s="6" t="n">
        <v>244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31"/>
  </cols>
  <sheetData>
    <row r="1" spans="1:2">
      <c r="A1" s="1" t="s">
        <v>1145</v>
      </c>
      <c r="B1" s="2" t="s">
        <v>1146</v>
      </c>
    </row>
    <row r="2" spans="1:2">
      <c r="A2" s="3" t="s">
        <v>1147</v>
      </c>
    </row>
    <row r="3" spans="1:2">
      <c r="A3" s="4" t="s">
        <v>413</v>
      </c>
      <c r="B3" s="4" t="s">
        <v>414</v>
      </c>
    </row>
    <row r="4" spans="1:2">
      <c r="A4" s="4" t="s">
        <v>1148</v>
      </c>
      <c r="B4" s="5" t="n">
        <v>239</v>
      </c>
    </row>
    <row r="5" spans="1:2">
      <c r="A5" s="4" t="s">
        <v>1149</v>
      </c>
      <c r="B5" s="5" t="n">
        <v>35</v>
      </c>
    </row>
    <row r="6" spans="1:2">
      <c r="A6" s="4" t="s">
        <v>639</v>
      </c>
      <c r="B6" s="8" t="n">
        <v>231.6</v>
      </c>
    </row>
    <row r="7" spans="1:2">
      <c r="A7" s="4" t="s">
        <v>1150</v>
      </c>
      <c r="B7" s="9" t="n">
        <v>231.3</v>
      </c>
    </row>
    <row r="8" spans="1:2">
      <c r="A8" s="4" t="s">
        <v>1151</v>
      </c>
      <c r="B8" s="9" t="n">
        <v>0.4</v>
      </c>
    </row>
    <row r="9" spans="1:2">
      <c r="A9" s="4" t="s">
        <v>1152</v>
      </c>
      <c r="B9" s="8" t="n">
        <v>0.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153</v>
      </c>
      <c r="B1" s="2" t="s">
        <v>2</v>
      </c>
      <c r="C1" s="2" t="s">
        <v>406</v>
      </c>
      <c r="D1" s="2" t="s">
        <v>35</v>
      </c>
      <c r="E1" s="2" t="s">
        <v>36</v>
      </c>
    </row>
    <row r="2" spans="1:5">
      <c r="A2" s="3" t="s">
        <v>1147</v>
      </c>
    </row>
    <row r="3" spans="1:5">
      <c r="A3" s="4" t="s">
        <v>79</v>
      </c>
      <c r="B3" s="6" t="n">
        <v>168996</v>
      </c>
      <c r="D3" s="6" t="n">
        <v>80757</v>
      </c>
      <c r="E3" s="6" t="n">
        <v>78905</v>
      </c>
    </row>
    <row r="4" spans="1:5">
      <c r="A4" s="4" t="s">
        <v>412</v>
      </c>
    </row>
    <row r="5" spans="1:5">
      <c r="A5" s="3" t="s">
        <v>1147</v>
      </c>
    </row>
    <row r="6" spans="1:5">
      <c r="A6" s="4" t="s">
        <v>1154</v>
      </c>
      <c r="C6" s="6" t="n">
        <v>250</v>
      </c>
    </row>
    <row r="7" spans="1:5">
      <c r="A7" s="4" t="s">
        <v>1155</v>
      </c>
      <c r="C7" s="5" t="n">
        <v>1258</v>
      </c>
    </row>
    <row r="8" spans="1:5">
      <c r="A8" s="4" t="s">
        <v>1156</v>
      </c>
      <c r="C8" s="5" t="n">
        <v>23</v>
      </c>
    </row>
    <row r="9" spans="1:5">
      <c r="A9" s="4" t="s">
        <v>1157</v>
      </c>
      <c r="C9" s="5" t="n">
        <v>115000</v>
      </c>
    </row>
    <row r="10" spans="1:5">
      <c r="A10" s="4" t="s">
        <v>1158</v>
      </c>
      <c r="C10" s="5" t="n">
        <v>22000</v>
      </c>
    </row>
    <row r="11" spans="1:5">
      <c r="A11" s="4" t="s">
        <v>79</v>
      </c>
      <c r="C11" s="5" t="n">
        <v>93384</v>
      </c>
    </row>
    <row r="12" spans="1:5">
      <c r="A12" s="4" t="s">
        <v>87</v>
      </c>
      <c r="C12" s="5" t="n">
        <v>-348</v>
      </c>
    </row>
    <row r="13" spans="1:5">
      <c r="A13" s="4" t="s">
        <v>1159</v>
      </c>
      <c r="C13" s="6" t="n">
        <v>2315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160</v>
      </c>
      <c r="B1" s="2" t="s">
        <v>406</v>
      </c>
      <c r="C1" s="2" t="s">
        <v>2</v>
      </c>
      <c r="D1" s="2" t="s">
        <v>35</v>
      </c>
      <c r="E1" s="2" t="s">
        <v>36</v>
      </c>
    </row>
    <row r="2" spans="1:5">
      <c r="A2" s="3" t="s">
        <v>1147</v>
      </c>
    </row>
    <row r="3" spans="1:5">
      <c r="A3" s="4" t="s">
        <v>79</v>
      </c>
      <c r="C3" s="6" t="n">
        <v>168996</v>
      </c>
      <c r="D3" s="6" t="n">
        <v>80757</v>
      </c>
      <c r="E3" s="6" t="n">
        <v>78905</v>
      </c>
    </row>
    <row r="4" spans="1:5">
      <c r="A4" s="4" t="s">
        <v>412</v>
      </c>
    </row>
    <row r="5" spans="1:5">
      <c r="A5" s="3" t="s">
        <v>1147</v>
      </c>
    </row>
    <row r="6" spans="1:5">
      <c r="A6" s="4" t="s">
        <v>79</v>
      </c>
      <c r="B6" s="6" t="n">
        <v>93384</v>
      </c>
    </row>
    <row r="7" spans="1:5">
      <c r="A7" s="4" t="s">
        <v>170</v>
      </c>
      <c r="B7" s="5" t="n">
        <v>230384</v>
      </c>
    </row>
    <row r="8" spans="1:5">
      <c r="A8" s="4" t="s">
        <v>1161</v>
      </c>
    </row>
    <row r="9" spans="1:5">
      <c r="A9" s="3" t="s">
        <v>1147</v>
      </c>
    </row>
    <row r="10" spans="1:5">
      <c r="A10" s="4" t="s">
        <v>1162</v>
      </c>
      <c r="B10" s="5" t="n">
        <v>22000</v>
      </c>
    </row>
    <row r="11" spans="1:5">
      <c r="A11" s="4" t="s">
        <v>1163</v>
      </c>
    </row>
    <row r="12" spans="1:5">
      <c r="A12" s="3" t="s">
        <v>1147</v>
      </c>
    </row>
    <row r="13" spans="1:5">
      <c r="A13" s="4" t="s">
        <v>1164</v>
      </c>
      <c r="B13" s="6" t="n">
        <v>115000</v>
      </c>
    </row>
    <row r="14" spans="1:5">
      <c r="A14" s="4" t="s">
        <v>1165</v>
      </c>
    </row>
    <row r="15" spans="1:5">
      <c r="A15" s="3" t="s">
        <v>1147</v>
      </c>
    </row>
    <row r="16" spans="1:5">
      <c r="A16" s="4" t="s">
        <v>1166</v>
      </c>
      <c r="B16" s="4" t="s">
        <v>597</v>
      </c>
    </row>
    <row r="17" spans="1:5">
      <c r="A17" s="4" t="s">
        <v>1167</v>
      </c>
    </row>
    <row r="18" spans="1:5">
      <c r="A18" s="3" t="s">
        <v>1147</v>
      </c>
    </row>
    <row r="19" spans="1:5">
      <c r="A19" s="4" t="s">
        <v>1166</v>
      </c>
      <c r="B19" s="4" t="s">
        <v>60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68</v>
      </c>
      <c r="B1" s="2" t="s">
        <v>417</v>
      </c>
      <c r="J1" s="2" t="s">
        <v>1</v>
      </c>
    </row>
    <row r="2" spans="1:13">
      <c r="B2" s="2" t="s">
        <v>2</v>
      </c>
      <c r="C2" s="2" t="s">
        <v>418</v>
      </c>
      <c r="D2" s="2" t="s">
        <v>4</v>
      </c>
      <c r="E2" s="2" t="s">
        <v>419</v>
      </c>
      <c r="F2" s="2" t="s">
        <v>35</v>
      </c>
      <c r="G2" s="2" t="s">
        <v>420</v>
      </c>
      <c r="H2" s="2" t="s">
        <v>421</v>
      </c>
      <c r="I2" s="2" t="s">
        <v>422</v>
      </c>
      <c r="J2" s="2" t="s">
        <v>2</v>
      </c>
      <c r="K2" s="2" t="s">
        <v>35</v>
      </c>
      <c r="L2" s="2" t="s">
        <v>36</v>
      </c>
      <c r="M2" s="2" t="s">
        <v>500</v>
      </c>
    </row>
    <row r="3" spans="1:13">
      <c r="A3" s="3" t="s">
        <v>264</v>
      </c>
    </row>
    <row r="4" spans="1:13">
      <c r="A4" s="4" t="s">
        <v>424</v>
      </c>
      <c r="B4" s="6" t="n">
        <v>244979000</v>
      </c>
      <c r="C4" s="6" t="n">
        <v>291490000</v>
      </c>
      <c r="D4" s="6" t="n">
        <v>295441000</v>
      </c>
      <c r="E4" s="6" t="n">
        <v>209394000</v>
      </c>
      <c r="F4" s="6" t="n">
        <v>221483000</v>
      </c>
      <c r="G4" s="6" t="n">
        <v>269930000</v>
      </c>
      <c r="H4" s="6" t="n">
        <v>261016000</v>
      </c>
      <c r="I4" s="6" t="n">
        <v>188868000</v>
      </c>
      <c r="J4" s="6" t="n">
        <v>1041304000</v>
      </c>
      <c r="K4" s="6" t="n">
        <v>941297000</v>
      </c>
      <c r="L4" s="6" t="n">
        <v>807909000</v>
      </c>
    </row>
    <row r="5" spans="1:13">
      <c r="A5" s="4" t="s">
        <v>50</v>
      </c>
      <c r="B5" s="5" t="n">
        <v>52041000</v>
      </c>
      <c r="C5" s="5" t="n">
        <v>111168000</v>
      </c>
      <c r="D5" s="5" t="n">
        <v>109016000</v>
      </c>
      <c r="E5" s="5" t="n">
        <v>46249000</v>
      </c>
      <c r="F5" s="5" t="n">
        <v>64648000</v>
      </c>
      <c r="G5" s="5" t="n">
        <v>93063000</v>
      </c>
      <c r="H5" s="5" t="n">
        <v>86539000</v>
      </c>
      <c r="I5" s="5" t="n">
        <v>45403000</v>
      </c>
      <c r="J5" s="5" t="n">
        <v>318474000</v>
      </c>
      <c r="K5" s="5" t="n">
        <v>289653000</v>
      </c>
      <c r="L5" s="5" t="n">
        <v>187055000</v>
      </c>
    </row>
    <row r="6" spans="1:13">
      <c r="A6" s="4" t="s">
        <v>57</v>
      </c>
      <c r="B6" s="5" t="n">
        <v>40330000</v>
      </c>
      <c r="C6" s="5" t="n">
        <v>102443000</v>
      </c>
      <c r="D6" s="5" t="n">
        <v>100024000</v>
      </c>
      <c r="E6" s="5" t="n">
        <v>30461000</v>
      </c>
      <c r="F6" s="5" t="n">
        <v>54781000</v>
      </c>
      <c r="G6" s="5" t="n">
        <v>83743000</v>
      </c>
      <c r="H6" s="5" t="n">
        <v>76414000</v>
      </c>
      <c r="I6" s="5" t="n">
        <v>34279000</v>
      </c>
      <c r="J6" s="5" t="n">
        <v>273258000</v>
      </c>
      <c r="K6" s="5" t="n">
        <v>249217000</v>
      </c>
      <c r="L6" s="5" t="n">
        <v>148140000</v>
      </c>
    </row>
    <row r="7" spans="1:13">
      <c r="A7" s="4" t="s">
        <v>59</v>
      </c>
      <c r="B7" s="6" t="n">
        <v>31471000</v>
      </c>
      <c r="C7" s="6" t="n">
        <v>79959000</v>
      </c>
      <c r="D7" s="6" t="n">
        <v>79839000</v>
      </c>
      <c r="E7" s="6" t="n">
        <v>25086000</v>
      </c>
      <c r="F7" s="6" t="n">
        <v>-9816000</v>
      </c>
      <c r="G7" s="6" t="n">
        <v>57189000</v>
      </c>
      <c r="H7" s="6" t="n">
        <v>50685000</v>
      </c>
      <c r="I7" s="6" t="n">
        <v>24269000</v>
      </c>
      <c r="J7" s="6" t="n">
        <v>216355000</v>
      </c>
      <c r="K7" s="6" t="n">
        <v>122327000</v>
      </c>
      <c r="L7" s="6" t="n">
        <v>106712000</v>
      </c>
    </row>
    <row r="8" spans="1:13">
      <c r="A8" s="3" t="s">
        <v>1169</v>
      </c>
    </row>
    <row r="9" spans="1:13">
      <c r="A9" s="4" t="s">
        <v>1170</v>
      </c>
      <c r="B9" s="7" t="n">
        <v>0.5600000000000001</v>
      </c>
      <c r="C9" s="7" t="n">
        <v>1.42</v>
      </c>
      <c r="D9" s="7" t="n">
        <v>1.41</v>
      </c>
      <c r="E9" s="7" t="n">
        <v>0.44</v>
      </c>
      <c r="F9" s="7" t="n">
        <v>-0.17</v>
      </c>
      <c r="G9" s="7" t="n">
        <v>1.01</v>
      </c>
      <c r="H9" s="7" t="n">
        <v>0.9</v>
      </c>
      <c r="I9" s="7" t="n">
        <v>0.43</v>
      </c>
      <c r="J9" s="7" t="n">
        <v>3.83</v>
      </c>
      <c r="K9" s="7" t="n">
        <v>2.16</v>
      </c>
      <c r="L9" s="7" t="n">
        <v>1.9</v>
      </c>
    </row>
    <row r="10" spans="1:13">
      <c r="A10" s="4" t="s">
        <v>1171</v>
      </c>
      <c r="B10" s="7" t="n">
        <v>0.5600000000000001</v>
      </c>
      <c r="C10" s="7" t="n">
        <v>1.41</v>
      </c>
      <c r="D10" s="7" t="n">
        <v>1.4</v>
      </c>
      <c r="E10" s="7" t="n">
        <v>0.44</v>
      </c>
      <c r="F10" s="7" t="n">
        <v>-0.17</v>
      </c>
      <c r="G10" s="7" t="n">
        <v>1.01</v>
      </c>
      <c r="H10" s="7" t="n">
        <v>0.89</v>
      </c>
      <c r="I10" s="7" t="n">
        <v>0.43</v>
      </c>
      <c r="J10" s="7" t="n">
        <v>3.8</v>
      </c>
      <c r="K10" s="7" t="n">
        <v>2.15</v>
      </c>
      <c r="L10" s="7" t="n">
        <v>1.89</v>
      </c>
    </row>
    <row r="11" spans="1:13">
      <c r="A11" s="3" t="s">
        <v>1172</v>
      </c>
    </row>
    <row r="12" spans="1:13">
      <c r="A12" s="4" t="s">
        <v>1088</v>
      </c>
      <c r="B12" s="6" t="n">
        <v>52041000</v>
      </c>
      <c r="C12" s="6" t="n">
        <v>111168000</v>
      </c>
      <c r="D12" s="6" t="n">
        <v>109016000</v>
      </c>
      <c r="E12" s="6" t="n">
        <v>46249000</v>
      </c>
      <c r="F12" s="6" t="n">
        <v>64648000</v>
      </c>
      <c r="G12" s="6" t="n">
        <v>93063000</v>
      </c>
      <c r="H12" s="6" t="n">
        <v>86539000</v>
      </c>
      <c r="I12" s="6" t="n">
        <v>45403000</v>
      </c>
      <c r="J12" s="6" t="n">
        <v>318474000</v>
      </c>
      <c r="K12" s="6" t="n">
        <v>289653000</v>
      </c>
      <c r="L12" s="6" t="n">
        <v>187055000</v>
      </c>
    </row>
    <row r="13" spans="1:13">
      <c r="A13" s="4" t="s">
        <v>48</v>
      </c>
      <c r="J13" s="5" t="n">
        <v>4289000</v>
      </c>
      <c r="K13" s="5" t="n">
        <v>0</v>
      </c>
      <c r="L13" s="6" t="n">
        <v>0</v>
      </c>
    </row>
    <row r="14" spans="1:13">
      <c r="A14" s="4" t="s">
        <v>1173</v>
      </c>
      <c r="G14" s="5" t="n">
        <v>12000000</v>
      </c>
    </row>
    <row r="15" spans="1:13">
      <c r="A15" s="4" t="s">
        <v>1174</v>
      </c>
      <c r="G15" s="5" t="n">
        <v>-1200000</v>
      </c>
    </row>
    <row r="16" spans="1:13">
      <c r="A16" s="4" t="s">
        <v>1175</v>
      </c>
      <c r="F16" s="5" t="n">
        <v>-48500000</v>
      </c>
    </row>
    <row r="17" spans="1:13">
      <c r="A17" s="4" t="s">
        <v>42</v>
      </c>
    </row>
    <row r="18" spans="1:13">
      <c r="A18" s="3" t="s">
        <v>1172</v>
      </c>
    </row>
    <row r="19" spans="1:13">
      <c r="A19" s="4" t="s">
        <v>48</v>
      </c>
      <c r="J19" s="5" t="n">
        <v>4289000</v>
      </c>
      <c r="K19" s="6" t="n">
        <v>0</v>
      </c>
    </row>
    <row r="20" spans="1:13">
      <c r="A20" s="4" t="s">
        <v>415</v>
      </c>
    </row>
    <row r="21" spans="1:13">
      <c r="A21" s="3" t="s">
        <v>1172</v>
      </c>
    </row>
    <row r="22" spans="1:13">
      <c r="A22" s="4" t="s">
        <v>48</v>
      </c>
      <c r="J22" s="6" t="n">
        <v>4300000</v>
      </c>
    </row>
    <row r="23" spans="1:13">
      <c r="A23" s="4" t="s">
        <v>412</v>
      </c>
    </row>
    <row r="24" spans="1:13">
      <c r="A24" s="3" t="s">
        <v>1172</v>
      </c>
    </row>
    <row r="25" spans="1:13">
      <c r="A25" s="4" t="s">
        <v>1176</v>
      </c>
      <c r="B25" s="5" t="n">
        <v>1300000</v>
      </c>
      <c r="C25" s="5" t="n">
        <v>600000</v>
      </c>
      <c r="D25" s="5" t="n">
        <v>800000</v>
      </c>
      <c r="E25" s="5" t="n">
        <v>4200000</v>
      </c>
    </row>
    <row r="26" spans="1:13">
      <c r="A26" s="4" t="s">
        <v>41</v>
      </c>
    </row>
    <row r="27" spans="1:13">
      <c r="A27" s="3" t="s">
        <v>264</v>
      </c>
    </row>
    <row r="28" spans="1:13">
      <c r="A28" s="4" t="s">
        <v>50</v>
      </c>
      <c r="B28" s="5" t="n">
        <v>-13200000</v>
      </c>
      <c r="C28" s="5" t="n">
        <v>14000000</v>
      </c>
      <c r="D28" s="5" t="n">
        <v>20800000</v>
      </c>
      <c r="E28" s="5" t="n">
        <v>-12200000</v>
      </c>
      <c r="F28" s="5" t="n">
        <v>3400000</v>
      </c>
      <c r="G28" s="5" t="n">
        <v>14200000</v>
      </c>
      <c r="H28" s="5" t="n">
        <v>11700000</v>
      </c>
      <c r="I28" s="5" t="n">
        <v>-9100000</v>
      </c>
    </row>
    <row r="29" spans="1:13">
      <c r="A29" s="3" t="s">
        <v>1172</v>
      </c>
    </row>
    <row r="30" spans="1:13">
      <c r="A30" s="4" t="s">
        <v>1088</v>
      </c>
      <c r="B30" s="6" t="n">
        <v>-13200000</v>
      </c>
      <c r="C30" s="6" t="n">
        <v>14000000</v>
      </c>
      <c r="D30" s="6" t="n">
        <v>20800000</v>
      </c>
      <c r="E30" s="6" t="n">
        <v>-12200000</v>
      </c>
      <c r="F30" s="6" t="n">
        <v>3400000</v>
      </c>
      <c r="G30" s="6" t="n">
        <v>14200000</v>
      </c>
      <c r="H30" s="6" t="n">
        <v>11700000</v>
      </c>
      <c r="I30" s="6" t="n">
        <v>-9100000</v>
      </c>
    </row>
    <row r="31" spans="1:13">
      <c r="A31" s="4" t="s">
        <v>1177</v>
      </c>
    </row>
    <row r="32" spans="1:13">
      <c r="A32" s="3" t="s">
        <v>1172</v>
      </c>
    </row>
    <row r="33" spans="1:13">
      <c r="A33" s="4" t="s">
        <v>514</v>
      </c>
      <c r="M33" s="6" t="n">
        <v>28000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1178</v>
      </c>
      <c r="B1" s="2" t="s">
        <v>1179</v>
      </c>
      <c r="C1" s="2" t="s">
        <v>2</v>
      </c>
      <c r="D1" s="2" t="s">
        <v>35</v>
      </c>
      <c r="E1" s="2" t="s">
        <v>36</v>
      </c>
    </row>
    <row r="2" spans="1:5">
      <c r="A2" s="3" t="s">
        <v>1180</v>
      </c>
    </row>
    <row r="3" spans="1:5">
      <c r="A3" s="4" t="s">
        <v>79</v>
      </c>
      <c r="C3" s="6" t="n">
        <v>168996000</v>
      </c>
      <c r="D3" s="6" t="n">
        <v>80757000</v>
      </c>
      <c r="E3" s="6" t="n">
        <v>78905000</v>
      </c>
    </row>
    <row r="4" spans="1:5">
      <c r="A4" s="4" t="s">
        <v>48</v>
      </c>
      <c r="C4" s="6" t="n">
        <v>4289000</v>
      </c>
      <c r="D4" s="5" t="n">
        <v>0</v>
      </c>
      <c r="E4" s="5" t="n">
        <v>0</v>
      </c>
    </row>
    <row r="5" spans="1:5">
      <c r="A5" s="4" t="s">
        <v>1181</v>
      </c>
      <c r="C5" s="7" t="n">
        <v>0.86</v>
      </c>
    </row>
    <row r="6" spans="1:5">
      <c r="A6" s="4" t="s">
        <v>1182</v>
      </c>
    </row>
    <row r="7" spans="1:5">
      <c r="A7" s="3" t="s">
        <v>1180</v>
      </c>
    </row>
    <row r="8" spans="1:5">
      <c r="A8" s="4" t="s">
        <v>1181</v>
      </c>
      <c r="B8" s="10" t="n">
        <v>0.215</v>
      </c>
    </row>
    <row r="9" spans="1:5">
      <c r="A9" s="4" t="s">
        <v>42</v>
      </c>
    </row>
    <row r="10" spans="1:5">
      <c r="A10" s="3" t="s">
        <v>1180</v>
      </c>
    </row>
    <row r="11" spans="1:5">
      <c r="A11" s="4" t="s">
        <v>79</v>
      </c>
      <c r="D11" s="5" t="n">
        <v>14944000</v>
      </c>
      <c r="E11" s="6" t="n">
        <v>13092000</v>
      </c>
    </row>
    <row r="12" spans="1:5">
      <c r="A12" s="4" t="s">
        <v>48</v>
      </c>
      <c r="C12" s="6" t="n">
        <v>4289000</v>
      </c>
      <c r="D12" s="6" t="n">
        <v>0</v>
      </c>
    </row>
    <row r="13" spans="1:5">
      <c r="A13" s="4" t="s">
        <v>415</v>
      </c>
    </row>
    <row r="14" spans="1:5">
      <c r="A14" s="3" t="s">
        <v>1180</v>
      </c>
    </row>
    <row r="15" spans="1:5">
      <c r="A15" s="4" t="s">
        <v>79</v>
      </c>
      <c r="C15" s="5" t="n">
        <v>9799000</v>
      </c>
    </row>
    <row r="16" spans="1:5">
      <c r="A16" s="4" t="s">
        <v>48</v>
      </c>
      <c r="C16" s="6" t="n">
        <v>43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183</v>
      </c>
      <c r="B1" s="1" t="s">
        <v>1184</v>
      </c>
      <c r="C1" s="2" t="s">
        <v>1185</v>
      </c>
    </row>
    <row r="2" spans="1:3">
      <c r="A2" s="4" t="s">
        <v>1186</v>
      </c>
    </row>
    <row r="3" spans="1:3">
      <c r="A3" s="4" t="s">
        <v>1187</v>
      </c>
      <c r="B3" s="4" t="s">
        <v>1188</v>
      </c>
      <c r="C3" s="6" t="n">
        <v>-21274000</v>
      </c>
    </row>
    <row r="4" spans="1:3">
      <c r="A4" s="4" t="s">
        <v>1189</v>
      </c>
    </row>
    <row r="5" spans="1:3">
      <c r="A5" s="4" t="s">
        <v>1187</v>
      </c>
      <c r="B5" s="4" t="s">
        <v>1188</v>
      </c>
      <c r="C5" s="6" t="n">
        <v>-2127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2</v>
      </c>
    </row>
    <row r="3" spans="1:2">
      <c r="A3" s="3" t="s">
        <v>207</v>
      </c>
    </row>
    <row r="4" spans="1:2">
      <c r="A4" s="4" t="s">
        <v>79</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376676000</v>
      </c>
      <c r="C4" s="6" t="n">
        <v>341745000</v>
      </c>
      <c r="D4" s="6" t="n">
        <v>317699000</v>
      </c>
    </row>
    <row r="5" spans="1:4">
      <c r="A5" s="4" t="s">
        <v>39</v>
      </c>
      <c r="B5" s="5" t="n">
        <v>26072000</v>
      </c>
      <c r="C5" s="5" t="n">
        <v>23038000</v>
      </c>
      <c r="D5" s="5" t="n">
        <v>19720000</v>
      </c>
    </row>
    <row r="6" spans="1:4">
      <c r="A6" s="4" t="s">
        <v>40</v>
      </c>
      <c r="B6" s="5" t="n">
        <v>52088000</v>
      </c>
      <c r="C6" s="5" t="n">
        <v>40451000</v>
      </c>
      <c r="D6" s="5" t="n">
        <v>35844000</v>
      </c>
    </row>
    <row r="7" spans="1:4">
      <c r="A7" s="4" t="s">
        <v>41</v>
      </c>
      <c r="B7" s="5" t="n">
        <v>543677000</v>
      </c>
      <c r="C7" s="5" t="n">
        <v>499625000</v>
      </c>
      <c r="D7" s="5" t="n">
        <v>409120000</v>
      </c>
    </row>
    <row r="8" spans="1:4">
      <c r="A8" s="4" t="s">
        <v>42</v>
      </c>
      <c r="B8" s="5" t="n">
        <v>42791000</v>
      </c>
      <c r="C8" s="5" t="n">
        <v>36438000</v>
      </c>
      <c r="D8" s="5" t="n">
        <v>25526000</v>
      </c>
    </row>
    <row r="9" spans="1:4">
      <c r="A9" s="4" t="s">
        <v>43</v>
      </c>
      <c r="B9" s="5" t="n">
        <v>1041304000</v>
      </c>
      <c r="C9" s="5" t="n">
        <v>941297000</v>
      </c>
      <c r="D9" s="5" t="n">
        <v>807909000</v>
      </c>
    </row>
    <row r="10" spans="1:4">
      <c r="A10" s="3" t="s">
        <v>44</v>
      </c>
    </row>
    <row r="11" spans="1:4">
      <c r="A11" s="4" t="s">
        <v>45</v>
      </c>
      <c r="B11" s="5" t="n">
        <v>170027000</v>
      </c>
      <c r="C11" s="5" t="n">
        <v>165821000</v>
      </c>
      <c r="D11" s="5" t="n">
        <v>154720000</v>
      </c>
    </row>
    <row r="12" spans="1:4">
      <c r="A12" s="4" t="s">
        <v>46</v>
      </c>
      <c r="B12" s="5" t="n">
        <v>14330000</v>
      </c>
      <c r="C12" s="5" t="n">
        <v>6680000</v>
      </c>
      <c r="D12" s="5" t="n">
        <v>6996000</v>
      </c>
    </row>
    <row r="13" spans="1:4">
      <c r="A13" s="4" t="s">
        <v>41</v>
      </c>
      <c r="B13" s="5" t="n">
        <v>534266000</v>
      </c>
      <c r="C13" s="5" t="n">
        <v>479400000</v>
      </c>
      <c r="D13" s="5" t="n">
        <v>459765000</v>
      </c>
    </row>
    <row r="14" spans="1:4">
      <c r="A14" s="4" t="s">
        <v>47</v>
      </c>
      <c r="B14" s="5" t="n">
        <v>718623000</v>
      </c>
      <c r="C14" s="5" t="n">
        <v>651901000</v>
      </c>
      <c r="D14" s="5" t="n">
        <v>621481000</v>
      </c>
    </row>
    <row r="15" spans="1:4">
      <c r="A15" s="4" t="s">
        <v>48</v>
      </c>
      <c r="B15" s="5" t="n">
        <v>-4289000</v>
      </c>
      <c r="C15" s="5" t="n">
        <v>0</v>
      </c>
      <c r="D15" s="5" t="n">
        <v>0</v>
      </c>
    </row>
    <row r="16" spans="1:4">
      <c r="A16" s="4" t="s">
        <v>49</v>
      </c>
      <c r="B16" s="5" t="n">
        <v>82000</v>
      </c>
      <c r="C16" s="5" t="n">
        <v>257000</v>
      </c>
      <c r="D16" s="5" t="n">
        <v>627000</v>
      </c>
    </row>
    <row r="17" spans="1:4">
      <c r="A17" s="4" t="s">
        <v>50</v>
      </c>
      <c r="B17" s="5" t="n">
        <v>318474000</v>
      </c>
      <c r="C17" s="5" t="n">
        <v>289653000</v>
      </c>
      <c r="D17" s="5" t="n">
        <v>187055000</v>
      </c>
    </row>
    <row r="18" spans="1:4">
      <c r="A18" s="3" t="s">
        <v>51</v>
      </c>
    </row>
    <row r="19" spans="1:4">
      <c r="A19" s="4" t="s">
        <v>52</v>
      </c>
      <c r="B19" s="5" t="n">
        <v>45908000</v>
      </c>
      <c r="C19" s="5" t="n">
        <v>45039000</v>
      </c>
      <c r="D19" s="5" t="n">
        <v>44446000</v>
      </c>
    </row>
    <row r="20" spans="1:4">
      <c r="A20" s="4" t="s">
        <v>53</v>
      </c>
      <c r="B20" s="5" t="n">
        <v>-7452000</v>
      </c>
      <c r="C20" s="5" t="n">
        <v>-5920000</v>
      </c>
      <c r="D20" s="5" t="n">
        <v>-3535000</v>
      </c>
    </row>
    <row r="21" spans="1:4">
      <c r="A21" s="4" t="s">
        <v>54</v>
      </c>
      <c r="B21" s="5" t="n">
        <v>1437000</v>
      </c>
      <c r="C21" s="5" t="n">
        <v>-3229000</v>
      </c>
      <c r="D21" s="5" t="n">
        <v>-1504000</v>
      </c>
    </row>
    <row r="22" spans="1:4">
      <c r="A22" s="4" t="s">
        <v>55</v>
      </c>
      <c r="B22" s="5" t="n">
        <v>5323000</v>
      </c>
      <c r="C22" s="5" t="n">
        <v>4546000</v>
      </c>
      <c r="D22" s="5" t="n">
        <v>-492000</v>
      </c>
    </row>
    <row r="23" spans="1:4">
      <c r="A23" s="4" t="s">
        <v>56</v>
      </c>
      <c r="B23" s="5" t="n">
        <v>45216000</v>
      </c>
      <c r="C23" s="5" t="n">
        <v>40436000</v>
      </c>
      <c r="D23" s="5" t="n">
        <v>38915000</v>
      </c>
    </row>
    <row r="24" spans="1:4">
      <c r="A24" s="4" t="s">
        <v>57</v>
      </c>
      <c r="B24" s="5" t="n">
        <v>273258000</v>
      </c>
      <c r="C24" s="5" t="n">
        <v>249217000</v>
      </c>
      <c r="D24" s="5" t="n">
        <v>148140000</v>
      </c>
    </row>
    <row r="25" spans="1:4">
      <c r="A25" s="4" t="s">
        <v>58</v>
      </c>
      <c r="B25" s="5" t="n">
        <v>56903000</v>
      </c>
      <c r="C25" s="5" t="n">
        <v>126890000</v>
      </c>
      <c r="D25" s="5" t="n">
        <v>41428000</v>
      </c>
    </row>
    <row r="26" spans="1:4">
      <c r="A26" s="4" t="s">
        <v>59</v>
      </c>
      <c r="B26" s="6" t="n">
        <v>216355000</v>
      </c>
      <c r="C26" s="6" t="n">
        <v>122327000</v>
      </c>
      <c r="D26" s="6" t="n">
        <v>106712000</v>
      </c>
    </row>
    <row r="27" spans="1:4">
      <c r="A27" s="3" t="s">
        <v>60</v>
      </c>
    </row>
    <row r="28" spans="1:4">
      <c r="A28" s="4" t="s">
        <v>61</v>
      </c>
      <c r="B28" s="7" t="n">
        <v>3.83</v>
      </c>
      <c r="C28" s="7" t="n">
        <v>2.16</v>
      </c>
      <c r="D28" s="7" t="n">
        <v>1.9</v>
      </c>
    </row>
    <row r="29" spans="1:4">
      <c r="A29" s="4" t="s">
        <v>62</v>
      </c>
      <c r="B29" s="7" t="n">
        <v>3.8</v>
      </c>
      <c r="C29" s="7" t="n">
        <v>2.15</v>
      </c>
      <c r="D29" s="7" t="n">
        <v>1.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v>
      </c>
      <c r="B1" s="2" t="s">
        <v>1</v>
      </c>
    </row>
    <row r="2" spans="1:4">
      <c r="B2" s="2" t="s">
        <v>2</v>
      </c>
      <c r="C2" s="2" t="s">
        <v>35</v>
      </c>
      <c r="D2" s="2" t="s">
        <v>36</v>
      </c>
    </row>
    <row r="3" spans="1:4">
      <c r="A3" s="3" t="s">
        <v>64</v>
      </c>
    </row>
    <row r="4" spans="1:4">
      <c r="A4" s="4" t="s">
        <v>59</v>
      </c>
      <c r="B4" s="6" t="n">
        <v>216355</v>
      </c>
      <c r="C4" s="6" t="n">
        <v>122327</v>
      </c>
      <c r="D4" s="6" t="n">
        <v>106712</v>
      </c>
    </row>
    <row r="5" spans="1:4">
      <c r="A5" s="3" t="s">
        <v>65</v>
      </c>
    </row>
    <row r="6" spans="1:4">
      <c r="A6" s="4" t="s">
        <v>66</v>
      </c>
      <c r="B6" s="5" t="n">
        <v>862</v>
      </c>
      <c r="C6" s="5" t="n">
        <v>862</v>
      </c>
      <c r="D6" s="5" t="n">
        <v>862</v>
      </c>
    </row>
    <row r="7" spans="1:4">
      <c r="A7" s="4" t="s">
        <v>67</v>
      </c>
      <c r="B7" s="5" t="n">
        <v>-1609</v>
      </c>
      <c r="C7" s="5" t="n">
        <v>2961</v>
      </c>
      <c r="D7" s="5" t="n">
        <v>-606</v>
      </c>
    </row>
    <row r="8" spans="1:4">
      <c r="A8" s="4" t="s">
        <v>68</v>
      </c>
      <c r="B8" s="5" t="n">
        <v>-747</v>
      </c>
      <c r="C8" s="5" t="n">
        <v>3823</v>
      </c>
      <c r="D8" s="5" t="n">
        <v>256</v>
      </c>
    </row>
    <row r="9" spans="1:4">
      <c r="A9" s="4" t="s">
        <v>69</v>
      </c>
      <c r="B9" s="6" t="n">
        <v>215608</v>
      </c>
      <c r="C9" s="6" t="n">
        <v>126150</v>
      </c>
      <c r="D9" s="6" t="n">
        <v>1069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12</v>
      </c>
    </row>
    <row r="4" spans="1:2">
      <c r="A4" s="4" t="s">
        <v>256</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257</v>
      </c>
    </row>
    <row r="4" spans="1:2">
      <c r="A4" s="4" t="s">
        <v>99</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92</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26642</v>
      </c>
      <c r="C3" s="6" t="n">
        <v>235336</v>
      </c>
    </row>
    <row r="4" spans="1:3">
      <c r="A4" s="4" t="s">
        <v>73</v>
      </c>
      <c r="B4" s="5" t="n">
        <v>138018</v>
      </c>
      <c r="C4" s="5" t="n">
        <v>125870</v>
      </c>
    </row>
    <row r="5" spans="1:3">
      <c r="A5" s="4" t="s">
        <v>74</v>
      </c>
      <c r="B5" s="5" t="n">
        <v>10122</v>
      </c>
      <c r="C5" s="5" t="n">
        <v>0</v>
      </c>
    </row>
    <row r="6" spans="1:3">
      <c r="A6" s="4" t="s">
        <v>75</v>
      </c>
      <c r="B6" s="5" t="n">
        <v>36759</v>
      </c>
      <c r="C6" s="5" t="n">
        <v>13256</v>
      </c>
    </row>
    <row r="7" spans="1:3">
      <c r="A7" s="4" t="s">
        <v>76</v>
      </c>
      <c r="B7" s="5" t="n">
        <v>32243</v>
      </c>
      <c r="C7" s="5" t="n">
        <v>25967</v>
      </c>
    </row>
    <row r="8" spans="1:3">
      <c r="A8" s="4" t="s">
        <v>77</v>
      </c>
      <c r="B8" s="5" t="n">
        <v>243784</v>
      </c>
      <c r="C8" s="5" t="n">
        <v>400429</v>
      </c>
    </row>
    <row r="9" spans="1:3">
      <c r="A9" s="4" t="s">
        <v>78</v>
      </c>
      <c r="B9" s="5" t="n">
        <v>127535</v>
      </c>
      <c r="C9" s="5" t="n">
        <v>83374</v>
      </c>
    </row>
    <row r="10" spans="1:3">
      <c r="A10" s="4" t="s">
        <v>79</v>
      </c>
      <c r="B10" s="5" t="n">
        <v>168996</v>
      </c>
      <c r="C10" s="5" t="n">
        <v>80757</v>
      </c>
    </row>
    <row r="11" spans="1:3">
      <c r="A11" s="4" t="s">
        <v>80</v>
      </c>
      <c r="B11" s="5" t="n">
        <v>271188</v>
      </c>
      <c r="C11" s="5" t="n">
        <v>100492</v>
      </c>
    </row>
    <row r="12" spans="1:3">
      <c r="A12" s="4" t="s">
        <v>75</v>
      </c>
      <c r="B12" s="5" t="n">
        <v>83440</v>
      </c>
      <c r="C12" s="5" t="n">
        <v>80136</v>
      </c>
    </row>
    <row r="13" spans="1:3">
      <c r="A13" s="4" t="s">
        <v>81</v>
      </c>
      <c r="B13" s="5" t="n">
        <v>19398</v>
      </c>
      <c r="C13" s="5" t="n">
        <v>20838</v>
      </c>
    </row>
    <row r="14" spans="1:3">
      <c r="A14" s="4" t="s">
        <v>82</v>
      </c>
      <c r="B14" s="5" t="n">
        <v>109016</v>
      </c>
      <c r="C14" s="5" t="n">
        <v>134226</v>
      </c>
    </row>
    <row r="15" spans="1:3">
      <c r="A15" s="4" t="s">
        <v>83</v>
      </c>
      <c r="B15" s="5" t="n">
        <v>30613</v>
      </c>
      <c r="C15" s="5" t="n">
        <v>27224</v>
      </c>
    </row>
    <row r="16" spans="1:3">
      <c r="A16" s="4" t="s">
        <v>84</v>
      </c>
      <c r="B16" s="5" t="n">
        <v>84400</v>
      </c>
      <c r="C16" s="5" t="n">
        <v>67715</v>
      </c>
    </row>
    <row r="17" spans="1:3">
      <c r="A17" s="4" t="s">
        <v>85</v>
      </c>
      <c r="B17" s="5" t="n">
        <v>1138370</v>
      </c>
      <c r="C17" s="5" t="n">
        <v>995191</v>
      </c>
    </row>
    <row r="18" spans="1:3">
      <c r="A18" s="3" t="s">
        <v>86</v>
      </c>
    </row>
    <row r="19" spans="1:3">
      <c r="A19" s="4" t="s">
        <v>87</v>
      </c>
      <c r="B19" s="5" t="n">
        <v>73511</v>
      </c>
      <c r="C19" s="5" t="n">
        <v>67839</v>
      </c>
    </row>
    <row r="20" spans="1:3">
      <c r="A20" s="4" t="s">
        <v>88</v>
      </c>
      <c r="B20" s="5" t="n">
        <v>92651</v>
      </c>
      <c r="C20" s="5" t="n">
        <v>84315</v>
      </c>
    </row>
    <row r="21" spans="1:3">
      <c r="A21" s="4" t="s">
        <v>89</v>
      </c>
      <c r="B21" s="5" t="n">
        <v>67614</v>
      </c>
      <c r="C21" s="5" t="n">
        <v>52142</v>
      </c>
    </row>
    <row r="22" spans="1:3">
      <c r="A22" s="4" t="s">
        <v>90</v>
      </c>
      <c r="B22" s="5" t="n">
        <v>83566</v>
      </c>
      <c r="C22" s="5" t="n">
        <v>79123</v>
      </c>
    </row>
    <row r="23" spans="1:3">
      <c r="A23" s="4" t="s">
        <v>91</v>
      </c>
      <c r="B23" s="5" t="n">
        <v>1097</v>
      </c>
      <c r="C23" s="5" t="n">
        <v>1232</v>
      </c>
    </row>
    <row r="24" spans="1:3">
      <c r="A24" s="4" t="s">
        <v>92</v>
      </c>
      <c r="B24" s="5" t="n">
        <v>318439</v>
      </c>
      <c r="C24" s="5" t="n">
        <v>284651</v>
      </c>
    </row>
    <row r="25" spans="1:3">
      <c r="A25" s="4" t="s">
        <v>93</v>
      </c>
      <c r="B25" s="5" t="n">
        <v>753514</v>
      </c>
      <c r="C25" s="5" t="n">
        <v>725292</v>
      </c>
    </row>
    <row r="26" spans="1:3">
      <c r="A26" s="4" t="s">
        <v>94</v>
      </c>
      <c r="B26" s="5" t="n">
        <v>110278</v>
      </c>
      <c r="C26" s="5" t="n">
        <v>98459</v>
      </c>
    </row>
    <row r="27" spans="1:3">
      <c r="A27" s="4" t="s">
        <v>95</v>
      </c>
      <c r="B27" s="5" t="n">
        <v>24212</v>
      </c>
      <c r="C27" s="5" t="n">
        <v>25566</v>
      </c>
    </row>
    <row r="28" spans="1:3">
      <c r="A28" s="4" t="s">
        <v>96</v>
      </c>
      <c r="B28" s="5" t="n">
        <v>26276</v>
      </c>
      <c r="C28" s="5" t="n">
        <v>29041</v>
      </c>
    </row>
    <row r="29" spans="1:3">
      <c r="A29" s="4" t="s">
        <v>83</v>
      </c>
      <c r="B29" s="5" t="n">
        <v>0</v>
      </c>
      <c r="C29" s="5" t="n">
        <v>39</v>
      </c>
    </row>
    <row r="30" spans="1:3">
      <c r="A30" s="4" t="s">
        <v>90</v>
      </c>
      <c r="B30" s="5" t="n">
        <v>52327</v>
      </c>
      <c r="C30" s="5" t="n">
        <v>48701</v>
      </c>
    </row>
    <row r="31" spans="1:3">
      <c r="A31" s="4" t="s">
        <v>97</v>
      </c>
      <c r="B31" s="5" t="n">
        <v>37096</v>
      </c>
      <c r="C31" s="5" t="n">
        <v>42043</v>
      </c>
    </row>
    <row r="32" spans="1:3">
      <c r="A32" s="4" t="s">
        <v>98</v>
      </c>
      <c r="B32" s="5" t="n">
        <v>1322142</v>
      </c>
      <c r="C32" s="5" t="n">
        <v>1253792</v>
      </c>
    </row>
    <row r="33" spans="1:3">
      <c r="A33" s="4" t="s">
        <v>99</v>
      </c>
      <c r="B33" s="4" t="s">
        <v>100</v>
      </c>
    </row>
    <row r="34" spans="1:3">
      <c r="A34" s="4" t="s">
        <v>101</v>
      </c>
      <c r="B34" s="5" t="n">
        <v>951</v>
      </c>
      <c r="C34" s="5" t="n">
        <v>951</v>
      </c>
    </row>
    <row r="35" spans="1:3">
      <c r="A35" s="4" t="s">
        <v>102</v>
      </c>
      <c r="B35" s="5" t="n">
        <v>213170</v>
      </c>
      <c r="C35" s="5" t="n">
        <v>182448</v>
      </c>
    </row>
    <row r="36" spans="1:3">
      <c r="A36" s="4" t="s">
        <v>103</v>
      </c>
      <c r="B36" s="5" t="n">
        <v>-5446</v>
      </c>
      <c r="C36" s="5" t="n">
        <v>-4699</v>
      </c>
    </row>
    <row r="37" spans="1:3">
      <c r="A37" s="4" t="s">
        <v>104</v>
      </c>
      <c r="B37" s="5" t="n">
        <v>-1187625</v>
      </c>
      <c r="C37" s="5" t="n">
        <v>-1064573</v>
      </c>
    </row>
    <row r="38" spans="1:3">
      <c r="A38" s="4" t="s">
        <v>105</v>
      </c>
      <c r="B38" s="5" t="n">
        <v>795178</v>
      </c>
      <c r="C38" s="5" t="n">
        <v>627272</v>
      </c>
    </row>
    <row r="39" spans="1:3">
      <c r="A39" s="4" t="s">
        <v>106</v>
      </c>
      <c r="B39" s="5" t="n">
        <v>-183772</v>
      </c>
      <c r="C39" s="5" t="n">
        <v>-258601</v>
      </c>
    </row>
    <row r="40" spans="1:3">
      <c r="A40" s="4" t="s">
        <v>107</v>
      </c>
      <c r="B40" s="6" t="n">
        <v>1138370</v>
      </c>
      <c r="C40" s="6" t="n">
        <v>9951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0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12</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5</v>
      </c>
    </row>
    <row r="2" spans="1:3">
      <c r="A2" s="3" t="s">
        <v>71</v>
      </c>
    </row>
    <row r="3" spans="1:3">
      <c r="A3" s="4" t="s">
        <v>109</v>
      </c>
      <c r="B3" s="6" t="n">
        <v>15905</v>
      </c>
      <c r="C3" s="6" t="n">
        <v>12221</v>
      </c>
    </row>
    <row r="4" spans="1:3">
      <c r="A4" s="3" t="s">
        <v>110</v>
      </c>
    </row>
    <row r="5" spans="1:3">
      <c r="A5" s="4" t="s">
        <v>111</v>
      </c>
      <c r="B5" s="7" t="n">
        <v>0.01</v>
      </c>
      <c r="C5" s="7" t="n">
        <v>0.01</v>
      </c>
    </row>
    <row r="6" spans="1:3">
      <c r="A6" s="4" t="s">
        <v>112</v>
      </c>
      <c r="B6" s="5" t="n">
        <v>160000000</v>
      </c>
      <c r="C6" s="5" t="n">
        <v>160000000</v>
      </c>
    </row>
    <row r="7" spans="1:3">
      <c r="A7" s="4" t="s">
        <v>113</v>
      </c>
      <c r="B7" s="5" t="n">
        <v>95065638</v>
      </c>
      <c r="C7" s="5" t="n">
        <v>95065638</v>
      </c>
    </row>
    <row r="8" spans="1:3">
      <c r="A8" s="4" t="s">
        <v>114</v>
      </c>
      <c r="B8" s="5" t="n">
        <v>55679207</v>
      </c>
      <c r="C8" s="5" t="n">
        <v>56679968</v>
      </c>
    </row>
    <row r="9" spans="1:3">
      <c r="A9" s="4" t="s">
        <v>115</v>
      </c>
      <c r="B9" s="5" t="n">
        <v>39386431</v>
      </c>
      <c r="C9" s="5" t="n">
        <v>38385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3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24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48</v>
      </c>
    </row>
    <row r="4" spans="1:2">
      <c r="A4" s="4" t="s">
        <v>391</v>
      </c>
      <c r="B4"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51</v>
      </c>
    </row>
    <row r="4" spans="1:2">
      <c r="A4" s="4" t="s">
        <v>394</v>
      </c>
      <c r="B4"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 customWidth="1" max="5" min="5" width="14"/>
  </cols>
  <sheetData>
    <row r="1" spans="1:5">
      <c r="A1" s="1" t="s">
        <v>404</v>
      </c>
      <c r="B1" s="2" t="s">
        <v>1</v>
      </c>
    </row>
    <row r="2" spans="1:5">
      <c r="B2" s="2" t="s">
        <v>405</v>
      </c>
      <c r="C2" s="2" t="s">
        <v>118</v>
      </c>
      <c r="D2" s="2" t="s">
        <v>119</v>
      </c>
      <c r="E2" s="2" t="s">
        <v>406</v>
      </c>
    </row>
    <row r="3" spans="1:5">
      <c r="A3" s="3" t="s">
        <v>407</v>
      </c>
    </row>
    <row r="4" spans="1:5">
      <c r="A4" s="4" t="s">
        <v>408</v>
      </c>
      <c r="B4" s="6" t="n">
        <v>141800000</v>
      </c>
      <c r="C4" s="6" t="n">
        <v>114100000</v>
      </c>
      <c r="D4" s="6" t="n">
        <v>102700000</v>
      </c>
    </row>
    <row r="5" spans="1:5">
      <c r="A5" s="4" t="s">
        <v>409</v>
      </c>
      <c r="B5" s="5" t="n">
        <v>2</v>
      </c>
    </row>
    <row r="6" spans="1:5">
      <c r="A6" s="4" t="s">
        <v>48</v>
      </c>
      <c r="B6" s="6" t="n">
        <v>4289000</v>
      </c>
      <c r="C6" s="5" t="n">
        <v>0</v>
      </c>
      <c r="D6" s="5" t="n">
        <v>0</v>
      </c>
    </row>
    <row r="7" spans="1:5">
      <c r="A7" s="4" t="s">
        <v>410</v>
      </c>
      <c r="C7" s="5" t="n">
        <v>0</v>
      </c>
      <c r="D7" s="5" t="n">
        <v>0</v>
      </c>
    </row>
    <row r="8" spans="1:5">
      <c r="A8" s="4" t="s">
        <v>411</v>
      </c>
      <c r="B8" s="5" t="n">
        <v>-300000</v>
      </c>
      <c r="C8" s="5" t="n">
        <v>3400</v>
      </c>
      <c r="D8" s="6" t="n">
        <v>-800000</v>
      </c>
    </row>
    <row r="9" spans="1:5">
      <c r="A9" s="4" t="s">
        <v>412</v>
      </c>
    </row>
    <row r="10" spans="1:5">
      <c r="A10" s="3" t="s">
        <v>407</v>
      </c>
    </row>
    <row r="11" spans="1:5">
      <c r="A11" s="4" t="s">
        <v>413</v>
      </c>
      <c r="E11" s="4" t="s">
        <v>414</v>
      </c>
    </row>
    <row r="12" spans="1:5">
      <c r="A12" s="4" t="s">
        <v>42</v>
      </c>
    </row>
    <row r="13" spans="1:5">
      <c r="A13" s="3" t="s">
        <v>407</v>
      </c>
    </row>
    <row r="14" spans="1:5">
      <c r="A14" s="4" t="s">
        <v>48</v>
      </c>
      <c r="B14" s="5" t="n">
        <v>4289000</v>
      </c>
      <c r="C14" s="6" t="n">
        <v>0</v>
      </c>
    </row>
    <row r="15" spans="1:5">
      <c r="A15" s="4" t="s">
        <v>415</v>
      </c>
    </row>
    <row r="16" spans="1:5">
      <c r="A16" s="3" t="s">
        <v>407</v>
      </c>
    </row>
    <row r="17" spans="1:5">
      <c r="A17" s="4" t="s">
        <v>48</v>
      </c>
      <c r="B17" s="6" t="n">
        <v>4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v>
      </c>
      <c r="B1" s="2" t="s">
        <v>1</v>
      </c>
    </row>
    <row r="2" spans="1:4">
      <c r="B2" s="2" t="s">
        <v>117</v>
      </c>
      <c r="C2" s="2" t="s">
        <v>118</v>
      </c>
      <c r="D2" s="2" t="s">
        <v>119</v>
      </c>
    </row>
    <row r="3" spans="1:4">
      <c r="A3" s="3" t="s">
        <v>120</v>
      </c>
    </row>
    <row r="4" spans="1:4">
      <c r="A4" s="4" t="s">
        <v>59</v>
      </c>
      <c r="B4" s="6" t="n">
        <v>216355000</v>
      </c>
      <c r="C4" s="6" t="n">
        <v>122327000</v>
      </c>
      <c r="D4" s="6" t="n">
        <v>106712000</v>
      </c>
    </row>
    <row r="5" spans="1:4">
      <c r="A5" s="3" t="s">
        <v>121</v>
      </c>
    </row>
    <row r="6" spans="1:4">
      <c r="A6" s="4" t="s">
        <v>46</v>
      </c>
      <c r="B6" s="5" t="n">
        <v>14330000</v>
      </c>
      <c r="C6" s="5" t="n">
        <v>6680000</v>
      </c>
      <c r="D6" s="5" t="n">
        <v>6996000</v>
      </c>
    </row>
    <row r="7" spans="1:4">
      <c r="A7" s="4" t="s">
        <v>122</v>
      </c>
      <c r="B7" s="5" t="n">
        <v>19597000</v>
      </c>
      <c r="C7" s="5" t="n">
        <v>20609000</v>
      </c>
      <c r="D7" s="5" t="n">
        <v>20663000</v>
      </c>
    </row>
    <row r="8" spans="1:4">
      <c r="A8" s="4" t="s">
        <v>123</v>
      </c>
      <c r="B8" s="5" t="n">
        <v>9239000</v>
      </c>
      <c r="C8" s="5" t="n">
        <v>7191000</v>
      </c>
      <c r="D8" s="5" t="n">
        <v>6423000</v>
      </c>
    </row>
    <row r="9" spans="1:4">
      <c r="A9" s="4" t="s">
        <v>48</v>
      </c>
      <c r="B9" s="5" t="n">
        <v>4289000</v>
      </c>
      <c r="C9" s="5" t="n">
        <v>0</v>
      </c>
      <c r="D9" s="5" t="n">
        <v>0</v>
      </c>
    </row>
    <row r="10" spans="1:4">
      <c r="A10" s="4" t="s">
        <v>124</v>
      </c>
      <c r="B10" s="5" t="n">
        <v>-56000</v>
      </c>
      <c r="C10" s="5" t="n">
        <v>-237000</v>
      </c>
      <c r="D10" s="5" t="n">
        <v>-571000</v>
      </c>
    </row>
    <row r="11" spans="1:4">
      <c r="A11" s="4" t="s">
        <v>125</v>
      </c>
      <c r="B11" s="5" t="n">
        <v>10542000</v>
      </c>
      <c r="C11" s="5" t="n">
        <v>5514000</v>
      </c>
      <c r="D11" s="5" t="n">
        <v>3365000</v>
      </c>
    </row>
    <row r="12" spans="1:4">
      <c r="A12" s="4" t="s">
        <v>126</v>
      </c>
      <c r="B12" s="5" t="n">
        <v>15986000</v>
      </c>
      <c r="C12" s="5" t="n">
        <v>22857000</v>
      </c>
      <c r="D12" s="5" t="n">
        <v>15346000</v>
      </c>
    </row>
    <row r="13" spans="1:4">
      <c r="A13" s="4" t="s">
        <v>127</v>
      </c>
      <c r="B13" s="5" t="n">
        <v>3695000</v>
      </c>
      <c r="C13" s="5" t="n">
        <v>-772000</v>
      </c>
      <c r="D13" s="5" t="n">
        <v>1059000</v>
      </c>
    </row>
    <row r="14" spans="1:4">
      <c r="A14" s="4" t="s">
        <v>83</v>
      </c>
      <c r="B14" s="5" t="n">
        <v>-3510000</v>
      </c>
      <c r="C14" s="5" t="n">
        <v>57106000</v>
      </c>
      <c r="D14" s="5" t="n">
        <v>-29723000</v>
      </c>
    </row>
    <row r="15" spans="1:4">
      <c r="A15" s="4" t="s">
        <v>128</v>
      </c>
      <c r="B15" s="5" t="n">
        <v>7389000</v>
      </c>
      <c r="C15" s="5" t="n">
        <v>6579000</v>
      </c>
      <c r="D15" s="5" t="n">
        <v>1025000</v>
      </c>
    </row>
    <row r="16" spans="1:4">
      <c r="A16" s="4" t="s">
        <v>129</v>
      </c>
      <c r="B16" s="5" t="n">
        <v>-52929000</v>
      </c>
      <c r="C16" s="5" t="n">
        <v>-30638000</v>
      </c>
      <c r="D16" s="5" t="n">
        <v>-17410000</v>
      </c>
    </row>
    <row r="17" spans="1:4">
      <c r="A17" s="4" t="s">
        <v>130</v>
      </c>
      <c r="B17" s="5" t="n">
        <v>-2031000</v>
      </c>
      <c r="C17" s="5" t="n">
        <v>40158000</v>
      </c>
      <c r="D17" s="5" t="n">
        <v>38150000</v>
      </c>
    </row>
    <row r="18" spans="1:4">
      <c r="A18" s="4" t="s">
        <v>131</v>
      </c>
      <c r="B18" s="5" t="n">
        <v>242896000</v>
      </c>
      <c r="C18" s="5" t="n">
        <v>257374000</v>
      </c>
      <c r="D18" s="5" t="n">
        <v>152035000</v>
      </c>
    </row>
    <row r="19" spans="1:4">
      <c r="A19" s="3" t="s">
        <v>132</v>
      </c>
    </row>
    <row r="20" spans="1:4">
      <c r="A20" s="4" t="s">
        <v>133</v>
      </c>
      <c r="B20" s="5" t="n">
        <v>-47673000</v>
      </c>
      <c r="C20" s="5" t="n">
        <v>-23437000</v>
      </c>
      <c r="D20" s="5" t="n">
        <v>-25191000</v>
      </c>
    </row>
    <row r="21" spans="1:4">
      <c r="A21" s="4" t="s">
        <v>134</v>
      </c>
      <c r="B21" s="5" t="n">
        <v>-1803000</v>
      </c>
      <c r="C21" s="5" t="n">
        <v>-2517000</v>
      </c>
      <c r="D21" s="5" t="n">
        <v>-2580000</v>
      </c>
    </row>
    <row r="22" spans="1:4">
      <c r="A22" s="4" t="s">
        <v>135</v>
      </c>
      <c r="B22" s="5" t="n">
        <v>3053000</v>
      </c>
      <c r="C22" s="5" t="n">
        <v>1000000</v>
      </c>
      <c r="D22" s="5" t="n">
        <v>11462000</v>
      </c>
    </row>
    <row r="23" spans="1:4">
      <c r="A23" s="4" t="s">
        <v>136</v>
      </c>
      <c r="B23" s="5" t="n">
        <v>-3179000</v>
      </c>
      <c r="C23" s="5" t="n">
        <v>0</v>
      </c>
      <c r="D23" s="5" t="n">
        <v>-28583000</v>
      </c>
    </row>
    <row r="24" spans="1:4">
      <c r="A24" s="4" t="s">
        <v>137</v>
      </c>
      <c r="B24" s="5" t="n">
        <v>-231317000</v>
      </c>
      <c r="C24" s="5" t="n">
        <v>0</v>
      </c>
      <c r="D24" s="5" t="n">
        <v>-1341000</v>
      </c>
    </row>
    <row r="25" spans="1:4">
      <c r="A25" s="4" t="s">
        <v>138</v>
      </c>
      <c r="B25" s="5" t="n">
        <v>-9604000</v>
      </c>
      <c r="C25" s="5" t="n">
        <v>-50554000</v>
      </c>
      <c r="D25" s="5" t="n">
        <v>-34661000</v>
      </c>
    </row>
    <row r="26" spans="1:4">
      <c r="A26" s="4" t="s">
        <v>139</v>
      </c>
      <c r="B26" s="5" t="n">
        <v>1429000</v>
      </c>
      <c r="C26" s="5" t="n">
        <v>4569000</v>
      </c>
      <c r="D26" s="5" t="n">
        <v>3700000</v>
      </c>
    </row>
    <row r="27" spans="1:4">
      <c r="A27" s="4" t="s">
        <v>140</v>
      </c>
      <c r="B27" s="5" t="n">
        <v>-2895000</v>
      </c>
      <c r="C27" s="5" t="n">
        <v>-2447000</v>
      </c>
      <c r="D27" s="5" t="n">
        <v>-1661000</v>
      </c>
    </row>
    <row r="28" spans="1:4">
      <c r="A28" s="4" t="s">
        <v>141</v>
      </c>
      <c r="B28" s="5" t="n">
        <v>2825000</v>
      </c>
      <c r="C28" s="5" t="n">
        <v>2245000</v>
      </c>
      <c r="D28" s="5" t="n">
        <v>1911000</v>
      </c>
    </row>
    <row r="29" spans="1:4">
      <c r="A29" s="4" t="s">
        <v>142</v>
      </c>
      <c r="B29" s="5" t="n">
        <v>-36045000</v>
      </c>
      <c r="C29" s="5" t="n">
        <v>-19738000</v>
      </c>
      <c r="D29" s="5" t="n">
        <v>-32604000</v>
      </c>
    </row>
    <row r="30" spans="1:4">
      <c r="A30" s="4" t="s">
        <v>143</v>
      </c>
      <c r="B30" s="5" t="n">
        <v>4997000</v>
      </c>
      <c r="C30" s="5" t="n">
        <v>655000</v>
      </c>
      <c r="D30" s="5" t="n">
        <v>11070000</v>
      </c>
    </row>
    <row r="31" spans="1:4">
      <c r="A31" s="4" t="s">
        <v>144</v>
      </c>
      <c r="B31" s="5" t="n">
        <v>-1040000</v>
      </c>
      <c r="C31" s="5" t="n">
        <v>109000</v>
      </c>
      <c r="D31" s="5" t="n">
        <v>11000</v>
      </c>
    </row>
    <row r="32" spans="1:4">
      <c r="A32" s="4" t="s">
        <v>145</v>
      </c>
      <c r="B32" s="5" t="n">
        <v>-321252000</v>
      </c>
      <c r="C32" s="5" t="n">
        <v>-90115000</v>
      </c>
      <c r="D32" s="5" t="n">
        <v>-98467000</v>
      </c>
    </row>
    <row r="33" spans="1:4">
      <c r="A33" s="3" t="s">
        <v>146</v>
      </c>
    </row>
    <row r="34" spans="1:4">
      <c r="A34" s="4" t="s">
        <v>147</v>
      </c>
      <c r="B34" s="5" t="n">
        <v>9037000</v>
      </c>
      <c r="C34" s="5" t="n">
        <v>0</v>
      </c>
      <c r="D34" s="5" t="n">
        <v>0</v>
      </c>
    </row>
    <row r="35" spans="1:4">
      <c r="A35" s="4" t="s">
        <v>148</v>
      </c>
      <c r="B35" s="5" t="n">
        <v>20600000</v>
      </c>
      <c r="C35" s="5" t="n">
        <v>-115003000</v>
      </c>
      <c r="D35" s="5" t="n">
        <v>25795000</v>
      </c>
    </row>
    <row r="36" spans="1:4">
      <c r="A36" s="4" t="s">
        <v>149</v>
      </c>
      <c r="B36" s="5" t="n">
        <v>-603000</v>
      </c>
      <c r="C36" s="5" t="n">
        <v>-660000</v>
      </c>
      <c r="D36" s="5" t="n">
        <v>-988000</v>
      </c>
    </row>
    <row r="37" spans="1:4">
      <c r="A37" s="4" t="s">
        <v>150</v>
      </c>
      <c r="B37" s="5" t="n">
        <v>0</v>
      </c>
      <c r="C37" s="5" t="n">
        <v>0</v>
      </c>
      <c r="D37" s="5" t="n">
        <v>550000</v>
      </c>
    </row>
    <row r="38" spans="1:4">
      <c r="A38" s="4" t="s">
        <v>151</v>
      </c>
      <c r="B38" s="5" t="n">
        <v>-2590000</v>
      </c>
      <c r="C38" s="5" t="n">
        <v>0</v>
      </c>
      <c r="D38" s="5" t="n">
        <v>-284000</v>
      </c>
    </row>
    <row r="39" spans="1:4">
      <c r="A39" s="4" t="s">
        <v>152</v>
      </c>
      <c r="B39" s="5" t="n">
        <v>-148679000</v>
      </c>
      <c r="C39" s="5" t="n">
        <v>-9807000</v>
      </c>
      <c r="D39" s="5" t="n">
        <v>-35926000</v>
      </c>
    </row>
    <row r="40" spans="1:4">
      <c r="A40" s="4" t="s">
        <v>153</v>
      </c>
      <c r="B40" s="5" t="n">
        <v>-48715000</v>
      </c>
      <c r="C40" s="5" t="n">
        <v>-48651000</v>
      </c>
      <c r="D40" s="5" t="n">
        <v>-46182000</v>
      </c>
    </row>
    <row r="41" spans="1:4">
      <c r="A41" s="4" t="s">
        <v>154</v>
      </c>
      <c r="B41" s="5" t="n">
        <v>173000</v>
      </c>
      <c r="C41" s="5" t="n">
        <v>24237000</v>
      </c>
      <c r="D41" s="5" t="n">
        <v>0</v>
      </c>
    </row>
    <row r="42" spans="1:4">
      <c r="A42" s="4" t="s">
        <v>155</v>
      </c>
      <c r="B42" s="5" t="n">
        <v>41360000</v>
      </c>
      <c r="C42" s="5" t="n">
        <v>14107000</v>
      </c>
      <c r="D42" s="5" t="n">
        <v>12951000</v>
      </c>
    </row>
    <row r="43" spans="1:4">
      <c r="A43" s="4" t="s">
        <v>156</v>
      </c>
      <c r="B43" s="5" t="n">
        <v>-129417000</v>
      </c>
      <c r="C43" s="5" t="n">
        <v>-135777000</v>
      </c>
      <c r="D43" s="5" t="n">
        <v>-44084000</v>
      </c>
    </row>
    <row r="44" spans="1:4">
      <c r="A44" s="4" t="s">
        <v>157</v>
      </c>
      <c r="B44" s="5" t="n">
        <v>-207773000</v>
      </c>
      <c r="C44" s="5" t="n">
        <v>31482000</v>
      </c>
      <c r="D44" s="5" t="n">
        <v>9484000</v>
      </c>
    </row>
    <row r="45" spans="1:4">
      <c r="A45" s="4" t="s">
        <v>158</v>
      </c>
      <c r="B45" s="5" t="n">
        <v>-921000</v>
      </c>
      <c r="C45" s="5" t="n">
        <v>1391000</v>
      </c>
      <c r="D45" s="5" t="n">
        <v>-462000</v>
      </c>
    </row>
    <row r="46" spans="1:4">
      <c r="A46" s="4" t="s">
        <v>159</v>
      </c>
      <c r="B46" s="5" t="n">
        <v>235336000</v>
      </c>
      <c r="C46" s="5" t="n">
        <v>202463000</v>
      </c>
      <c r="D46" s="5" t="n">
        <v>193441000</v>
      </c>
    </row>
    <row r="47" spans="1:4">
      <c r="A47" s="4" t="s">
        <v>160</v>
      </c>
      <c r="B47" s="5" t="n">
        <v>26642000</v>
      </c>
      <c r="C47" s="5" t="n">
        <v>235336000</v>
      </c>
      <c r="D47" s="5" t="n">
        <v>202463000</v>
      </c>
    </row>
    <row r="48" spans="1:4">
      <c r="A48" s="3" t="s">
        <v>161</v>
      </c>
    </row>
    <row r="49" spans="1:4">
      <c r="A49" s="4" t="s">
        <v>162</v>
      </c>
      <c r="B49" s="5" t="n">
        <v>77357000</v>
      </c>
      <c r="C49" s="5" t="n">
        <v>39181000</v>
      </c>
      <c r="D49" s="5" t="n">
        <v>65683000</v>
      </c>
    </row>
    <row r="50" spans="1:4">
      <c r="A50" s="4" t="s">
        <v>163</v>
      </c>
      <c r="B50" s="5" t="n">
        <v>43254000</v>
      </c>
      <c r="C50" s="5" t="n">
        <v>42405000</v>
      </c>
      <c r="D50" s="5" t="n">
        <v>41992000</v>
      </c>
    </row>
    <row r="51" spans="1:4">
      <c r="A51" s="3" t="s">
        <v>164</v>
      </c>
    </row>
    <row r="52" spans="1:4">
      <c r="A52" s="4" t="s">
        <v>165</v>
      </c>
      <c r="B52" s="5" t="n">
        <v>11977000</v>
      </c>
      <c r="C52" s="5" t="n">
        <v>12185000</v>
      </c>
      <c r="D52" s="5" t="n">
        <v>12112000</v>
      </c>
    </row>
    <row r="53" spans="1:4">
      <c r="A53" s="4" t="s">
        <v>166</v>
      </c>
      <c r="B53" s="5" t="n">
        <v>5949000</v>
      </c>
      <c r="C53" s="5" t="n">
        <v>1099000</v>
      </c>
      <c r="D53" s="5" t="n">
        <v>3648000</v>
      </c>
    </row>
    <row r="54" spans="1:4">
      <c r="A54" s="4" t="s">
        <v>167</v>
      </c>
      <c r="B54" s="5" t="n">
        <v>0</v>
      </c>
      <c r="C54" s="5" t="n">
        <v>0</v>
      </c>
      <c r="D54" s="5" t="n">
        <v>2350000</v>
      </c>
    </row>
    <row r="55" spans="1:4">
      <c r="A55" s="4" t="s">
        <v>168</v>
      </c>
      <c r="B55" s="6" t="n">
        <v>0</v>
      </c>
      <c r="C55" s="6" t="n">
        <v>2000000</v>
      </c>
      <c r="D5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417</v>
      </c>
      <c r="J1" s="2" t="s">
        <v>1</v>
      </c>
    </row>
    <row r="2" spans="1:12">
      <c r="B2" s="2" t="s">
        <v>2</v>
      </c>
      <c r="C2" s="2" t="s">
        <v>418</v>
      </c>
      <c r="D2" s="2" t="s">
        <v>4</v>
      </c>
      <c r="E2" s="2" t="s">
        <v>419</v>
      </c>
      <c r="F2" s="2" t="s">
        <v>35</v>
      </c>
      <c r="G2" s="2" t="s">
        <v>420</v>
      </c>
      <c r="H2" s="2" t="s">
        <v>421</v>
      </c>
      <c r="I2" s="2" t="s">
        <v>422</v>
      </c>
      <c r="J2" s="2" t="s">
        <v>2</v>
      </c>
      <c r="K2" s="2" t="s">
        <v>35</v>
      </c>
      <c r="L2" s="2" t="s">
        <v>36</v>
      </c>
    </row>
    <row r="3" spans="1:12">
      <c r="A3" s="3" t="s">
        <v>423</v>
      </c>
    </row>
    <row r="4" spans="1:12">
      <c r="A4" s="4" t="s">
        <v>424</v>
      </c>
      <c r="B4" s="6" t="n">
        <v>244979</v>
      </c>
      <c r="C4" s="6" t="n">
        <v>291490</v>
      </c>
      <c r="D4" s="6" t="n">
        <v>295441</v>
      </c>
      <c r="E4" s="6" t="n">
        <v>209394</v>
      </c>
      <c r="F4" s="6" t="n">
        <v>221483</v>
      </c>
      <c r="G4" s="6" t="n">
        <v>269930</v>
      </c>
      <c r="H4" s="6" t="n">
        <v>261016</v>
      </c>
      <c r="I4" s="6" t="n">
        <v>188868</v>
      </c>
      <c r="J4" s="6" t="n">
        <v>1041304</v>
      </c>
      <c r="K4" s="6" t="n">
        <v>941297</v>
      </c>
      <c r="L4" s="6" t="n">
        <v>807909</v>
      </c>
    </row>
    <row r="5" spans="1:12">
      <c r="A5" s="4" t="s">
        <v>425</v>
      </c>
      <c r="J5" s="5" t="n">
        <v>718623</v>
      </c>
      <c r="K5" s="5" t="n">
        <v>651901</v>
      </c>
      <c r="L5" s="5" t="n">
        <v>621481</v>
      </c>
    </row>
    <row r="6" spans="1:12">
      <c r="A6" s="4" t="s">
        <v>57</v>
      </c>
      <c r="B6" s="5" t="n">
        <v>40330</v>
      </c>
      <c r="C6" s="5" t="n">
        <v>102443</v>
      </c>
      <c r="D6" s="5" t="n">
        <v>100024</v>
      </c>
      <c r="E6" s="5" t="n">
        <v>30461</v>
      </c>
      <c r="F6" s="5" t="n">
        <v>54781</v>
      </c>
      <c r="G6" s="5" t="n">
        <v>83743</v>
      </c>
      <c r="H6" s="5" t="n">
        <v>76414</v>
      </c>
      <c r="I6" s="5" t="n">
        <v>34279</v>
      </c>
      <c r="J6" s="5" t="n">
        <v>273258</v>
      </c>
      <c r="K6" s="5" t="n">
        <v>249217</v>
      </c>
      <c r="L6" s="5" t="n">
        <v>148140</v>
      </c>
    </row>
    <row r="7" spans="1:12">
      <c r="A7" s="4" t="s">
        <v>426</v>
      </c>
      <c r="J7" s="5" t="n">
        <v>56903</v>
      </c>
      <c r="K7" s="5" t="n">
        <v>126890</v>
      </c>
      <c r="L7" s="5" t="n">
        <v>41428</v>
      </c>
    </row>
    <row r="8" spans="1:12">
      <c r="A8" s="4" t="s">
        <v>59</v>
      </c>
      <c r="B8" s="6" t="n">
        <v>31471</v>
      </c>
      <c r="C8" s="6" t="n">
        <v>79959</v>
      </c>
      <c r="D8" s="6" t="n">
        <v>79839</v>
      </c>
      <c r="E8" s="6" t="n">
        <v>25086</v>
      </c>
      <c r="F8" s="6" t="n">
        <v>-9816</v>
      </c>
      <c r="G8" s="6" t="n">
        <v>57189</v>
      </c>
      <c r="H8" s="6" t="n">
        <v>50685</v>
      </c>
      <c r="I8" s="6" t="n">
        <v>24269</v>
      </c>
      <c r="J8" s="6" t="n">
        <v>216355</v>
      </c>
      <c r="K8" s="6" t="n">
        <v>122327</v>
      </c>
      <c r="L8" s="6" t="n">
        <v>106712</v>
      </c>
    </row>
    <row r="9" spans="1:12">
      <c r="A9" s="4" t="s">
        <v>62</v>
      </c>
      <c r="B9" s="7" t="n">
        <v>0.5600000000000001</v>
      </c>
      <c r="C9" s="7" t="n">
        <v>1.41</v>
      </c>
      <c r="D9" s="7" t="n">
        <v>1.4</v>
      </c>
      <c r="E9" s="7" t="n">
        <v>0.44</v>
      </c>
      <c r="F9" s="7" t="n">
        <v>-0.17</v>
      </c>
      <c r="G9" s="7" t="n">
        <v>1.01</v>
      </c>
      <c r="H9" s="7" t="n">
        <v>0.89</v>
      </c>
      <c r="I9" s="7" t="n">
        <v>0.43</v>
      </c>
      <c r="J9" s="7" t="n">
        <v>3.8</v>
      </c>
      <c r="K9" s="7" t="n">
        <v>2.15</v>
      </c>
      <c r="L9" s="7" t="n">
        <v>1.89</v>
      </c>
    </row>
    <row r="10" spans="1:12">
      <c r="A10" s="4" t="s">
        <v>427</v>
      </c>
    </row>
    <row r="11" spans="1:12">
      <c r="A11" s="3" t="s">
        <v>423</v>
      </c>
    </row>
    <row r="12" spans="1:12">
      <c r="A12" s="4" t="s">
        <v>424</v>
      </c>
      <c r="K12" s="6" t="n">
        <v>1007356</v>
      </c>
      <c r="L12" s="6" t="n">
        <v>924641</v>
      </c>
    </row>
    <row r="13" spans="1:12">
      <c r="A13" s="4" t="s">
        <v>425</v>
      </c>
      <c r="K13" s="5" t="n">
        <v>742891</v>
      </c>
      <c r="L13" s="5" t="n">
        <v>686149</v>
      </c>
    </row>
    <row r="14" spans="1:12">
      <c r="A14" s="4" t="s">
        <v>57</v>
      </c>
      <c r="K14" s="5" t="n">
        <v>223997</v>
      </c>
      <c r="L14" s="5" t="n">
        <v>199980</v>
      </c>
    </row>
    <row r="15" spans="1:12">
      <c r="A15" s="4" t="s">
        <v>426</v>
      </c>
      <c r="K15" s="5" t="n">
        <v>109104</v>
      </c>
      <c r="L15" s="5" t="n">
        <v>60609</v>
      </c>
    </row>
    <row r="16" spans="1:12">
      <c r="A16" s="4" t="s">
        <v>59</v>
      </c>
      <c r="K16" s="6" t="n">
        <v>114893</v>
      </c>
      <c r="L16" s="6" t="n">
        <v>139371</v>
      </c>
    </row>
    <row r="17" spans="1:12">
      <c r="A17" s="4" t="s">
        <v>62</v>
      </c>
      <c r="K17" s="7" t="n">
        <v>2.02</v>
      </c>
      <c r="L17" s="7" t="n">
        <v>2.46</v>
      </c>
    </row>
    <row r="18" spans="1:12">
      <c r="A18" s="4" t="s">
        <v>428</v>
      </c>
    </row>
    <row r="19" spans="1:12">
      <c r="A19" s="3" t="s">
        <v>423</v>
      </c>
    </row>
    <row r="20" spans="1:12">
      <c r="A20" s="4" t="s">
        <v>424</v>
      </c>
      <c r="K20" s="6" t="n">
        <v>-66059</v>
      </c>
      <c r="L20" s="6" t="n">
        <v>-116732</v>
      </c>
    </row>
    <row r="21" spans="1:12">
      <c r="A21" s="4" t="s">
        <v>425</v>
      </c>
      <c r="K21" s="5" t="n">
        <v>-90990</v>
      </c>
      <c r="L21" s="5" t="n">
        <v>-64668</v>
      </c>
    </row>
    <row r="22" spans="1:12">
      <c r="A22" s="4" t="s">
        <v>57</v>
      </c>
      <c r="K22" s="5" t="n">
        <v>25220</v>
      </c>
      <c r="L22" s="5" t="n">
        <v>-51840</v>
      </c>
    </row>
    <row r="23" spans="1:12">
      <c r="A23" s="4" t="s">
        <v>426</v>
      </c>
      <c r="K23" s="5" t="n">
        <v>17786</v>
      </c>
      <c r="L23" s="5" t="n">
        <v>-19181</v>
      </c>
    </row>
    <row r="24" spans="1:12">
      <c r="A24" s="4" t="s">
        <v>59</v>
      </c>
      <c r="K24" s="6" t="n">
        <v>7434</v>
      </c>
      <c r="L24" s="6" t="n">
        <v>-32659</v>
      </c>
    </row>
    <row r="25" spans="1:12">
      <c r="A25" s="4" t="s">
        <v>62</v>
      </c>
      <c r="K25" s="7" t="n">
        <v>0.13</v>
      </c>
      <c r="L25" s="7" t="n">
        <v>-0.5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423</v>
      </c>
    </row>
    <row r="3" spans="1:3">
      <c r="A3" s="4" t="s">
        <v>430</v>
      </c>
      <c r="B3" s="6" t="n">
        <v>138018</v>
      </c>
      <c r="C3" s="6" t="n">
        <v>125870</v>
      </c>
    </row>
    <row r="4" spans="1:3">
      <c r="A4" s="4" t="s">
        <v>75</v>
      </c>
      <c r="B4" s="5" t="n">
        <v>36759</v>
      </c>
      <c r="C4" s="5" t="n">
        <v>13256</v>
      </c>
    </row>
    <row r="5" spans="1:3">
      <c r="A5" s="4" t="s">
        <v>76</v>
      </c>
      <c r="B5" s="5" t="n">
        <v>32243</v>
      </c>
      <c r="C5" s="5" t="n">
        <v>25967</v>
      </c>
    </row>
    <row r="6" spans="1:3">
      <c r="A6" s="4" t="s">
        <v>80</v>
      </c>
      <c r="B6" s="5" t="n">
        <v>271188</v>
      </c>
      <c r="C6" s="5" t="n">
        <v>100492</v>
      </c>
    </row>
    <row r="7" spans="1:3">
      <c r="A7" s="4" t="s">
        <v>75</v>
      </c>
      <c r="B7" s="5" t="n">
        <v>83440</v>
      </c>
      <c r="C7" s="5" t="n">
        <v>80136</v>
      </c>
    </row>
    <row r="8" spans="1:3">
      <c r="A8" s="4" t="s">
        <v>431</v>
      </c>
      <c r="B8" s="5" t="n">
        <v>30613</v>
      </c>
      <c r="C8" s="5" t="n">
        <v>27224</v>
      </c>
    </row>
    <row r="9" spans="1:3">
      <c r="A9" s="4" t="s">
        <v>84</v>
      </c>
      <c r="B9" s="5" t="n">
        <v>84400</v>
      </c>
      <c r="C9" s="5" t="n">
        <v>67715</v>
      </c>
    </row>
    <row r="10" spans="1:3">
      <c r="A10" s="4" t="s">
        <v>87</v>
      </c>
      <c r="B10" s="5" t="n">
        <v>73511</v>
      </c>
      <c r="C10" s="5" t="n">
        <v>67839</v>
      </c>
    </row>
    <row r="11" spans="1:3">
      <c r="A11" s="4" t="s">
        <v>88</v>
      </c>
      <c r="B11" s="5" t="n">
        <v>92651</v>
      </c>
      <c r="C11" s="5" t="n">
        <v>84315</v>
      </c>
    </row>
    <row r="12" spans="1:3">
      <c r="A12" s="4" t="s">
        <v>432</v>
      </c>
      <c r="B12" s="5" t="n">
        <v>33100</v>
      </c>
      <c r="C12" s="5" t="n">
        <v>52142</v>
      </c>
    </row>
    <row r="13" spans="1:3">
      <c r="A13" s="4" t="s">
        <v>90</v>
      </c>
      <c r="C13" s="5" t="n">
        <v>79123</v>
      </c>
    </row>
    <row r="14" spans="1:3">
      <c r="A14" s="4" t="s">
        <v>433</v>
      </c>
      <c r="B14" s="5" t="n">
        <v>20700</v>
      </c>
      <c r="C14" s="5" t="n">
        <v>98459</v>
      </c>
    </row>
    <row r="15" spans="1:3">
      <c r="A15" s="4" t="s">
        <v>90</v>
      </c>
      <c r="C15" s="5" t="n">
        <v>48701</v>
      </c>
    </row>
    <row r="16" spans="1:3">
      <c r="A16" s="4" t="s">
        <v>97</v>
      </c>
      <c r="B16" s="5" t="n">
        <v>37096</v>
      </c>
      <c r="C16" s="5" t="n">
        <v>42043</v>
      </c>
    </row>
    <row r="17" spans="1:3">
      <c r="A17" s="4" t="s">
        <v>105</v>
      </c>
      <c r="B17" s="5" t="n">
        <v>795178</v>
      </c>
      <c r="C17" s="5" t="n">
        <v>627272</v>
      </c>
    </row>
    <row r="18" spans="1:3">
      <c r="A18" s="4" t="s">
        <v>96</v>
      </c>
      <c r="B18" s="6" t="n">
        <v>-26276</v>
      </c>
      <c r="C18" s="5" t="n">
        <v>-29041</v>
      </c>
    </row>
    <row r="19" spans="1:3">
      <c r="A19" s="4" t="s">
        <v>434</v>
      </c>
    </row>
    <row r="20" spans="1:3">
      <c r="A20" s="3" t="s">
        <v>423</v>
      </c>
    </row>
    <row r="21" spans="1:3">
      <c r="A21" s="4" t="s">
        <v>87</v>
      </c>
      <c r="C21" s="5" t="n">
        <v>4300</v>
      </c>
    </row>
    <row r="22" spans="1:3">
      <c r="A22" s="4" t="s">
        <v>433</v>
      </c>
      <c r="C22" s="5" t="n">
        <v>4300</v>
      </c>
    </row>
    <row r="23" spans="1:3">
      <c r="A23" s="4" t="s">
        <v>96</v>
      </c>
      <c r="C23" s="5" t="n">
        <v>2800</v>
      </c>
    </row>
    <row r="24" spans="1:3">
      <c r="A24" s="4" t="s">
        <v>427</v>
      </c>
    </row>
    <row r="25" spans="1:3">
      <c r="A25" s="3" t="s">
        <v>423</v>
      </c>
    </row>
    <row r="26" spans="1:3">
      <c r="A26" s="4" t="s">
        <v>430</v>
      </c>
      <c r="C26" s="5" t="n">
        <v>125452</v>
      </c>
    </row>
    <row r="27" spans="1:3">
      <c r="A27" s="4" t="s">
        <v>75</v>
      </c>
      <c r="C27" s="5" t="n">
        <v>13904</v>
      </c>
    </row>
    <row r="28" spans="1:3">
      <c r="A28" s="4" t="s">
        <v>76</v>
      </c>
      <c r="C28" s="5" t="n">
        <v>28241</v>
      </c>
    </row>
    <row r="29" spans="1:3">
      <c r="A29" s="4" t="s">
        <v>80</v>
      </c>
      <c r="C29" s="5" t="n">
        <v>14672</v>
      </c>
    </row>
    <row r="30" spans="1:3">
      <c r="A30" s="4" t="s">
        <v>75</v>
      </c>
      <c r="C30" s="5" t="n">
        <v>147993</v>
      </c>
    </row>
    <row r="31" spans="1:3">
      <c r="A31" s="4" t="s">
        <v>431</v>
      </c>
      <c r="C31" s="5" t="n">
        <v>13335</v>
      </c>
    </row>
    <row r="32" spans="1:3">
      <c r="A32" s="4" t="s">
        <v>84</v>
      </c>
      <c r="C32" s="5" t="n">
        <v>29479</v>
      </c>
    </row>
    <row r="33" spans="1:3">
      <c r="A33" s="4" t="s">
        <v>87</v>
      </c>
      <c r="C33" s="5" t="n">
        <v>67839</v>
      </c>
    </row>
    <row r="34" spans="1:3">
      <c r="A34" s="4" t="s">
        <v>88</v>
      </c>
      <c r="C34" s="5" t="n">
        <v>84315</v>
      </c>
    </row>
    <row r="35" spans="1:3">
      <c r="A35" s="4" t="s">
        <v>432</v>
      </c>
      <c r="C35" s="5" t="n">
        <v>13190</v>
      </c>
    </row>
    <row r="36" spans="1:3">
      <c r="A36" s="4" t="s">
        <v>90</v>
      </c>
      <c r="C36" s="5" t="n">
        <v>79183</v>
      </c>
    </row>
    <row r="37" spans="1:3">
      <c r="A37" s="4" t="s">
        <v>433</v>
      </c>
      <c r="C37" s="5" t="n">
        <v>18335</v>
      </c>
    </row>
    <row r="38" spans="1:3">
      <c r="A38" s="4" t="s">
        <v>90</v>
      </c>
      <c r="C38" s="5" t="n">
        <v>48738</v>
      </c>
    </row>
    <row r="39" spans="1:3">
      <c r="A39" s="4" t="s">
        <v>97</v>
      </c>
      <c r="C39" s="5" t="n">
        <v>46939</v>
      </c>
    </row>
    <row r="40" spans="1:3">
      <c r="A40" s="4" t="s">
        <v>105</v>
      </c>
      <c r="C40" s="5" t="n">
        <v>673771</v>
      </c>
    </row>
    <row r="41" spans="1:3">
      <c r="A41" s="4" t="s">
        <v>428</v>
      </c>
    </row>
    <row r="42" spans="1:3">
      <c r="A42" s="3" t="s">
        <v>423</v>
      </c>
    </row>
    <row r="43" spans="1:3">
      <c r="A43" s="4" t="s">
        <v>430</v>
      </c>
      <c r="C43" s="5" t="n">
        <v>418</v>
      </c>
    </row>
    <row r="44" spans="1:3">
      <c r="A44" s="4" t="s">
        <v>75</v>
      </c>
      <c r="C44" s="5" t="n">
        <v>-648</v>
      </c>
    </row>
    <row r="45" spans="1:3">
      <c r="A45" s="4" t="s">
        <v>76</v>
      </c>
      <c r="C45" s="5" t="n">
        <v>-2274</v>
      </c>
    </row>
    <row r="46" spans="1:3">
      <c r="A46" s="4" t="s">
        <v>80</v>
      </c>
      <c r="C46" s="5" t="n">
        <v>85820</v>
      </c>
    </row>
    <row r="47" spans="1:3">
      <c r="A47" s="4" t="s">
        <v>75</v>
      </c>
      <c r="C47" s="5" t="n">
        <v>-67857</v>
      </c>
    </row>
    <row r="48" spans="1:3">
      <c r="A48" s="4" t="s">
        <v>431</v>
      </c>
      <c r="C48" s="5" t="n">
        <v>13889</v>
      </c>
    </row>
    <row r="49" spans="1:3">
      <c r="A49" s="4" t="s">
        <v>84</v>
      </c>
      <c r="C49" s="5" t="n">
        <v>38236</v>
      </c>
    </row>
    <row r="50" spans="1:3">
      <c r="A50" s="4" t="s">
        <v>87</v>
      </c>
      <c r="C50" s="5" t="n">
        <v>0</v>
      </c>
    </row>
    <row r="51" spans="1:3">
      <c r="A51" s="4" t="s">
        <v>88</v>
      </c>
      <c r="C51" s="5" t="n">
        <v>0</v>
      </c>
    </row>
    <row r="52" spans="1:3">
      <c r="A52" s="4" t="s">
        <v>432</v>
      </c>
      <c r="C52" s="5" t="n">
        <v>38952</v>
      </c>
    </row>
    <row r="53" spans="1:3">
      <c r="A53" s="4" t="s">
        <v>90</v>
      </c>
      <c r="C53" s="5" t="n">
        <v>-60</v>
      </c>
    </row>
    <row r="54" spans="1:3">
      <c r="A54" s="4" t="s">
        <v>433</v>
      </c>
      <c r="C54" s="5" t="n">
        <v>80124</v>
      </c>
    </row>
    <row r="55" spans="1:3">
      <c r="A55" s="4" t="s">
        <v>90</v>
      </c>
      <c r="C55" s="5" t="n">
        <v>-37</v>
      </c>
    </row>
    <row r="56" spans="1:3">
      <c r="A56" s="4" t="s">
        <v>97</v>
      </c>
      <c r="C56" s="5" t="n">
        <v>-4896</v>
      </c>
    </row>
    <row r="57" spans="1:3">
      <c r="A57" s="4" t="s">
        <v>105</v>
      </c>
      <c r="C57" s="6" t="n">
        <v>-46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17</v>
      </c>
      <c r="J1" s="2" t="s">
        <v>1</v>
      </c>
    </row>
    <row r="2" spans="1:12">
      <c r="B2" s="2" t="s">
        <v>2</v>
      </c>
      <c r="C2" s="2" t="s">
        <v>418</v>
      </c>
      <c r="D2" s="2" t="s">
        <v>4</v>
      </c>
      <c r="E2" s="2" t="s">
        <v>419</v>
      </c>
      <c r="F2" s="2" t="s">
        <v>35</v>
      </c>
      <c r="G2" s="2" t="s">
        <v>420</v>
      </c>
      <c r="H2" s="2" t="s">
        <v>421</v>
      </c>
      <c r="I2" s="2" t="s">
        <v>422</v>
      </c>
      <c r="J2" s="2" t="s">
        <v>2</v>
      </c>
      <c r="K2" s="2" t="s">
        <v>35</v>
      </c>
      <c r="L2" s="2" t="s">
        <v>36</v>
      </c>
    </row>
    <row r="3" spans="1:12">
      <c r="A3" s="3" t="s">
        <v>436</v>
      </c>
    </row>
    <row r="4" spans="1:12">
      <c r="A4" s="4" t="s">
        <v>432</v>
      </c>
      <c r="B4" s="6" t="n">
        <v>33100</v>
      </c>
      <c r="F4" s="6" t="n">
        <v>52142</v>
      </c>
      <c r="J4" s="6" t="n">
        <v>33100</v>
      </c>
      <c r="K4" s="6" t="n">
        <v>52142</v>
      </c>
    </row>
    <row r="5" spans="1:12">
      <c r="A5" s="4" t="s">
        <v>433</v>
      </c>
      <c r="B5" s="5" t="n">
        <v>20700</v>
      </c>
      <c r="F5" s="5" t="n">
        <v>98459</v>
      </c>
      <c r="J5" s="5" t="n">
        <v>20700</v>
      </c>
      <c r="K5" s="5" t="n">
        <v>98459</v>
      </c>
    </row>
    <row r="6" spans="1:12">
      <c r="A6" s="4" t="s">
        <v>437</v>
      </c>
      <c r="B6" s="5" t="n">
        <v>153200</v>
      </c>
      <c r="J6" s="5" t="n">
        <v>153200</v>
      </c>
    </row>
    <row r="7" spans="1:12">
      <c r="A7" s="4" t="s">
        <v>438</v>
      </c>
      <c r="B7" s="5" t="n">
        <v>51929</v>
      </c>
      <c r="F7" s="5" t="n">
        <v>46050</v>
      </c>
      <c r="J7" s="5" t="n">
        <v>51929</v>
      </c>
      <c r="K7" s="5" t="n">
        <v>46050</v>
      </c>
    </row>
    <row r="8" spans="1:12">
      <c r="A8" s="4" t="s">
        <v>424</v>
      </c>
      <c r="B8" s="6" t="n">
        <v>244979</v>
      </c>
      <c r="C8" s="6" t="n">
        <v>291490</v>
      </c>
      <c r="D8" s="6" t="n">
        <v>295441</v>
      </c>
      <c r="E8" s="6" t="n">
        <v>209394</v>
      </c>
      <c r="F8" s="6" t="n">
        <v>221483</v>
      </c>
      <c r="G8" s="6" t="n">
        <v>269930</v>
      </c>
      <c r="H8" s="6" t="n">
        <v>261016</v>
      </c>
      <c r="I8" s="6" t="n">
        <v>188868</v>
      </c>
      <c r="J8" s="6" t="n">
        <v>1041304</v>
      </c>
      <c r="K8" s="5" t="n">
        <v>941297</v>
      </c>
      <c r="L8" s="6" t="n">
        <v>807909</v>
      </c>
    </row>
    <row r="9" spans="1:12">
      <c r="A9" s="4" t="s">
        <v>439</v>
      </c>
    </row>
    <row r="10" spans="1:12">
      <c r="A10" s="3" t="s">
        <v>436</v>
      </c>
    </row>
    <row r="11" spans="1:12">
      <c r="A11" s="4" t="s">
        <v>440</v>
      </c>
      <c r="J11" s="4" t="s">
        <v>441</v>
      </c>
    </row>
    <row r="12" spans="1:12">
      <c r="A12" s="4" t="s">
        <v>442</v>
      </c>
      <c r="J12" s="4" t="s">
        <v>443</v>
      </c>
    </row>
    <row r="13" spans="1:12">
      <c r="A13" s="4" t="s">
        <v>444</v>
      </c>
    </row>
    <row r="14" spans="1:12">
      <c r="A14" s="3" t="s">
        <v>436</v>
      </c>
    </row>
    <row r="15" spans="1:12">
      <c r="A15" s="4" t="s">
        <v>440</v>
      </c>
      <c r="J15" s="4" t="s">
        <v>445</v>
      </c>
    </row>
    <row r="16" spans="1:12">
      <c r="A16" s="4" t="s">
        <v>442</v>
      </c>
      <c r="J16" s="4" t="s">
        <v>441</v>
      </c>
    </row>
    <row r="17" spans="1:12">
      <c r="A17" s="4" t="s">
        <v>446</v>
      </c>
    </row>
    <row r="18" spans="1:12">
      <c r="A18" s="3" t="s">
        <v>436</v>
      </c>
    </row>
    <row r="19" spans="1:12">
      <c r="A19" s="4" t="s">
        <v>447</v>
      </c>
      <c r="J19" s="6" t="n">
        <v>9000</v>
      </c>
      <c r="K19" s="5" t="n">
        <v>7800</v>
      </c>
      <c r="L19" s="5" t="n">
        <v>7100</v>
      </c>
    </row>
    <row r="20" spans="1:12">
      <c r="A20" s="4" t="s">
        <v>448</v>
      </c>
    </row>
    <row r="21" spans="1:12">
      <c r="A21" s="3" t="s">
        <v>436</v>
      </c>
    </row>
    <row r="22" spans="1:12">
      <c r="A22" s="4" t="s">
        <v>447</v>
      </c>
      <c r="J22" s="6" t="n">
        <v>300</v>
      </c>
      <c r="K22" s="6" t="n">
        <v>300</v>
      </c>
      <c r="L22" s="6" t="n">
        <v>5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49</v>
      </c>
      <c r="B1" s="2" t="s">
        <v>1</v>
      </c>
    </row>
    <row r="2" spans="1:2">
      <c r="B2" s="2" t="s">
        <v>117</v>
      </c>
    </row>
    <row r="3" spans="1:2">
      <c r="A3" s="3" t="s">
        <v>450</v>
      </c>
    </row>
    <row r="4" spans="1:2">
      <c r="A4" s="4" t="s">
        <v>451</v>
      </c>
      <c r="B4" s="6" t="n">
        <v>132339</v>
      </c>
    </row>
    <row r="5" spans="1:2">
      <c r="A5" s="4" t="s">
        <v>452</v>
      </c>
      <c r="B5" s="5" t="n">
        <v>89754</v>
      </c>
    </row>
    <row r="6" spans="1:2">
      <c r="A6" s="4" t="s">
        <v>453</v>
      </c>
      <c r="B6" s="5" t="n">
        <v>-68913</v>
      </c>
    </row>
    <row r="7" spans="1:2">
      <c r="A7" s="4" t="s">
        <v>454</v>
      </c>
      <c r="B7" s="6" t="n">
        <v>1531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17</v>
      </c>
      <c r="J1" s="2" t="s">
        <v>1</v>
      </c>
    </row>
    <row r="2" spans="1:12">
      <c r="B2" s="2" t="s">
        <v>2</v>
      </c>
      <c r="C2" s="2" t="s">
        <v>418</v>
      </c>
      <c r="D2" s="2" t="s">
        <v>4</v>
      </c>
      <c r="E2" s="2" t="s">
        <v>419</v>
      </c>
      <c r="F2" s="2" t="s">
        <v>35</v>
      </c>
      <c r="G2" s="2" t="s">
        <v>420</v>
      </c>
      <c r="H2" s="2" t="s">
        <v>421</v>
      </c>
      <c r="I2" s="2" t="s">
        <v>422</v>
      </c>
      <c r="J2" s="2" t="s">
        <v>2</v>
      </c>
      <c r="K2" s="2" t="s">
        <v>35</v>
      </c>
      <c r="L2" s="2" t="s">
        <v>36</v>
      </c>
    </row>
    <row r="3" spans="1:12">
      <c r="A3" s="3" t="s">
        <v>456</v>
      </c>
    </row>
    <row r="4" spans="1:12">
      <c r="A4" s="4" t="s">
        <v>424</v>
      </c>
      <c r="B4" s="6" t="n">
        <v>244979</v>
      </c>
      <c r="C4" s="6" t="n">
        <v>291490</v>
      </c>
      <c r="D4" s="6" t="n">
        <v>295441</v>
      </c>
      <c r="E4" s="6" t="n">
        <v>209394</v>
      </c>
      <c r="F4" s="6" t="n">
        <v>221483</v>
      </c>
      <c r="G4" s="6" t="n">
        <v>269930</v>
      </c>
      <c r="H4" s="6" t="n">
        <v>261016</v>
      </c>
      <c r="I4" s="6" t="n">
        <v>188868</v>
      </c>
      <c r="J4" s="6" t="n">
        <v>1041304</v>
      </c>
      <c r="K4" s="6" t="n">
        <v>941297</v>
      </c>
      <c r="L4" s="6" t="n">
        <v>807909</v>
      </c>
    </row>
    <row r="5" spans="1:12">
      <c r="A5" s="4" t="s">
        <v>424</v>
      </c>
      <c r="J5" s="5" t="n">
        <v>1041304</v>
      </c>
      <c r="K5" s="5" t="n">
        <v>941297</v>
      </c>
      <c r="L5" s="5" t="n">
        <v>807909</v>
      </c>
    </row>
    <row r="6" spans="1:12">
      <c r="A6" s="4" t="s">
        <v>457</v>
      </c>
    </row>
    <row r="7" spans="1:12">
      <c r="A7" s="3" t="s">
        <v>456</v>
      </c>
    </row>
    <row r="8" spans="1:12">
      <c r="A8" s="4" t="s">
        <v>424</v>
      </c>
      <c r="J8" s="5" t="n">
        <v>1039931</v>
      </c>
      <c r="K8" s="5" t="n">
        <v>939901</v>
      </c>
      <c r="L8" s="5" t="n">
        <v>806867</v>
      </c>
    </row>
    <row r="9" spans="1:12">
      <c r="A9" s="4" t="s">
        <v>458</v>
      </c>
    </row>
    <row r="10" spans="1:12">
      <c r="A10" s="3" t="s">
        <v>456</v>
      </c>
    </row>
    <row r="11" spans="1:12">
      <c r="A11" s="4" t="s">
        <v>424</v>
      </c>
      <c r="J11" s="5" t="n">
        <v>982629</v>
      </c>
      <c r="K11" s="5" t="n">
        <v>892844</v>
      </c>
      <c r="L11" s="5" t="n">
        <v>804666</v>
      </c>
    </row>
    <row r="12" spans="1:12">
      <c r="A12" s="4" t="s">
        <v>459</v>
      </c>
    </row>
    <row r="13" spans="1:12">
      <c r="A13" s="3" t="s">
        <v>456</v>
      </c>
    </row>
    <row r="14" spans="1:12">
      <c r="A14" s="4" t="s">
        <v>424</v>
      </c>
      <c r="J14" s="5" t="n">
        <v>57302</v>
      </c>
      <c r="K14" s="5" t="n">
        <v>47057</v>
      </c>
      <c r="L14" s="5" t="n">
        <v>2201</v>
      </c>
    </row>
    <row r="15" spans="1:12">
      <c r="A15" s="4" t="s">
        <v>460</v>
      </c>
    </row>
    <row r="16" spans="1:12">
      <c r="A16" s="3" t="s">
        <v>456</v>
      </c>
    </row>
    <row r="17" spans="1:12">
      <c r="A17" s="4" t="s">
        <v>461</v>
      </c>
      <c r="J17" s="5" t="n">
        <v>1373</v>
      </c>
      <c r="K17" s="5" t="n">
        <v>1396</v>
      </c>
      <c r="L17" s="5" t="n">
        <v>1042</v>
      </c>
    </row>
    <row r="18" spans="1:12">
      <c r="A18" s="4" t="s">
        <v>462</v>
      </c>
    </row>
    <row r="19" spans="1:12">
      <c r="A19" s="3" t="s">
        <v>456</v>
      </c>
    </row>
    <row r="20" spans="1:12">
      <c r="A20" s="4" t="s">
        <v>424</v>
      </c>
      <c r="J20" s="5" t="n">
        <v>376676</v>
      </c>
      <c r="K20" s="5" t="n">
        <v>341745</v>
      </c>
      <c r="L20" s="5" t="n">
        <v>317699</v>
      </c>
    </row>
    <row r="21" spans="1:12">
      <c r="A21" s="4" t="s">
        <v>463</v>
      </c>
    </row>
    <row r="22" spans="1:12">
      <c r="A22" s="3" t="s">
        <v>456</v>
      </c>
    </row>
    <row r="23" spans="1:12">
      <c r="A23" s="4" t="s">
        <v>424</v>
      </c>
      <c r="J23" s="5" t="n">
        <v>376676</v>
      </c>
      <c r="K23" s="5" t="n">
        <v>341745</v>
      </c>
      <c r="L23" s="5" t="n">
        <v>317699</v>
      </c>
    </row>
    <row r="24" spans="1:12">
      <c r="A24" s="4" t="s">
        <v>464</v>
      </c>
    </row>
    <row r="25" spans="1:12">
      <c r="A25" s="3" t="s">
        <v>456</v>
      </c>
    </row>
    <row r="26" spans="1:12">
      <c r="A26" s="4" t="s">
        <v>424</v>
      </c>
      <c r="J26" s="5" t="n">
        <v>0</v>
      </c>
      <c r="K26" s="5" t="n">
        <v>0</v>
      </c>
      <c r="L26" s="5" t="n">
        <v>0</v>
      </c>
    </row>
    <row r="27" spans="1:12">
      <c r="A27" s="4" t="s">
        <v>465</v>
      </c>
    </row>
    <row r="28" spans="1:12">
      <c r="A28" s="3" t="s">
        <v>456</v>
      </c>
    </row>
    <row r="29" spans="1:12">
      <c r="A29" s="4" t="s">
        <v>424</v>
      </c>
      <c r="J29" s="5" t="n">
        <v>26072</v>
      </c>
      <c r="K29" s="5" t="n">
        <v>23038</v>
      </c>
      <c r="L29" s="5" t="n">
        <v>19720</v>
      </c>
    </row>
    <row r="30" spans="1:12">
      <c r="A30" s="4" t="s">
        <v>466</v>
      </c>
    </row>
    <row r="31" spans="1:12">
      <c r="A31" s="3" t="s">
        <v>456</v>
      </c>
    </row>
    <row r="32" spans="1:12">
      <c r="A32" s="4" t="s">
        <v>424</v>
      </c>
      <c r="J32" s="5" t="n">
        <v>26072</v>
      </c>
      <c r="K32" s="5" t="n">
        <v>23038</v>
      </c>
      <c r="L32" s="5" t="n">
        <v>19720</v>
      </c>
    </row>
    <row r="33" spans="1:12">
      <c r="A33" s="4" t="s">
        <v>467</v>
      </c>
    </row>
    <row r="34" spans="1:12">
      <c r="A34" s="3" t="s">
        <v>456</v>
      </c>
    </row>
    <row r="35" spans="1:12">
      <c r="A35" s="4" t="s">
        <v>424</v>
      </c>
      <c r="J35" s="5" t="n">
        <v>0</v>
      </c>
      <c r="K35" s="5" t="n">
        <v>0</v>
      </c>
      <c r="L35" s="5" t="n">
        <v>0</v>
      </c>
    </row>
    <row r="36" spans="1:12">
      <c r="A36" s="4" t="s">
        <v>468</v>
      </c>
    </row>
    <row r="37" spans="1:12">
      <c r="A37" s="3" t="s">
        <v>456</v>
      </c>
    </row>
    <row r="38" spans="1:12">
      <c r="A38" s="4" t="s">
        <v>424</v>
      </c>
      <c r="J38" s="5" t="n">
        <v>52088</v>
      </c>
      <c r="K38" s="5" t="n">
        <v>40451</v>
      </c>
      <c r="L38" s="5" t="n">
        <v>35844</v>
      </c>
    </row>
    <row r="39" spans="1:12">
      <c r="A39" s="4" t="s">
        <v>469</v>
      </c>
    </row>
    <row r="40" spans="1:12">
      <c r="A40" s="3" t="s">
        <v>456</v>
      </c>
    </row>
    <row r="41" spans="1:12">
      <c r="A41" s="4" t="s">
        <v>424</v>
      </c>
      <c r="J41" s="5" t="n">
        <v>49496</v>
      </c>
      <c r="K41" s="5" t="n">
        <v>38568</v>
      </c>
      <c r="L41" s="5" t="n">
        <v>34781</v>
      </c>
    </row>
    <row r="42" spans="1:12">
      <c r="A42" s="4" t="s">
        <v>470</v>
      </c>
    </row>
    <row r="43" spans="1:12">
      <c r="A43" s="3" t="s">
        <v>456</v>
      </c>
    </row>
    <row r="44" spans="1:12">
      <c r="A44" s="4" t="s">
        <v>424</v>
      </c>
      <c r="J44" s="5" t="n">
        <v>2592</v>
      </c>
      <c r="K44" s="5" t="n">
        <v>1883</v>
      </c>
      <c r="L44" s="5" t="n">
        <v>1063</v>
      </c>
    </row>
    <row r="45" spans="1:12">
      <c r="A45" s="4" t="s">
        <v>471</v>
      </c>
    </row>
    <row r="46" spans="1:12">
      <c r="A46" s="3" t="s">
        <v>456</v>
      </c>
    </row>
    <row r="47" spans="1:12">
      <c r="A47" s="4" t="s">
        <v>424</v>
      </c>
      <c r="J47" s="5" t="n">
        <v>543677</v>
      </c>
      <c r="K47" s="5" t="n">
        <v>499625</v>
      </c>
      <c r="L47" s="5" t="n">
        <v>409120</v>
      </c>
    </row>
    <row r="48" spans="1:12">
      <c r="A48" s="4" t="s">
        <v>472</v>
      </c>
    </row>
    <row r="49" spans="1:12">
      <c r="A49" s="3" t="s">
        <v>456</v>
      </c>
    </row>
    <row r="50" spans="1:12">
      <c r="A50" s="4" t="s">
        <v>424</v>
      </c>
      <c r="J50" s="5" t="n">
        <v>490025</v>
      </c>
      <c r="K50" s="5" t="n">
        <v>460749</v>
      </c>
      <c r="L50" s="5" t="n">
        <v>407982</v>
      </c>
    </row>
    <row r="51" spans="1:12">
      <c r="A51" s="4" t="s">
        <v>473</v>
      </c>
    </row>
    <row r="52" spans="1:12">
      <c r="A52" s="3" t="s">
        <v>456</v>
      </c>
    </row>
    <row r="53" spans="1:12">
      <c r="A53" s="4" t="s">
        <v>424</v>
      </c>
      <c r="J53" s="5" t="n">
        <v>53652</v>
      </c>
      <c r="K53" s="5" t="n">
        <v>38876</v>
      </c>
      <c r="L53" s="5" t="n">
        <v>1138</v>
      </c>
    </row>
    <row r="54" spans="1:12">
      <c r="A54" s="4" t="s">
        <v>474</v>
      </c>
    </row>
    <row r="55" spans="1:12">
      <c r="A55" s="3" t="s">
        <v>456</v>
      </c>
    </row>
    <row r="56" spans="1:12">
      <c r="A56" s="4" t="s">
        <v>424</v>
      </c>
      <c r="J56" s="5" t="n">
        <v>41418</v>
      </c>
      <c r="K56" s="5" t="n">
        <v>35042</v>
      </c>
      <c r="L56" s="5" t="n">
        <v>24484</v>
      </c>
    </row>
    <row r="57" spans="1:12">
      <c r="A57" s="4" t="s">
        <v>475</v>
      </c>
    </row>
    <row r="58" spans="1:12">
      <c r="A58" s="3" t="s">
        <v>456</v>
      </c>
    </row>
    <row r="59" spans="1:12">
      <c r="A59" s="4" t="s">
        <v>424</v>
      </c>
      <c r="J59" s="5" t="n">
        <v>40360</v>
      </c>
      <c r="K59" s="5" t="n">
        <v>28744</v>
      </c>
      <c r="L59" s="5" t="n">
        <v>24484</v>
      </c>
    </row>
    <row r="60" spans="1:12">
      <c r="A60" s="4" t="s">
        <v>476</v>
      </c>
    </row>
    <row r="61" spans="1:12">
      <c r="A61" s="3" t="s">
        <v>456</v>
      </c>
    </row>
    <row r="62" spans="1:12">
      <c r="A62" s="4" t="s">
        <v>424</v>
      </c>
      <c r="J62" s="6" t="n">
        <v>1058</v>
      </c>
      <c r="K62" s="6" t="n">
        <v>6298</v>
      </c>
      <c r="L62"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77</v>
      </c>
      <c r="B1" s="2" t="s">
        <v>1</v>
      </c>
    </row>
    <row r="2" spans="1:3">
      <c r="B2" s="2" t="s">
        <v>478</v>
      </c>
      <c r="C2" s="2" t="s">
        <v>118</v>
      </c>
    </row>
    <row r="3" spans="1:3">
      <c r="A3" s="3" t="s">
        <v>479</v>
      </c>
    </row>
    <row r="4" spans="1:3">
      <c r="A4" s="4" t="s">
        <v>480</v>
      </c>
      <c r="B4" s="6" t="n">
        <v>18412</v>
      </c>
      <c r="C4" s="6" t="n">
        <v>14205</v>
      </c>
    </row>
    <row r="5" spans="1:3">
      <c r="A5" s="4" t="s">
        <v>76</v>
      </c>
      <c r="B5" s="5" t="n">
        <v>6831</v>
      </c>
      <c r="C5" s="5" t="n">
        <v>4762</v>
      </c>
    </row>
    <row r="6" spans="1:3">
      <c r="A6" s="4" t="s">
        <v>481</v>
      </c>
      <c r="B6" s="5" t="n">
        <v>7000</v>
      </c>
      <c r="C6" s="5" t="n">
        <v>7000</v>
      </c>
    </row>
    <row r="7" spans="1:3">
      <c r="A7" s="4" t="s">
        <v>170</v>
      </c>
      <c r="B7" s="6" t="n">
        <v>32243</v>
      </c>
      <c r="C7" s="5" t="n">
        <v>25967</v>
      </c>
    </row>
    <row r="8" spans="1:3">
      <c r="A8" s="4" t="s">
        <v>482</v>
      </c>
      <c r="B8" s="5" t="n">
        <v>1</v>
      </c>
    </row>
    <row r="9" spans="1:3">
      <c r="A9" s="4" t="s">
        <v>78</v>
      </c>
      <c r="B9" s="6" t="n">
        <v>127535</v>
      </c>
      <c r="C9" s="6" t="n">
        <v>83374</v>
      </c>
    </row>
    <row r="10" spans="1:3">
      <c r="A10" s="4" t="s">
        <v>483</v>
      </c>
      <c r="B10" s="5" t="n">
        <v>1</v>
      </c>
    </row>
    <row r="11" spans="1:3">
      <c r="A11" s="4" t="s">
        <v>484</v>
      </c>
    </row>
    <row r="12" spans="1:3">
      <c r="A12" s="3" t="s">
        <v>479</v>
      </c>
    </row>
    <row r="13" spans="1:3">
      <c r="A13" s="4" t="s">
        <v>78</v>
      </c>
      <c r="B13" s="6" t="n">
        <v>3000</v>
      </c>
    </row>
    <row r="14" spans="1:3">
      <c r="A14" s="4" t="s">
        <v>485</v>
      </c>
      <c r="B14" s="6" t="n">
        <v>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5</v>
      </c>
    </row>
    <row r="2" spans="1:3">
      <c r="A2" s="3" t="s">
        <v>487</v>
      </c>
    </row>
    <row r="3" spans="1:3">
      <c r="A3" s="4" t="s">
        <v>488</v>
      </c>
      <c r="B3" s="6" t="n">
        <v>124884</v>
      </c>
      <c r="C3" s="6" t="n">
        <v>95529</v>
      </c>
    </row>
    <row r="4" spans="1:3">
      <c r="A4" s="4" t="s">
        <v>489</v>
      </c>
      <c r="B4" s="5" t="n">
        <v>4426</v>
      </c>
      <c r="C4" s="5" t="n">
        <v>1647</v>
      </c>
    </row>
    <row r="5" spans="1:3">
      <c r="A5" s="4" t="s">
        <v>490</v>
      </c>
      <c r="B5" s="5" t="n">
        <v>259</v>
      </c>
      <c r="C5" s="5" t="n">
        <v>490</v>
      </c>
    </row>
    <row r="6" spans="1:3">
      <c r="A6" s="4" t="s">
        <v>491</v>
      </c>
      <c r="B6" s="5" t="n">
        <v>4685</v>
      </c>
      <c r="C6" s="5" t="n">
        <v>2137</v>
      </c>
    </row>
    <row r="7" spans="1:3">
      <c r="A7" s="4" t="s">
        <v>492</v>
      </c>
      <c r="B7" s="5" t="n">
        <v>120199</v>
      </c>
      <c r="C7" s="5" t="n">
        <v>93392</v>
      </c>
    </row>
    <row r="8" spans="1:3">
      <c r="A8" s="4" t="s">
        <v>493</v>
      </c>
      <c r="B8" s="5" t="n">
        <v>36759</v>
      </c>
      <c r="C8" s="5" t="n">
        <v>13256</v>
      </c>
    </row>
    <row r="9" spans="1:3">
      <c r="A9" s="4" t="s">
        <v>494</v>
      </c>
      <c r="B9" s="5" t="n">
        <v>83440</v>
      </c>
      <c r="C9" s="5" t="n">
        <v>80136</v>
      </c>
    </row>
    <row r="10" spans="1:3">
      <c r="A10" s="4" t="s">
        <v>495</v>
      </c>
    </row>
    <row r="11" spans="1:3">
      <c r="A11" s="3" t="s">
        <v>487</v>
      </c>
    </row>
    <row r="12" spans="1:3">
      <c r="A12" s="4" t="s">
        <v>488</v>
      </c>
      <c r="B12" s="5" t="n">
        <v>94349</v>
      </c>
      <c r="C12" s="5" t="n">
        <v>73700</v>
      </c>
    </row>
    <row r="13" spans="1:3">
      <c r="A13" s="4" t="s">
        <v>496</v>
      </c>
    </row>
    <row r="14" spans="1:3">
      <c r="A14" s="3" t="s">
        <v>487</v>
      </c>
    </row>
    <row r="15" spans="1:3">
      <c r="A15" s="4" t="s">
        <v>488</v>
      </c>
      <c r="B15" s="5" t="n">
        <v>28100</v>
      </c>
      <c r="C15" s="5" t="n">
        <v>18647</v>
      </c>
    </row>
    <row r="16" spans="1:3">
      <c r="A16" s="4" t="s">
        <v>497</v>
      </c>
    </row>
    <row r="17" spans="1:3">
      <c r="A17" s="3" t="s">
        <v>487</v>
      </c>
    </row>
    <row r="18" spans="1:3">
      <c r="A18" s="4" t="s">
        <v>488</v>
      </c>
      <c r="B18" s="6" t="n">
        <v>2435</v>
      </c>
      <c r="C18" s="6" t="n">
        <v>31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8</v>
      </c>
      <c r="B1" s="2" t="s">
        <v>499</v>
      </c>
      <c r="C1" s="2" t="s">
        <v>419</v>
      </c>
      <c r="D1" s="2" t="s">
        <v>2</v>
      </c>
      <c r="E1" s="2" t="s">
        <v>35</v>
      </c>
      <c r="F1" s="2" t="s">
        <v>500</v>
      </c>
      <c r="G1" s="2" t="s">
        <v>36</v>
      </c>
    </row>
    <row r="2" spans="1:7">
      <c r="A2" s="3" t="s">
        <v>487</v>
      </c>
    </row>
    <row r="3" spans="1:7">
      <c r="A3" s="4" t="s">
        <v>501</v>
      </c>
      <c r="D3" s="6" t="n">
        <v>120199</v>
      </c>
      <c r="E3" s="6" t="n">
        <v>93392</v>
      </c>
    </row>
    <row r="4" spans="1:7">
      <c r="A4" s="4" t="s">
        <v>502</v>
      </c>
      <c r="D4" s="5" t="n">
        <v>4685</v>
      </c>
      <c r="E4" s="5" t="n">
        <v>2137</v>
      </c>
    </row>
    <row r="5" spans="1:7">
      <c r="A5" s="4" t="s">
        <v>503</v>
      </c>
      <c r="B5" s="6" t="n">
        <v>24200</v>
      </c>
      <c r="C5" s="6" t="n">
        <v>200</v>
      </c>
    </row>
    <row r="6" spans="1:7">
      <c r="A6" s="4" t="s">
        <v>504</v>
      </c>
    </row>
    <row r="7" spans="1:7">
      <c r="A7" s="3" t="s">
        <v>487</v>
      </c>
    </row>
    <row r="8" spans="1:7">
      <c r="A8" s="4" t="s">
        <v>503</v>
      </c>
      <c r="D8" s="5" t="n">
        <v>24400</v>
      </c>
      <c r="E8" s="5" t="n">
        <v>24200</v>
      </c>
    </row>
    <row r="9" spans="1:7">
      <c r="A9" s="4" t="s">
        <v>505</v>
      </c>
    </row>
    <row r="10" spans="1:7">
      <c r="A10" s="3" t="s">
        <v>487</v>
      </c>
    </row>
    <row r="11" spans="1:7">
      <c r="A11" s="4" t="s">
        <v>502</v>
      </c>
      <c r="D11" s="5" t="n">
        <v>4685</v>
      </c>
      <c r="E11" s="5" t="n">
        <v>2137</v>
      </c>
      <c r="G11" s="6" t="n">
        <v>2417</v>
      </c>
    </row>
    <row r="12" spans="1:7">
      <c r="A12" s="4" t="s">
        <v>506</v>
      </c>
    </row>
    <row r="13" spans="1:7">
      <c r="A13" s="3" t="s">
        <v>487</v>
      </c>
    </row>
    <row r="14" spans="1:7">
      <c r="A14" s="4" t="s">
        <v>507</v>
      </c>
      <c r="D14" s="5" t="n">
        <v>114300</v>
      </c>
      <c r="E14" s="5" t="n">
        <v>35200</v>
      </c>
    </row>
    <row r="15" spans="1:7">
      <c r="A15" s="4" t="s">
        <v>508</v>
      </c>
    </row>
    <row r="16" spans="1:7">
      <c r="A16" s="3" t="s">
        <v>487</v>
      </c>
    </row>
    <row r="17" spans="1:7">
      <c r="A17" s="4" t="s">
        <v>507</v>
      </c>
      <c r="D17" s="5" t="n">
        <v>12900</v>
      </c>
      <c r="E17" s="5" t="n">
        <v>2100</v>
      </c>
    </row>
    <row r="18" spans="1:7">
      <c r="A18" s="4" t="s">
        <v>509</v>
      </c>
      <c r="D18" s="5" t="n">
        <v>1500</v>
      </c>
      <c r="E18" s="5" t="n">
        <v>100</v>
      </c>
    </row>
    <row r="19" spans="1:7">
      <c r="A19" s="4" t="s">
        <v>510</v>
      </c>
    </row>
    <row r="20" spans="1:7">
      <c r="A20" s="3" t="s">
        <v>487</v>
      </c>
    </row>
    <row r="21" spans="1:7">
      <c r="A21" s="4" t="s">
        <v>501</v>
      </c>
      <c r="B21" s="6" t="n">
        <v>49100</v>
      </c>
      <c r="D21" s="5" t="n">
        <v>50100</v>
      </c>
    </row>
    <row r="22" spans="1:7">
      <c r="A22" s="4" t="s">
        <v>511</v>
      </c>
    </row>
    <row r="23" spans="1:7">
      <c r="A23" s="3" t="s">
        <v>487</v>
      </c>
    </row>
    <row r="24" spans="1:7">
      <c r="A24" s="4" t="s">
        <v>512</v>
      </c>
      <c r="D24" s="5" t="n">
        <v>50100</v>
      </c>
    </row>
    <row r="25" spans="1:7">
      <c r="A25" s="4" t="s">
        <v>513</v>
      </c>
    </row>
    <row r="26" spans="1:7">
      <c r="A26" s="3" t="s">
        <v>487</v>
      </c>
    </row>
    <row r="27" spans="1:7">
      <c r="A27" s="4" t="s">
        <v>514</v>
      </c>
      <c r="D27" s="5" t="n">
        <v>1600</v>
      </c>
      <c r="E27" s="5" t="n">
        <v>1600</v>
      </c>
    </row>
    <row r="28" spans="1:7">
      <c r="A28" s="4" t="s">
        <v>515</v>
      </c>
      <c r="D28" s="5" t="n">
        <v>1700</v>
      </c>
      <c r="E28" s="5" t="n">
        <v>1800</v>
      </c>
    </row>
    <row r="29" spans="1:7">
      <c r="A29" s="4" t="s">
        <v>516</v>
      </c>
      <c r="D29" s="5" t="n">
        <v>1800</v>
      </c>
      <c r="E29" s="5" t="n">
        <v>1800</v>
      </c>
    </row>
    <row r="30" spans="1:7">
      <c r="A30" s="4" t="s">
        <v>517</v>
      </c>
      <c r="D30" s="5" t="n">
        <v>44</v>
      </c>
      <c r="E30" s="5" t="n">
        <v>44</v>
      </c>
    </row>
    <row r="31" spans="1:7">
      <c r="A31" s="4" t="s">
        <v>518</v>
      </c>
    </row>
    <row r="32" spans="1:7">
      <c r="A32" s="3" t="s">
        <v>487</v>
      </c>
    </row>
    <row r="33" spans="1:7">
      <c r="A33" s="4" t="s">
        <v>502</v>
      </c>
      <c r="D33" s="6" t="n">
        <v>300</v>
      </c>
      <c r="E33" s="6" t="n">
        <v>500</v>
      </c>
    </row>
    <row r="34" spans="1:7">
      <c r="A34" s="4" t="s">
        <v>519</v>
      </c>
    </row>
    <row r="35" spans="1:7">
      <c r="A35" s="3" t="s">
        <v>487</v>
      </c>
    </row>
    <row r="36" spans="1:7">
      <c r="A36" s="4" t="s">
        <v>514</v>
      </c>
      <c r="F36" s="6" t="n">
        <v>2800</v>
      </c>
    </row>
    <row r="37" spans="1:7">
      <c r="A37" s="4" t="s">
        <v>515</v>
      </c>
      <c r="F37" s="5" t="n">
        <v>50400</v>
      </c>
    </row>
    <row r="38" spans="1:7">
      <c r="A38" s="4" t="s">
        <v>512</v>
      </c>
      <c r="F38" s="6" t="n">
        <v>50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3" t="s">
        <v>521</v>
      </c>
    </row>
    <row r="3" spans="1:3">
      <c r="A3" s="4" t="s">
        <v>522</v>
      </c>
      <c r="B3" s="6" t="n">
        <v>0</v>
      </c>
      <c r="C3" s="6" t="n">
        <v>0</v>
      </c>
    </row>
    <row r="4" spans="1:3">
      <c r="A4" s="4" t="s">
        <v>523</v>
      </c>
      <c r="B4" s="5" t="n">
        <v>124884</v>
      </c>
      <c r="C4" s="5" t="n">
        <v>95529</v>
      </c>
    </row>
    <row r="5" spans="1:3">
      <c r="A5" s="4" t="s">
        <v>524</v>
      </c>
      <c r="B5" s="5" t="n">
        <v>124884</v>
      </c>
      <c r="C5" s="5" t="n">
        <v>95529</v>
      </c>
    </row>
    <row r="6" spans="1:3">
      <c r="A6" s="4" t="s">
        <v>495</v>
      </c>
    </row>
    <row r="7" spans="1:3">
      <c r="A7" s="3" t="s">
        <v>521</v>
      </c>
    </row>
    <row r="8" spans="1:3">
      <c r="A8" s="4" t="s">
        <v>522</v>
      </c>
      <c r="B8" s="5" t="n">
        <v>0</v>
      </c>
      <c r="C8" s="5" t="n">
        <v>0</v>
      </c>
    </row>
    <row r="9" spans="1:3">
      <c r="A9" s="4" t="s">
        <v>523</v>
      </c>
      <c r="B9" s="5" t="n">
        <v>94349</v>
      </c>
      <c r="C9" s="5" t="n">
        <v>73700</v>
      </c>
    </row>
    <row r="10" spans="1:3">
      <c r="A10" s="4" t="s">
        <v>524</v>
      </c>
      <c r="B10" s="5" t="n">
        <v>94349</v>
      </c>
      <c r="C10" s="5" t="n">
        <v>73700</v>
      </c>
    </row>
    <row r="11" spans="1:3">
      <c r="A11" s="4" t="s">
        <v>496</v>
      </c>
    </row>
    <row r="12" spans="1:3">
      <c r="A12" s="3" t="s">
        <v>521</v>
      </c>
    </row>
    <row r="13" spans="1:3">
      <c r="A13" s="4" t="s">
        <v>522</v>
      </c>
      <c r="B13" s="5" t="n">
        <v>0</v>
      </c>
      <c r="C13" s="5" t="n">
        <v>0</v>
      </c>
    </row>
    <row r="14" spans="1:3">
      <c r="A14" s="4" t="s">
        <v>523</v>
      </c>
      <c r="B14" s="5" t="n">
        <v>28100</v>
      </c>
      <c r="C14" s="5" t="n">
        <v>18647</v>
      </c>
    </row>
    <row r="15" spans="1:3">
      <c r="A15" s="4" t="s">
        <v>524</v>
      </c>
      <c r="B15" s="5" t="n">
        <v>28100</v>
      </c>
      <c r="C15" s="5" t="n">
        <v>18647</v>
      </c>
    </row>
    <row r="16" spans="1:3">
      <c r="A16" s="4" t="s">
        <v>497</v>
      </c>
    </row>
    <row r="17" spans="1:3">
      <c r="A17" s="3" t="s">
        <v>521</v>
      </c>
    </row>
    <row r="18" spans="1:3">
      <c r="A18" s="4" t="s">
        <v>522</v>
      </c>
      <c r="B18" s="5" t="n">
        <v>0</v>
      </c>
      <c r="C18" s="5" t="n">
        <v>0</v>
      </c>
    </row>
    <row r="19" spans="1:3">
      <c r="A19" s="4" t="s">
        <v>523</v>
      </c>
      <c r="B19" s="5" t="n">
        <v>2435</v>
      </c>
      <c r="C19" s="5" t="n">
        <v>3182</v>
      </c>
    </row>
    <row r="20" spans="1:3">
      <c r="A20" s="4" t="s">
        <v>524</v>
      </c>
      <c r="B20" s="5" t="n">
        <v>2435</v>
      </c>
      <c r="C20" s="5" t="n">
        <v>3182</v>
      </c>
    </row>
    <row r="21" spans="1:3">
      <c r="A21" s="4" t="s">
        <v>525</v>
      </c>
    </row>
    <row r="22" spans="1:3">
      <c r="A22" s="3" t="s">
        <v>521</v>
      </c>
    </row>
    <row r="23" spans="1:3">
      <c r="A23" s="4" t="s">
        <v>522</v>
      </c>
      <c r="B23" s="5" t="n">
        <v>0</v>
      </c>
      <c r="C23" s="5" t="n">
        <v>0</v>
      </c>
    </row>
    <row r="24" spans="1:3">
      <c r="A24" s="4" t="s">
        <v>526</v>
      </c>
    </row>
    <row r="25" spans="1:3">
      <c r="A25" s="3" t="s">
        <v>521</v>
      </c>
    </row>
    <row r="26" spans="1:3">
      <c r="A26" s="4" t="s">
        <v>522</v>
      </c>
      <c r="B26" s="5" t="n">
        <v>0</v>
      </c>
      <c r="C26" s="5" t="n">
        <v>0</v>
      </c>
    </row>
    <row r="27" spans="1:3">
      <c r="A27" s="4" t="s">
        <v>527</v>
      </c>
    </row>
    <row r="28" spans="1:3">
      <c r="A28" s="3" t="s">
        <v>521</v>
      </c>
    </row>
    <row r="29" spans="1:3">
      <c r="A29" s="4" t="s">
        <v>522</v>
      </c>
      <c r="B29" s="5" t="n">
        <v>0</v>
      </c>
      <c r="C29" s="5" t="n">
        <v>0</v>
      </c>
    </row>
    <row r="30" spans="1:3">
      <c r="A30" s="4" t="s">
        <v>528</v>
      </c>
    </row>
    <row r="31" spans="1:3">
      <c r="A31" s="3" t="s">
        <v>521</v>
      </c>
    </row>
    <row r="32" spans="1:3">
      <c r="A32" s="4" t="s">
        <v>522</v>
      </c>
      <c r="B32" s="5" t="n">
        <v>0</v>
      </c>
      <c r="C32" s="5" t="n">
        <v>0</v>
      </c>
    </row>
    <row r="33" spans="1:3">
      <c r="A33" s="4" t="s">
        <v>529</v>
      </c>
    </row>
    <row r="34" spans="1:3">
      <c r="A34" s="3" t="s">
        <v>521</v>
      </c>
    </row>
    <row r="35" spans="1:3">
      <c r="A35" s="4" t="s">
        <v>522</v>
      </c>
      <c r="B35" s="5" t="n">
        <v>0</v>
      </c>
      <c r="C35" s="5" t="n">
        <v>0</v>
      </c>
    </row>
    <row r="36" spans="1:3">
      <c r="A36" s="4" t="s">
        <v>530</v>
      </c>
    </row>
    <row r="37" spans="1:3">
      <c r="A37" s="3" t="s">
        <v>521</v>
      </c>
    </row>
    <row r="38" spans="1:3">
      <c r="A38" s="4" t="s">
        <v>522</v>
      </c>
      <c r="B38" s="5" t="n">
        <v>0</v>
      </c>
      <c r="C38" s="5" t="n">
        <v>0</v>
      </c>
    </row>
    <row r="39" spans="1:3">
      <c r="A39" s="4" t="s">
        <v>531</v>
      </c>
    </row>
    <row r="40" spans="1:3">
      <c r="A40" s="3" t="s">
        <v>521</v>
      </c>
    </row>
    <row r="41" spans="1:3">
      <c r="A41" s="4" t="s">
        <v>522</v>
      </c>
      <c r="B41" s="5" t="n">
        <v>0</v>
      </c>
      <c r="C41" s="5" t="n">
        <v>0</v>
      </c>
    </row>
    <row r="42" spans="1:3">
      <c r="A42" s="4" t="s">
        <v>532</v>
      </c>
    </row>
    <row r="43" spans="1:3">
      <c r="A43" s="3" t="s">
        <v>521</v>
      </c>
    </row>
    <row r="44" spans="1:3">
      <c r="A44" s="4" t="s">
        <v>522</v>
      </c>
      <c r="B44" s="6" t="n">
        <v>0</v>
      </c>
      <c r="C4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5</v>
      </c>
    </row>
    <row r="3" spans="1:3">
      <c r="A3" s="3" t="s">
        <v>534</v>
      </c>
    </row>
    <row r="4" spans="1:3">
      <c r="A4" s="4" t="s">
        <v>535</v>
      </c>
      <c r="B4" s="6" t="n">
        <v>2137</v>
      </c>
    </row>
    <row r="5" spans="1:3">
      <c r="A5" s="4" t="s">
        <v>536</v>
      </c>
      <c r="B5" s="5" t="n">
        <v>4685</v>
      </c>
      <c r="C5" s="6" t="n">
        <v>2137</v>
      </c>
    </row>
    <row r="6" spans="1:3">
      <c r="A6" s="4" t="s">
        <v>505</v>
      </c>
    </row>
    <row r="7" spans="1:3">
      <c r="A7" s="3" t="s">
        <v>534</v>
      </c>
    </row>
    <row r="8" spans="1:3">
      <c r="A8" s="4" t="s">
        <v>535</v>
      </c>
      <c r="B8" s="5" t="n">
        <v>2137</v>
      </c>
      <c r="C8" s="5" t="n">
        <v>2417</v>
      </c>
    </row>
    <row r="9" spans="1:3">
      <c r="A9" s="4" t="s">
        <v>537</v>
      </c>
      <c r="B9" s="5" t="n">
        <v>2779</v>
      </c>
      <c r="C9" s="5" t="n">
        <v>0</v>
      </c>
    </row>
    <row r="10" spans="1:3">
      <c r="A10" s="4" t="s">
        <v>538</v>
      </c>
      <c r="B10" s="5" t="n">
        <v>-231</v>
      </c>
      <c r="C10" s="5" t="n">
        <v>-280</v>
      </c>
    </row>
    <row r="11" spans="1:3">
      <c r="A11" s="4" t="s">
        <v>536</v>
      </c>
      <c r="B11" s="6" t="n">
        <v>4685</v>
      </c>
      <c r="C11" s="6" t="n">
        <v>2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8"/>
    <col customWidth="1" max="5" min="5" width="46"/>
    <col customWidth="1" max="6" min="6" width="15"/>
    <col customWidth="1" max="7" min="7" width="18"/>
  </cols>
  <sheetData>
    <row r="1" spans="1:7">
      <c r="A1" s="1" t="s">
        <v>169</v>
      </c>
      <c r="B1" s="2" t="s">
        <v>170</v>
      </c>
      <c r="C1" s="2" t="s">
        <v>171</v>
      </c>
      <c r="D1" s="2" t="s">
        <v>172</v>
      </c>
      <c r="E1" s="2" t="s">
        <v>173</v>
      </c>
      <c r="F1" s="2" t="s">
        <v>174</v>
      </c>
      <c r="G1" s="2" t="s">
        <v>175</v>
      </c>
    </row>
    <row r="2" spans="1:7">
      <c r="A2" s="4" t="s">
        <v>176</v>
      </c>
      <c r="C2" s="5" t="n">
        <v>56336566</v>
      </c>
    </row>
    <row r="3" spans="1:7">
      <c r="A3" s="4" t="s">
        <v>177</v>
      </c>
      <c r="B3" s="6" t="n">
        <v>-395899</v>
      </c>
      <c r="C3" s="6" t="n">
        <v>951</v>
      </c>
      <c r="D3" s="6" t="n">
        <v>149895</v>
      </c>
      <c r="E3" s="6" t="n">
        <v>-8778</v>
      </c>
      <c r="F3" s="6" t="n">
        <v>-1052864</v>
      </c>
      <c r="G3" s="6" t="n">
        <v>514897</v>
      </c>
    </row>
    <row r="4" spans="1:7">
      <c r="A4" s="3" t="s">
        <v>178</v>
      </c>
    </row>
    <row r="5" spans="1:7">
      <c r="A5" s="4" t="s">
        <v>59</v>
      </c>
      <c r="B5" s="5" t="n">
        <v>106712</v>
      </c>
      <c r="G5" s="5" t="n">
        <v>106712</v>
      </c>
    </row>
    <row r="6" spans="1:7">
      <c r="A6" s="4" t="s">
        <v>179</v>
      </c>
      <c r="B6" s="5" t="n">
        <v>256</v>
      </c>
      <c r="E6" s="5" t="n">
        <v>256</v>
      </c>
    </row>
    <row r="7" spans="1:7">
      <c r="A7" s="4" t="s">
        <v>180</v>
      </c>
      <c r="C7" s="5" t="n">
        <v>732735</v>
      </c>
    </row>
    <row r="8" spans="1:7">
      <c r="A8" s="4" t="s">
        <v>181</v>
      </c>
      <c r="B8" s="5" t="n">
        <v>27557</v>
      </c>
      <c r="D8" s="5" t="n">
        <v>9150</v>
      </c>
      <c r="F8" s="5" t="n">
        <v>18407</v>
      </c>
    </row>
    <row r="9" spans="1:7">
      <c r="A9" s="4" t="s">
        <v>182</v>
      </c>
      <c r="B9" s="5" t="n">
        <v>-46708</v>
      </c>
      <c r="C9" s="6" t="n">
        <v>-46700</v>
      </c>
      <c r="G9" s="5" t="n">
        <v>-46708</v>
      </c>
    </row>
    <row r="10" spans="1:7">
      <c r="A10" s="4" t="s">
        <v>183</v>
      </c>
      <c r="C10" s="5" t="n">
        <v>-769352</v>
      </c>
    </row>
    <row r="11" spans="1:7">
      <c r="A11" s="4" t="s">
        <v>184</v>
      </c>
      <c r="B11" s="5" t="n">
        <v>-35926</v>
      </c>
      <c r="F11" s="5" t="n">
        <v>-35926</v>
      </c>
    </row>
    <row r="12" spans="1:7">
      <c r="A12" s="4" t="s">
        <v>185</v>
      </c>
      <c r="C12" s="5" t="n">
        <v>56299949</v>
      </c>
    </row>
    <row r="13" spans="1:7">
      <c r="A13" s="4" t="s">
        <v>186</v>
      </c>
      <c r="B13" s="5" t="n">
        <v>-365282</v>
      </c>
      <c r="C13" s="6" t="n">
        <v>951</v>
      </c>
      <c r="D13" s="5" t="n">
        <v>159045</v>
      </c>
      <c r="E13" s="5" t="n">
        <v>-8522</v>
      </c>
      <c r="F13" s="5" t="n">
        <v>-1070383</v>
      </c>
      <c r="G13" s="5" t="n">
        <v>553627</v>
      </c>
    </row>
    <row r="14" spans="1:7">
      <c r="A14" s="3" t="s">
        <v>178</v>
      </c>
    </row>
    <row r="15" spans="1:7">
      <c r="A15" s="4" t="s">
        <v>59</v>
      </c>
      <c r="B15" s="5" t="n">
        <v>122327</v>
      </c>
      <c r="G15" s="5" t="n">
        <v>122327</v>
      </c>
    </row>
    <row r="16" spans="1:7">
      <c r="A16" s="4" t="s">
        <v>179</v>
      </c>
      <c r="B16" s="5" t="n">
        <v>3823</v>
      </c>
      <c r="E16" s="5" t="n">
        <v>3823</v>
      </c>
    </row>
    <row r="17" spans="1:7">
      <c r="A17" s="4" t="s">
        <v>180</v>
      </c>
      <c r="C17" s="5" t="n">
        <v>538069</v>
      </c>
    </row>
    <row r="18" spans="1:7">
      <c r="A18" s="4" t="s">
        <v>181</v>
      </c>
      <c r="B18" s="5" t="n">
        <v>39020</v>
      </c>
      <c r="D18" s="5" t="n">
        <v>23403</v>
      </c>
      <c r="F18" s="5" t="n">
        <v>15617</v>
      </c>
    </row>
    <row r="19" spans="1:7">
      <c r="A19" s="4" t="s">
        <v>182</v>
      </c>
      <c r="B19" s="5" t="n">
        <v>-48682</v>
      </c>
      <c r="C19" s="6" t="n">
        <v>-48600</v>
      </c>
      <c r="G19" s="5" t="n">
        <v>-48682</v>
      </c>
    </row>
    <row r="20" spans="1:7">
      <c r="A20" s="4" t="s">
        <v>183</v>
      </c>
      <c r="C20" s="5" t="n">
        <v>-158050</v>
      </c>
    </row>
    <row r="21" spans="1:7">
      <c r="A21" s="4" t="s">
        <v>184</v>
      </c>
      <c r="B21" s="6" t="n">
        <v>-9807</v>
      </c>
      <c r="F21" s="5" t="n">
        <v>-9807</v>
      </c>
    </row>
    <row r="22" spans="1:7">
      <c r="A22" s="4" t="s">
        <v>187</v>
      </c>
      <c r="B22" s="5" t="n">
        <v>56679968</v>
      </c>
      <c r="C22" s="5" t="n">
        <v>56679968</v>
      </c>
    </row>
    <row r="23" spans="1:7">
      <c r="A23" s="4" t="s">
        <v>188</v>
      </c>
      <c r="B23" s="6" t="n">
        <v>-258601</v>
      </c>
      <c r="C23" s="6" t="n">
        <v>951</v>
      </c>
      <c r="D23" s="5" t="n">
        <v>182448</v>
      </c>
      <c r="E23" s="5" t="n">
        <v>-4699</v>
      </c>
      <c r="F23" s="5" t="n">
        <v>-1064573</v>
      </c>
      <c r="G23" s="5" t="n">
        <v>627272</v>
      </c>
    </row>
    <row r="24" spans="1:7">
      <c r="A24" s="3" t="s">
        <v>178</v>
      </c>
    </row>
    <row r="25" spans="1:7">
      <c r="A25" s="4" t="s">
        <v>59</v>
      </c>
      <c r="B25" s="5" t="n">
        <v>216355</v>
      </c>
      <c r="G25" s="5" t="n">
        <v>216355</v>
      </c>
    </row>
    <row r="26" spans="1:7">
      <c r="A26" s="4" t="s">
        <v>179</v>
      </c>
      <c r="B26" s="5" t="n">
        <v>-747</v>
      </c>
      <c r="E26" s="5" t="n">
        <v>-747</v>
      </c>
    </row>
    <row r="27" spans="1:7">
      <c r="A27" s="4" t="s">
        <v>180</v>
      </c>
      <c r="C27" s="5" t="n">
        <v>918397</v>
      </c>
    </row>
    <row r="28" spans="1:7">
      <c r="A28" s="4" t="s">
        <v>181</v>
      </c>
      <c r="B28" s="5" t="n">
        <v>56349</v>
      </c>
      <c r="D28" s="5" t="n">
        <v>30722</v>
      </c>
      <c r="F28" s="5" t="n">
        <v>25627</v>
      </c>
    </row>
    <row r="29" spans="1:7">
      <c r="A29" s="4" t="s">
        <v>182</v>
      </c>
      <c r="B29" s="5" t="n">
        <v>-48449</v>
      </c>
      <c r="G29" s="5" t="n">
        <v>-48449</v>
      </c>
    </row>
    <row r="30" spans="1:7">
      <c r="A30" s="4" t="s">
        <v>183</v>
      </c>
      <c r="C30" s="5" t="n">
        <v>-1919158</v>
      </c>
    </row>
    <row r="31" spans="1:7">
      <c r="A31" s="4" t="s">
        <v>184</v>
      </c>
      <c r="B31" s="6" t="n">
        <v>-148679</v>
      </c>
      <c r="F31" s="5" t="n">
        <v>-148679</v>
      </c>
    </row>
    <row r="32" spans="1:7">
      <c r="A32" s="4" t="s">
        <v>189</v>
      </c>
      <c r="B32" s="5" t="n">
        <v>55679207</v>
      </c>
      <c r="C32" s="5" t="n">
        <v>55679207</v>
      </c>
    </row>
    <row r="33" spans="1:7">
      <c r="A33" s="4" t="s">
        <v>190</v>
      </c>
      <c r="B33" s="6" t="n">
        <v>-183772</v>
      </c>
      <c r="C33" s="6" t="n">
        <v>951</v>
      </c>
      <c r="D33" s="6" t="n">
        <v>213170</v>
      </c>
      <c r="E33" s="6" t="n">
        <v>-5446</v>
      </c>
      <c r="F33" s="6" t="n">
        <v>-1187625</v>
      </c>
      <c r="G33" s="6" t="n">
        <v>7951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9</v>
      </c>
      <c r="B1" s="2" t="s">
        <v>1</v>
      </c>
    </row>
    <row r="2" spans="1:4">
      <c r="B2" s="2" t="s">
        <v>2</v>
      </c>
      <c r="C2" s="2" t="s">
        <v>35</v>
      </c>
      <c r="D2" s="2" t="s">
        <v>36</v>
      </c>
    </row>
    <row r="3" spans="1:4">
      <c r="A3" s="3" t="s">
        <v>479</v>
      </c>
    </row>
    <row r="4" spans="1:4">
      <c r="A4" s="4" t="s">
        <v>540</v>
      </c>
      <c r="B4" s="6" t="n">
        <v>296264</v>
      </c>
      <c r="C4" s="6" t="n">
        <v>236729</v>
      </c>
    </row>
    <row r="5" spans="1:4">
      <c r="A5" s="4" t="s">
        <v>541</v>
      </c>
      <c r="B5" s="5" t="n">
        <v>-168729</v>
      </c>
      <c r="C5" s="5" t="n">
        <v>-153355</v>
      </c>
    </row>
    <row r="6" spans="1:4">
      <c r="A6" s="4" t="s">
        <v>78</v>
      </c>
      <c r="B6" s="5" t="n">
        <v>127535</v>
      </c>
      <c r="C6" s="5" t="n">
        <v>83374</v>
      </c>
    </row>
    <row r="7" spans="1:4">
      <c r="A7" s="4" t="s">
        <v>46</v>
      </c>
      <c r="B7" s="5" t="n">
        <v>14330</v>
      </c>
      <c r="C7" s="5" t="n">
        <v>6680</v>
      </c>
      <c r="D7" s="6" t="n">
        <v>6996</v>
      </c>
    </row>
    <row r="8" spans="1:4">
      <c r="A8" s="4" t="s">
        <v>542</v>
      </c>
      <c r="B8" s="5" t="n">
        <v>5500</v>
      </c>
      <c r="C8" s="5" t="n">
        <v>5200</v>
      </c>
      <c r="D8" s="5" t="n">
        <v>5600</v>
      </c>
    </row>
    <row r="9" spans="1:4">
      <c r="A9" s="4" t="s">
        <v>543</v>
      </c>
    </row>
    <row r="10" spans="1:4">
      <c r="A10" s="3" t="s">
        <v>479</v>
      </c>
    </row>
    <row r="11" spans="1:4">
      <c r="A11" s="4" t="s">
        <v>540</v>
      </c>
      <c r="B11" s="5" t="n">
        <v>2197</v>
      </c>
      <c r="C11" s="5" t="n">
        <v>3107</v>
      </c>
    </row>
    <row r="12" spans="1:4">
      <c r="A12" s="4" t="s">
        <v>544</v>
      </c>
    </row>
    <row r="13" spans="1:4">
      <c r="A13" s="3" t="s">
        <v>479</v>
      </c>
    </row>
    <row r="14" spans="1:4">
      <c r="A14" s="4" t="s">
        <v>540</v>
      </c>
      <c r="B14" s="5" t="n">
        <v>49920</v>
      </c>
      <c r="C14" s="5" t="n">
        <v>13243</v>
      </c>
    </row>
    <row r="15" spans="1:4">
      <c r="A15" s="4" t="s">
        <v>545</v>
      </c>
    </row>
    <row r="16" spans="1:4">
      <c r="A16" s="3" t="s">
        <v>479</v>
      </c>
    </row>
    <row r="17" spans="1:4">
      <c r="A17" s="4" t="s">
        <v>540</v>
      </c>
      <c r="B17" s="5" t="n">
        <v>180364</v>
      </c>
      <c r="C17" s="5" t="n">
        <v>159786</v>
      </c>
    </row>
    <row r="18" spans="1:4">
      <c r="A18" s="4" t="s">
        <v>546</v>
      </c>
    </row>
    <row r="19" spans="1:4">
      <c r="A19" s="3" t="s">
        <v>479</v>
      </c>
    </row>
    <row r="20" spans="1:4">
      <c r="A20" s="4" t="s">
        <v>540</v>
      </c>
      <c r="B20" s="5" t="n">
        <v>30019</v>
      </c>
      <c r="C20" s="5" t="n">
        <v>37764</v>
      </c>
    </row>
    <row r="21" spans="1:4">
      <c r="A21" s="4" t="s">
        <v>547</v>
      </c>
    </row>
    <row r="22" spans="1:4">
      <c r="A22" s="3" t="s">
        <v>479</v>
      </c>
    </row>
    <row r="23" spans="1:4">
      <c r="A23" s="4" t="s">
        <v>540</v>
      </c>
      <c r="B23" s="5" t="n">
        <v>28937</v>
      </c>
      <c r="C23" s="5" t="n">
        <v>18002</v>
      </c>
    </row>
    <row r="24" spans="1:4">
      <c r="A24" s="4" t="s">
        <v>548</v>
      </c>
    </row>
    <row r="25" spans="1:4">
      <c r="A25" s="3" t="s">
        <v>479</v>
      </c>
    </row>
    <row r="26" spans="1:4">
      <c r="A26" s="4" t="s">
        <v>540</v>
      </c>
      <c r="B26" s="5" t="n">
        <v>4827</v>
      </c>
      <c r="C26" s="5" t="n">
        <v>4827</v>
      </c>
    </row>
    <row r="27" spans="1:4">
      <c r="A27" s="4" t="s">
        <v>541</v>
      </c>
      <c r="B27" s="5" t="n">
        <v>-4800</v>
      </c>
      <c r="C27" s="5" t="n">
        <v>-4500</v>
      </c>
    </row>
    <row r="28" spans="1:4">
      <c r="A28" s="4" t="s">
        <v>549</v>
      </c>
    </row>
    <row r="29" spans="1:4">
      <c r="A29" s="3" t="s">
        <v>479</v>
      </c>
    </row>
    <row r="30" spans="1:4">
      <c r="A30" s="4" t="s">
        <v>550</v>
      </c>
      <c r="B30" s="5" t="n">
        <v>-200</v>
      </c>
      <c r="C30" s="5" t="n">
        <v>-400</v>
      </c>
    </row>
    <row r="31" spans="1:4">
      <c r="A31" s="4" t="s">
        <v>551</v>
      </c>
    </row>
    <row r="32" spans="1:4">
      <c r="A32" s="3" t="s">
        <v>479</v>
      </c>
    </row>
    <row r="33" spans="1:4">
      <c r="A33" s="4" t="s">
        <v>78</v>
      </c>
      <c r="B33" s="5" t="n">
        <v>38900</v>
      </c>
      <c r="C33" s="5" t="n">
        <v>40700</v>
      </c>
    </row>
    <row r="34" spans="1:4">
      <c r="A34" s="4" t="s">
        <v>46</v>
      </c>
      <c r="B34" s="6" t="n">
        <v>11200</v>
      </c>
      <c r="C34" s="6" t="n">
        <v>11700</v>
      </c>
      <c r="D34" s="6" t="n">
        <v>11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16"/>
  </cols>
  <sheetData>
    <row r="1" spans="1:2">
      <c r="A1" s="1" t="s">
        <v>552</v>
      </c>
      <c r="B1" s="2" t="s">
        <v>1</v>
      </c>
    </row>
    <row r="2" spans="1:2">
      <c r="B2" s="2" t="s">
        <v>2</v>
      </c>
    </row>
    <row r="3" spans="1:2">
      <c r="A3" s="4" t="s">
        <v>553</v>
      </c>
    </row>
    <row r="4" spans="1:2">
      <c r="A4" s="3" t="s">
        <v>479</v>
      </c>
    </row>
    <row r="5" spans="1:2">
      <c r="A5" s="4" t="s">
        <v>554</v>
      </c>
      <c r="B5" s="4" t="s">
        <v>555</v>
      </c>
    </row>
    <row r="6" spans="1:2">
      <c r="A6" s="4" t="s">
        <v>556</v>
      </c>
    </row>
    <row r="7" spans="1:2">
      <c r="A7" s="3" t="s">
        <v>479</v>
      </c>
    </row>
    <row r="8" spans="1:2">
      <c r="A8" s="4" t="s">
        <v>554</v>
      </c>
      <c r="B8" s="4" t="s">
        <v>441</v>
      </c>
    </row>
    <row r="9" spans="1:2">
      <c r="A9" s="4" t="s">
        <v>557</v>
      </c>
    </row>
    <row r="10" spans="1:2">
      <c r="A10" s="3" t="s">
        <v>479</v>
      </c>
    </row>
    <row r="11" spans="1:2">
      <c r="A11" s="4" t="s">
        <v>554</v>
      </c>
      <c r="B11" s="4" t="s">
        <v>558</v>
      </c>
    </row>
    <row r="12" spans="1:2">
      <c r="A12" s="4" t="s">
        <v>559</v>
      </c>
    </row>
    <row r="13" spans="1:2">
      <c r="A13" s="3" t="s">
        <v>479</v>
      </c>
    </row>
    <row r="14" spans="1:2">
      <c r="A14" s="4" t="s">
        <v>554</v>
      </c>
      <c r="B14" s="4" t="s">
        <v>558</v>
      </c>
    </row>
    <row r="15" spans="1:2">
      <c r="A15" s="4" t="s">
        <v>560</v>
      </c>
    </row>
    <row r="16" spans="1:2">
      <c r="A16" s="3" t="s">
        <v>479</v>
      </c>
    </row>
    <row r="17" spans="1:2">
      <c r="A17" s="4" t="s">
        <v>554</v>
      </c>
      <c r="B17" s="4" t="s">
        <v>561</v>
      </c>
    </row>
    <row r="18" spans="1:2">
      <c r="A18" s="4" t="s">
        <v>562</v>
      </c>
    </row>
    <row r="19" spans="1:2">
      <c r="A19" s="3" t="s">
        <v>479</v>
      </c>
    </row>
    <row r="20" spans="1:2">
      <c r="A20" s="4" t="s">
        <v>554</v>
      </c>
      <c r="B20" s="4" t="s">
        <v>563</v>
      </c>
    </row>
    <row r="21" spans="1:2">
      <c r="A21" s="4" t="s">
        <v>564</v>
      </c>
    </row>
    <row r="22" spans="1:2">
      <c r="A22" s="3" t="s">
        <v>479</v>
      </c>
    </row>
    <row r="23" spans="1:2">
      <c r="A23" s="4" t="s">
        <v>554</v>
      </c>
      <c r="B23" s="4" t="s">
        <v>441</v>
      </c>
    </row>
    <row r="24" spans="1:2">
      <c r="A24" s="4" t="s">
        <v>565</v>
      </c>
    </row>
    <row r="25" spans="1:2">
      <c r="A25" s="3" t="s">
        <v>479</v>
      </c>
    </row>
    <row r="26" spans="1:2">
      <c r="A26" s="4" t="s">
        <v>554</v>
      </c>
      <c r="B26" s="4" t="s">
        <v>5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7</v>
      </c>
      <c r="B1" s="2" t="s">
        <v>2</v>
      </c>
      <c r="C1" s="2" t="s">
        <v>35</v>
      </c>
      <c r="D1" s="2" t="s">
        <v>36</v>
      </c>
    </row>
    <row r="2" spans="1:4">
      <c r="A2" s="3" t="s">
        <v>207</v>
      </c>
    </row>
    <row r="3" spans="1:4">
      <c r="A3" s="4" t="s">
        <v>79</v>
      </c>
      <c r="B3" s="6" t="n">
        <v>173477</v>
      </c>
      <c r="C3" s="6" t="n">
        <v>80949</v>
      </c>
    </row>
    <row r="4" spans="1:4">
      <c r="A4" s="4" t="s">
        <v>568</v>
      </c>
      <c r="B4" s="5" t="n">
        <v>-4481</v>
      </c>
      <c r="C4" s="5" t="n">
        <v>-192</v>
      </c>
    </row>
    <row r="5" spans="1:4">
      <c r="A5" s="4" t="s">
        <v>569</v>
      </c>
      <c r="B5" s="6" t="n">
        <v>168996</v>
      </c>
      <c r="C5" s="6" t="n">
        <v>80757</v>
      </c>
      <c r="D5" s="6" t="n">
        <v>789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0</v>
      </c>
      <c r="B1" s="2" t="s">
        <v>1</v>
      </c>
    </row>
    <row r="2" spans="1:4">
      <c r="B2" s="2" t="s">
        <v>2</v>
      </c>
      <c r="C2" s="2" t="s">
        <v>35</v>
      </c>
      <c r="D2" s="2" t="s">
        <v>36</v>
      </c>
    </row>
    <row r="3" spans="1:4">
      <c r="A3" s="3" t="s">
        <v>571</v>
      </c>
    </row>
    <row r="4" spans="1:4">
      <c r="A4" s="4" t="s">
        <v>572</v>
      </c>
      <c r="B4" s="6" t="n">
        <v>80757000</v>
      </c>
      <c r="C4" s="6" t="n">
        <v>78905000</v>
      </c>
    </row>
    <row r="5" spans="1:4">
      <c r="A5" s="4" t="s">
        <v>261</v>
      </c>
      <c r="B5" s="5" t="n">
        <v>93384000</v>
      </c>
      <c r="C5" s="5" t="n">
        <v>0</v>
      </c>
    </row>
    <row r="6" spans="1:4">
      <c r="A6" s="4" t="s">
        <v>573</v>
      </c>
      <c r="B6" s="5" t="n">
        <v>-856000</v>
      </c>
      <c r="C6" s="5" t="n">
        <v>1852000</v>
      </c>
    </row>
    <row r="7" spans="1:4">
      <c r="A7" s="4" t="s">
        <v>574</v>
      </c>
      <c r="B7" s="5" t="n">
        <v>-4289000</v>
      </c>
      <c r="C7" s="5" t="n">
        <v>0</v>
      </c>
      <c r="D7" s="6" t="n">
        <v>0</v>
      </c>
    </row>
    <row r="8" spans="1:4">
      <c r="A8" s="4" t="s">
        <v>575</v>
      </c>
      <c r="B8" s="5" t="n">
        <v>168996000</v>
      </c>
      <c r="C8" s="5" t="n">
        <v>80757000</v>
      </c>
      <c r="D8" s="5" t="n">
        <v>78905000</v>
      </c>
    </row>
    <row r="9" spans="1:4">
      <c r="A9" s="4" t="s">
        <v>576</v>
      </c>
    </row>
    <row r="10" spans="1:4">
      <c r="A10" s="3" t="s">
        <v>571</v>
      </c>
    </row>
    <row r="11" spans="1:4">
      <c r="A11" s="4" t="s">
        <v>572</v>
      </c>
      <c r="B11" s="5" t="n">
        <v>65813000</v>
      </c>
      <c r="C11" s="5" t="n">
        <v>65813000</v>
      </c>
    </row>
    <row r="12" spans="1:4">
      <c r="A12" s="4" t="s">
        <v>261</v>
      </c>
      <c r="B12" s="5" t="n">
        <v>93384000</v>
      </c>
      <c r="C12" s="5" t="n">
        <v>0</v>
      </c>
    </row>
    <row r="13" spans="1:4">
      <c r="A13" s="4" t="s">
        <v>573</v>
      </c>
      <c r="B13" s="5" t="n">
        <v>0</v>
      </c>
      <c r="C13" s="5" t="n">
        <v>0</v>
      </c>
    </row>
    <row r="14" spans="1:4">
      <c r="A14" s="4" t="s">
        <v>574</v>
      </c>
      <c r="B14" s="5" t="n">
        <v>0</v>
      </c>
      <c r="C14" s="5" t="n">
        <v>0</v>
      </c>
    </row>
    <row r="15" spans="1:4">
      <c r="A15" s="4" t="s">
        <v>575</v>
      </c>
      <c r="B15" s="5" t="n">
        <v>159197000</v>
      </c>
      <c r="C15" s="5" t="n">
        <v>65813000</v>
      </c>
      <c r="D15" s="5" t="n">
        <v>65813000</v>
      </c>
    </row>
    <row r="16" spans="1:4">
      <c r="A16" s="4" t="s">
        <v>42</v>
      </c>
    </row>
    <row r="17" spans="1:4">
      <c r="A17" s="3" t="s">
        <v>571</v>
      </c>
    </row>
    <row r="18" spans="1:4">
      <c r="A18" s="4" t="s">
        <v>572</v>
      </c>
      <c r="B18" s="5" t="n">
        <v>14944000</v>
      </c>
      <c r="C18" s="5" t="n">
        <v>13092000</v>
      </c>
    </row>
    <row r="19" spans="1:4">
      <c r="A19" s="4" t="s">
        <v>261</v>
      </c>
      <c r="B19" s="5" t="n">
        <v>0</v>
      </c>
      <c r="C19" s="5" t="n">
        <v>0</v>
      </c>
    </row>
    <row r="20" spans="1:4">
      <c r="A20" s="4" t="s">
        <v>573</v>
      </c>
      <c r="B20" s="5" t="n">
        <v>-856000</v>
      </c>
      <c r="C20" s="5" t="n">
        <v>1852000</v>
      </c>
    </row>
    <row r="21" spans="1:4">
      <c r="A21" s="4" t="s">
        <v>574</v>
      </c>
      <c r="B21" s="6" t="n">
        <v>-4289000</v>
      </c>
      <c r="C21" s="5" t="n">
        <v>0</v>
      </c>
    </row>
    <row r="22" spans="1:4">
      <c r="A22" s="4" t="s">
        <v>575</v>
      </c>
      <c r="C22" s="6" t="n">
        <v>14944000</v>
      </c>
      <c r="D22" s="6" t="n">
        <v>1309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35"/>
    <col customWidth="1" max="3" min="3" width="21"/>
    <col customWidth="1" max="4" min="4" width="21"/>
    <col customWidth="1" max="5" min="5" width="21"/>
  </cols>
  <sheetData>
    <row r="1" spans="1:5">
      <c r="A1" s="1" t="s">
        <v>577</v>
      </c>
      <c r="B1" s="2" t="s">
        <v>1</v>
      </c>
    </row>
    <row r="2" spans="1:5">
      <c r="B2" s="2" t="s">
        <v>405</v>
      </c>
      <c r="C2" s="2" t="s">
        <v>118</v>
      </c>
      <c r="D2" s="2" t="s">
        <v>119</v>
      </c>
      <c r="E2" s="2" t="s">
        <v>578</v>
      </c>
    </row>
    <row r="3" spans="1:5">
      <c r="A3" s="3" t="s">
        <v>579</v>
      </c>
    </row>
    <row r="4" spans="1:5">
      <c r="A4" s="4" t="s">
        <v>261</v>
      </c>
      <c r="B4" s="6" t="n">
        <v>93384000</v>
      </c>
      <c r="C4" s="6" t="n">
        <v>0</v>
      </c>
    </row>
    <row r="5" spans="1:5">
      <c r="A5" s="4" t="s">
        <v>409</v>
      </c>
      <c r="B5" s="5" t="n">
        <v>2</v>
      </c>
    </row>
    <row r="6" spans="1:5">
      <c r="A6" s="4" t="s">
        <v>48</v>
      </c>
      <c r="B6" s="6" t="n">
        <v>4289000</v>
      </c>
      <c r="C6" s="5" t="n">
        <v>0</v>
      </c>
      <c r="D6" s="6" t="n">
        <v>0</v>
      </c>
    </row>
    <row r="7" spans="1:5">
      <c r="A7" s="4" t="s">
        <v>79</v>
      </c>
      <c r="B7" s="5" t="n">
        <v>168996000</v>
      </c>
      <c r="C7" s="5" t="n">
        <v>80757000</v>
      </c>
      <c r="D7" s="5" t="n">
        <v>78905000</v>
      </c>
    </row>
    <row r="8" spans="1:5">
      <c r="A8" s="4" t="s">
        <v>576</v>
      </c>
    </row>
    <row r="9" spans="1:5">
      <c r="A9" s="3" t="s">
        <v>579</v>
      </c>
    </row>
    <row r="10" spans="1:5">
      <c r="A10" s="4" t="s">
        <v>261</v>
      </c>
      <c r="B10" s="5" t="n">
        <v>93384000</v>
      </c>
      <c r="C10" s="5" t="n">
        <v>0</v>
      </c>
    </row>
    <row r="11" spans="1:5">
      <c r="A11" s="4" t="s">
        <v>48</v>
      </c>
      <c r="B11" s="5" t="n">
        <v>0</v>
      </c>
      <c r="C11" s="5" t="n">
        <v>0</v>
      </c>
    </row>
    <row r="12" spans="1:5">
      <c r="A12" s="4" t="s">
        <v>79</v>
      </c>
      <c r="B12" s="6" t="n">
        <v>159197000</v>
      </c>
      <c r="C12" s="6" t="n">
        <v>65813000</v>
      </c>
      <c r="D12" s="6" t="n">
        <v>65813000</v>
      </c>
    </row>
    <row r="13" spans="1:5">
      <c r="A13" s="4" t="s">
        <v>412</v>
      </c>
    </row>
    <row r="14" spans="1:5">
      <c r="A14" s="3" t="s">
        <v>579</v>
      </c>
    </row>
    <row r="15" spans="1:5">
      <c r="A15" s="4" t="s">
        <v>413</v>
      </c>
      <c r="E15" s="4" t="s">
        <v>414</v>
      </c>
    </row>
    <row r="16" spans="1:5">
      <c r="A16" s="4" t="s">
        <v>79</v>
      </c>
      <c r="E16" s="6" t="n">
        <v>9338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5</v>
      </c>
    </row>
    <row r="3" spans="1:3">
      <c r="A3" s="3" t="s">
        <v>581</v>
      </c>
    </row>
    <row r="4" spans="1:3">
      <c r="A4" s="4" t="s">
        <v>582</v>
      </c>
      <c r="B4" s="6" t="n">
        <v>23014</v>
      </c>
      <c r="C4" s="6" t="n">
        <v>1014</v>
      </c>
    </row>
    <row r="5" spans="1:3">
      <c r="A5" s="4" t="s">
        <v>583</v>
      </c>
      <c r="B5" s="5" t="n">
        <v>381986</v>
      </c>
      <c r="C5" s="5" t="n">
        <v>217435</v>
      </c>
    </row>
    <row r="6" spans="1:3">
      <c r="A6" s="4" t="s">
        <v>584</v>
      </c>
      <c r="B6" s="5" t="n">
        <v>133812</v>
      </c>
      <c r="C6" s="5" t="n">
        <v>117957</v>
      </c>
    </row>
    <row r="7" spans="1:3">
      <c r="A7" s="4" t="s">
        <v>585</v>
      </c>
      <c r="B7" s="5" t="n">
        <v>248174</v>
      </c>
      <c r="C7" s="5" t="n">
        <v>99478</v>
      </c>
    </row>
    <row r="8" spans="1:3">
      <c r="A8" s="4" t="s">
        <v>586</v>
      </c>
      <c r="B8" s="5" t="n">
        <v>405000</v>
      </c>
      <c r="C8" s="5" t="n">
        <v>218449</v>
      </c>
    </row>
    <row r="9" spans="1:3">
      <c r="A9" s="4" t="s">
        <v>587</v>
      </c>
      <c r="B9" s="5" t="n">
        <v>271188</v>
      </c>
      <c r="C9" s="5" t="n">
        <v>100492</v>
      </c>
    </row>
    <row r="10" spans="1:3">
      <c r="A10" s="4" t="s">
        <v>588</v>
      </c>
    </row>
    <row r="11" spans="1:3">
      <c r="A11" s="3" t="s">
        <v>581</v>
      </c>
    </row>
    <row r="12" spans="1:3">
      <c r="A12" s="4" t="s">
        <v>583</v>
      </c>
      <c r="B12" s="5" t="n">
        <v>190663</v>
      </c>
      <c r="C12" s="5" t="n">
        <v>75728</v>
      </c>
    </row>
    <row r="13" spans="1:3">
      <c r="A13" s="4" t="s">
        <v>584</v>
      </c>
      <c r="B13" s="5" t="n">
        <v>82632</v>
      </c>
      <c r="C13" s="5" t="n">
        <v>75658</v>
      </c>
    </row>
    <row r="14" spans="1:3">
      <c r="A14" s="4" t="s">
        <v>585</v>
      </c>
      <c r="B14" s="5" t="n">
        <v>108031</v>
      </c>
      <c r="C14" s="5" t="n">
        <v>70</v>
      </c>
    </row>
    <row r="15" spans="1:3">
      <c r="A15" s="4" t="s">
        <v>589</v>
      </c>
    </row>
    <row r="16" spans="1:3">
      <c r="A16" s="3" t="s">
        <v>581</v>
      </c>
    </row>
    <row r="17" spans="1:3">
      <c r="A17" s="4" t="s">
        <v>583</v>
      </c>
      <c r="B17" s="5" t="n">
        <v>164174</v>
      </c>
      <c r="C17" s="5" t="n">
        <v>115031</v>
      </c>
    </row>
    <row r="18" spans="1:3">
      <c r="A18" s="4" t="s">
        <v>584</v>
      </c>
      <c r="B18" s="5" t="n">
        <v>34986</v>
      </c>
      <c r="C18" s="5" t="n">
        <v>29211</v>
      </c>
    </row>
    <row r="19" spans="1:3">
      <c r="A19" s="4" t="s">
        <v>585</v>
      </c>
      <c r="B19" s="5" t="n">
        <v>129188</v>
      </c>
      <c r="C19" s="5" t="n">
        <v>85820</v>
      </c>
    </row>
    <row r="20" spans="1:3">
      <c r="A20" s="4" t="s">
        <v>590</v>
      </c>
    </row>
    <row r="21" spans="1:3">
      <c r="A21" s="3" t="s">
        <v>581</v>
      </c>
    </row>
    <row r="22" spans="1:3">
      <c r="A22" s="4" t="s">
        <v>583</v>
      </c>
      <c r="B22" s="5" t="n">
        <v>14055</v>
      </c>
      <c r="C22" s="5" t="n">
        <v>13328</v>
      </c>
    </row>
    <row r="23" spans="1:3">
      <c r="A23" s="4" t="s">
        <v>584</v>
      </c>
      <c r="B23" s="5" t="n">
        <v>10562</v>
      </c>
      <c r="C23" s="5" t="n">
        <v>9923</v>
      </c>
    </row>
    <row r="24" spans="1:3">
      <c r="A24" s="4" t="s">
        <v>585</v>
      </c>
      <c r="B24" s="5" t="n">
        <v>3493</v>
      </c>
      <c r="C24" s="5" t="n">
        <v>3405</v>
      </c>
    </row>
    <row r="25" spans="1:3">
      <c r="A25" s="4" t="s">
        <v>591</v>
      </c>
    </row>
    <row r="26" spans="1:3">
      <c r="A26" s="3" t="s">
        <v>581</v>
      </c>
    </row>
    <row r="27" spans="1:3">
      <c r="A27" s="4" t="s">
        <v>583</v>
      </c>
      <c r="B27" s="5" t="n">
        <v>5468</v>
      </c>
      <c r="C27" s="5" t="n">
        <v>5468</v>
      </c>
    </row>
    <row r="28" spans="1:3">
      <c r="A28" s="4" t="s">
        <v>584</v>
      </c>
      <c r="B28" s="5" t="n">
        <v>2903</v>
      </c>
      <c r="C28" s="5" t="n">
        <v>1529</v>
      </c>
    </row>
    <row r="29" spans="1:3">
      <c r="A29" s="4" t="s">
        <v>585</v>
      </c>
      <c r="B29" s="5" t="n">
        <v>2565</v>
      </c>
      <c r="C29" s="5" t="n">
        <v>3939</v>
      </c>
    </row>
    <row r="30" spans="1:3">
      <c r="A30" s="4" t="s">
        <v>592</v>
      </c>
    </row>
    <row r="31" spans="1:3">
      <c r="A31" s="3" t="s">
        <v>581</v>
      </c>
    </row>
    <row r="32" spans="1:3">
      <c r="A32" s="4" t="s">
        <v>583</v>
      </c>
      <c r="B32" s="5" t="n">
        <v>5389</v>
      </c>
      <c r="C32" s="5" t="n">
        <v>5643</v>
      </c>
    </row>
    <row r="33" spans="1:3">
      <c r="A33" s="4" t="s">
        <v>584</v>
      </c>
      <c r="B33" s="5" t="n">
        <v>1763</v>
      </c>
      <c r="C33" s="5" t="n">
        <v>1306</v>
      </c>
    </row>
    <row r="34" spans="1:3">
      <c r="A34" s="4" t="s">
        <v>585</v>
      </c>
      <c r="B34" s="5" t="n">
        <v>3626</v>
      </c>
      <c r="C34" s="5" t="n">
        <v>4337</v>
      </c>
    </row>
    <row r="35" spans="1:3">
      <c r="A35" s="4" t="s">
        <v>593</v>
      </c>
    </row>
    <row r="36" spans="1:3">
      <c r="A36" s="3" t="s">
        <v>581</v>
      </c>
    </row>
    <row r="37" spans="1:3">
      <c r="A37" s="4" t="s">
        <v>583</v>
      </c>
      <c r="B37" s="5" t="n">
        <v>2237</v>
      </c>
      <c r="C37" s="5" t="n">
        <v>2237</v>
      </c>
    </row>
    <row r="38" spans="1:3">
      <c r="A38" s="4" t="s">
        <v>584</v>
      </c>
      <c r="B38" s="5" t="n">
        <v>966</v>
      </c>
      <c r="C38" s="5" t="n">
        <v>330</v>
      </c>
    </row>
    <row r="39" spans="1:3">
      <c r="A39" s="4" t="s">
        <v>585</v>
      </c>
      <c r="B39" s="6" t="n">
        <v>1271</v>
      </c>
      <c r="C39" s="6" t="n">
        <v>1907</v>
      </c>
    </row>
    <row r="40" spans="1:3">
      <c r="A40" s="4" t="s">
        <v>594</v>
      </c>
      <c r="B40" s="4" t="s">
        <v>595</v>
      </c>
    </row>
    <row r="41" spans="1:3">
      <c r="A41" s="4" t="s">
        <v>596</v>
      </c>
    </row>
    <row r="42" spans="1:3">
      <c r="A42" s="3" t="s">
        <v>581</v>
      </c>
    </row>
    <row r="43" spans="1:3">
      <c r="A43" s="4" t="s">
        <v>594</v>
      </c>
      <c r="B43" s="4" t="s">
        <v>597</v>
      </c>
    </row>
    <row r="44" spans="1:3">
      <c r="A44" s="4" t="s">
        <v>598</v>
      </c>
    </row>
    <row r="45" spans="1:3">
      <c r="A45" s="3" t="s">
        <v>581</v>
      </c>
    </row>
    <row r="46" spans="1:3">
      <c r="A46" s="4" t="s">
        <v>594</v>
      </c>
      <c r="B46" s="4" t="s">
        <v>443</v>
      </c>
    </row>
    <row r="47" spans="1:3">
      <c r="A47" s="4" t="s">
        <v>599</v>
      </c>
    </row>
    <row r="48" spans="1:3">
      <c r="A48" s="3" t="s">
        <v>581</v>
      </c>
    </row>
    <row r="49" spans="1:3">
      <c r="A49" s="4" t="s">
        <v>594</v>
      </c>
      <c r="B49" s="4" t="s">
        <v>566</v>
      </c>
    </row>
    <row r="50" spans="1:3">
      <c r="A50" s="4" t="s">
        <v>600</v>
      </c>
    </row>
    <row r="51" spans="1:3">
      <c r="A51" s="3" t="s">
        <v>581</v>
      </c>
    </row>
    <row r="52" spans="1:3">
      <c r="A52" s="4" t="s">
        <v>594</v>
      </c>
      <c r="B52" s="4" t="s">
        <v>558</v>
      </c>
    </row>
    <row r="53" spans="1:3">
      <c r="A53" s="4" t="s">
        <v>601</v>
      </c>
    </row>
    <row r="54" spans="1:3">
      <c r="A54" s="3" t="s">
        <v>581</v>
      </c>
    </row>
    <row r="55" spans="1:3">
      <c r="A55" s="4" t="s">
        <v>594</v>
      </c>
      <c r="B55" s="4" t="s">
        <v>443</v>
      </c>
    </row>
    <row r="56" spans="1:3">
      <c r="A56" s="4" t="s">
        <v>602</v>
      </c>
    </row>
    <row r="57" spans="1:3">
      <c r="A57" s="3" t="s">
        <v>581</v>
      </c>
    </row>
    <row r="58" spans="1:3">
      <c r="A58" s="4" t="s">
        <v>594</v>
      </c>
      <c r="B58" s="4" t="s">
        <v>603</v>
      </c>
    </row>
    <row r="59" spans="1:3">
      <c r="A59" s="4" t="s">
        <v>604</v>
      </c>
    </row>
    <row r="60" spans="1:3">
      <c r="A60" s="3" t="s">
        <v>581</v>
      </c>
    </row>
    <row r="61" spans="1:3">
      <c r="A61" s="4" t="s">
        <v>594</v>
      </c>
      <c r="B61" s="4" t="s">
        <v>445</v>
      </c>
    </row>
    <row r="62" spans="1:3">
      <c r="A62" s="4" t="s">
        <v>605</v>
      </c>
    </row>
    <row r="63" spans="1:3">
      <c r="A63" s="3" t="s">
        <v>581</v>
      </c>
    </row>
    <row r="64" spans="1:3">
      <c r="A64" s="4" t="s">
        <v>594</v>
      </c>
      <c r="B64" s="4" t="s">
        <v>563</v>
      </c>
    </row>
    <row r="65" spans="1:3">
      <c r="A65" s="4" t="s">
        <v>606</v>
      </c>
    </row>
    <row r="66" spans="1:3">
      <c r="A66" s="3" t="s">
        <v>581</v>
      </c>
    </row>
    <row r="67" spans="1:3">
      <c r="A67" s="4" t="s">
        <v>594</v>
      </c>
      <c r="B67" s="4" t="s">
        <v>443</v>
      </c>
    </row>
    <row r="68" spans="1:3">
      <c r="A68" s="4" t="s">
        <v>607</v>
      </c>
    </row>
    <row r="69" spans="1:3">
      <c r="A69" s="3" t="s">
        <v>581</v>
      </c>
    </row>
    <row r="70" spans="1:3">
      <c r="A70" s="4" t="s">
        <v>594</v>
      </c>
      <c r="B70" s="4" t="s">
        <v>5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8</v>
      </c>
      <c r="B1" s="2" t="s">
        <v>1</v>
      </c>
    </row>
    <row r="2" spans="1:4">
      <c r="B2" s="2" t="s">
        <v>2</v>
      </c>
      <c r="C2" s="2" t="s">
        <v>35</v>
      </c>
      <c r="D2" s="2" t="s">
        <v>36</v>
      </c>
    </row>
    <row r="3" spans="1:4">
      <c r="A3" s="3" t="s">
        <v>207</v>
      </c>
    </row>
    <row r="4" spans="1:4">
      <c r="A4" s="4" t="s">
        <v>609</v>
      </c>
      <c r="B4" s="8" t="n">
        <v>19.4</v>
      </c>
      <c r="C4" s="8" t="n">
        <v>9.9</v>
      </c>
      <c r="D4" s="8" t="n">
        <v>8.1999999999999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17</v>
      </c>
    </row>
    <row r="2" spans="1:2">
      <c r="A2" s="3" t="s">
        <v>207</v>
      </c>
    </row>
    <row r="3" spans="1:2">
      <c r="A3" s="5" t="n">
        <v>2019</v>
      </c>
      <c r="B3" s="8" t="n">
        <v>20.1</v>
      </c>
    </row>
    <row r="4" spans="1:2">
      <c r="A4" s="5" t="n">
        <v>2020</v>
      </c>
      <c r="B4" s="9" t="n">
        <v>18.5</v>
      </c>
    </row>
    <row r="5" spans="1:2">
      <c r="A5" s="5" t="n">
        <v>2021</v>
      </c>
      <c r="B5" s="9" t="n">
        <v>16.8</v>
      </c>
    </row>
    <row r="6" spans="1:2">
      <c r="A6" s="5" t="n">
        <v>2022</v>
      </c>
      <c r="B6" s="9" t="n">
        <v>16.2</v>
      </c>
    </row>
    <row r="7" spans="1:2">
      <c r="A7" s="5" t="n">
        <v>2023</v>
      </c>
      <c r="B7" s="8" t="n">
        <v>1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1</v>
      </c>
      <c r="B1" s="2" t="s">
        <v>1</v>
      </c>
    </row>
    <row r="2" spans="1:4">
      <c r="B2" s="2" t="s">
        <v>2</v>
      </c>
      <c r="C2" s="2" t="s">
        <v>35</v>
      </c>
      <c r="D2" s="2" t="s">
        <v>36</v>
      </c>
    </row>
    <row r="3" spans="1:4">
      <c r="A3" s="3" t="s">
        <v>612</v>
      </c>
    </row>
    <row r="4" spans="1:4">
      <c r="A4" s="4" t="s">
        <v>613</v>
      </c>
      <c r="B4" s="6" t="n">
        <v>8</v>
      </c>
      <c r="C4" s="8" t="n">
        <v>-7.1</v>
      </c>
      <c r="D4" s="8" t="n">
        <v>1.3</v>
      </c>
    </row>
    <row r="5" spans="1:4">
      <c r="A5" s="4" t="s">
        <v>614</v>
      </c>
    </row>
    <row r="6" spans="1:4">
      <c r="A6" s="3" t="s">
        <v>612</v>
      </c>
    </row>
    <row r="7" spans="1:4">
      <c r="A7" s="4" t="s">
        <v>615</v>
      </c>
      <c r="B7" s="6" t="n">
        <v>103</v>
      </c>
      <c r="C7" s="8" t="n">
        <v>13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417</v>
      </c>
    </row>
    <row r="2" spans="1:4">
      <c r="B2" s="2" t="s">
        <v>418</v>
      </c>
      <c r="C2" s="2" t="s">
        <v>2</v>
      </c>
      <c r="D2" s="2" t="s">
        <v>35</v>
      </c>
    </row>
    <row r="3" spans="1:4">
      <c r="A3" s="4" t="s">
        <v>617</v>
      </c>
    </row>
    <row r="4" spans="1:4">
      <c r="A4" s="3" t="s">
        <v>612</v>
      </c>
    </row>
    <row r="5" spans="1:4">
      <c r="A5" s="4" t="s">
        <v>618</v>
      </c>
      <c r="C5" s="4" t="s">
        <v>619</v>
      </c>
      <c r="D5" s="4" t="s">
        <v>619</v>
      </c>
    </row>
    <row r="6" spans="1:4">
      <c r="A6" s="4" t="s">
        <v>620</v>
      </c>
    </row>
    <row r="7" spans="1:4">
      <c r="A7" s="3" t="s">
        <v>612</v>
      </c>
    </row>
    <row r="8" spans="1:4">
      <c r="A8" s="4" t="s">
        <v>618</v>
      </c>
      <c r="C8" s="4" t="s">
        <v>621</v>
      </c>
      <c r="D8" s="4" t="s">
        <v>621</v>
      </c>
    </row>
    <row r="9" spans="1:4">
      <c r="A9" s="4" t="s">
        <v>622</v>
      </c>
    </row>
    <row r="10" spans="1:4">
      <c r="A10" s="3" t="s">
        <v>612</v>
      </c>
    </row>
    <row r="11" spans="1:4">
      <c r="A11" s="4" t="s">
        <v>618</v>
      </c>
      <c r="C11" s="4" t="s">
        <v>623</v>
      </c>
      <c r="D11" s="4" t="s">
        <v>623</v>
      </c>
    </row>
    <row r="12" spans="1:4">
      <c r="A12" s="4" t="s">
        <v>624</v>
      </c>
    </row>
    <row r="13" spans="1:4">
      <c r="A13" s="3" t="s">
        <v>612</v>
      </c>
    </row>
    <row r="14" spans="1:4">
      <c r="A14" s="4" t="s">
        <v>618</v>
      </c>
      <c r="C14" s="4" t="s">
        <v>619</v>
      </c>
      <c r="D14" s="4" t="s">
        <v>619</v>
      </c>
    </row>
    <row r="15" spans="1:4">
      <c r="A15" s="4" t="s">
        <v>625</v>
      </c>
    </row>
    <row r="16" spans="1:4">
      <c r="A16" s="3" t="s">
        <v>612</v>
      </c>
    </row>
    <row r="17" spans="1:4">
      <c r="A17" s="4" t="s">
        <v>618</v>
      </c>
      <c r="C17" s="4" t="s">
        <v>619</v>
      </c>
      <c r="D17" s="4" t="s">
        <v>619</v>
      </c>
    </row>
    <row r="18" spans="1:4">
      <c r="A18" s="4" t="s">
        <v>626</v>
      </c>
    </row>
    <row r="19" spans="1:4">
      <c r="A19" s="3" t="s">
        <v>612</v>
      </c>
    </row>
    <row r="20" spans="1:4">
      <c r="A20" s="4" t="s">
        <v>618</v>
      </c>
      <c r="C20" s="4" t="s">
        <v>619</v>
      </c>
      <c r="D20" s="4" t="s">
        <v>619</v>
      </c>
    </row>
    <row r="21" spans="1:4">
      <c r="A21" s="4" t="s">
        <v>627</v>
      </c>
    </row>
    <row r="22" spans="1:4">
      <c r="A22" s="3" t="s">
        <v>612</v>
      </c>
    </row>
    <row r="23" spans="1:4">
      <c r="A23" s="4" t="s">
        <v>618</v>
      </c>
      <c r="C23" s="4" t="s">
        <v>628</v>
      </c>
      <c r="D23" s="4" t="s">
        <v>628</v>
      </c>
    </row>
    <row r="24" spans="1:4">
      <c r="A24" s="4" t="s">
        <v>629</v>
      </c>
    </row>
    <row r="25" spans="1:4">
      <c r="A25" s="3" t="s">
        <v>612</v>
      </c>
    </row>
    <row r="26" spans="1:4">
      <c r="A26" s="4" t="s">
        <v>618</v>
      </c>
      <c r="C26" s="4" t="s">
        <v>630</v>
      </c>
      <c r="D26" s="4" t="s">
        <v>630</v>
      </c>
    </row>
    <row r="27" spans="1:4">
      <c r="A27" s="4" t="s">
        <v>631</v>
      </c>
    </row>
    <row r="28" spans="1:4">
      <c r="A28" s="3" t="s">
        <v>612</v>
      </c>
    </row>
    <row r="29" spans="1:4">
      <c r="A29" s="4" t="s">
        <v>618</v>
      </c>
      <c r="C29" s="4" t="s">
        <v>619</v>
      </c>
      <c r="D29" s="4" t="s">
        <v>619</v>
      </c>
    </row>
    <row r="30" spans="1:4">
      <c r="A30" s="4" t="s">
        <v>632</v>
      </c>
    </row>
    <row r="31" spans="1:4">
      <c r="A31" s="3" t="s">
        <v>612</v>
      </c>
    </row>
    <row r="32" spans="1:4">
      <c r="A32" s="4" t="s">
        <v>618</v>
      </c>
      <c r="C32" s="4" t="s">
        <v>633</v>
      </c>
      <c r="D32" s="4" t="s">
        <v>633</v>
      </c>
    </row>
    <row r="33" spans="1:4">
      <c r="A33" s="4" t="s">
        <v>634</v>
      </c>
    </row>
    <row r="34" spans="1:4">
      <c r="A34" s="3" t="s">
        <v>612</v>
      </c>
    </row>
    <row r="35" spans="1:4">
      <c r="A35" s="4" t="s">
        <v>618</v>
      </c>
      <c r="C35" s="4" t="s">
        <v>635</v>
      </c>
      <c r="D35" s="4" t="s">
        <v>635</v>
      </c>
    </row>
    <row r="36" spans="1:4">
      <c r="A36" s="4" t="s">
        <v>636</v>
      </c>
    </row>
    <row r="37" spans="1:4">
      <c r="A37" s="3" t="s">
        <v>612</v>
      </c>
    </row>
    <row r="38" spans="1:4">
      <c r="A38" s="4" t="s">
        <v>618</v>
      </c>
      <c r="C38" s="4" t="s">
        <v>619</v>
      </c>
      <c r="D38" s="4" t="s">
        <v>619</v>
      </c>
    </row>
    <row r="39" spans="1:4">
      <c r="A39" s="4" t="s">
        <v>637</v>
      </c>
    </row>
    <row r="40" spans="1:4">
      <c r="A40" s="3" t="s">
        <v>612</v>
      </c>
    </row>
    <row r="41" spans="1:4">
      <c r="A41" s="4" t="s">
        <v>618</v>
      </c>
      <c r="C41" s="4" t="s">
        <v>414</v>
      </c>
      <c r="D41" s="4" t="s">
        <v>638</v>
      </c>
    </row>
    <row r="42" spans="1:4">
      <c r="A42" s="4" t="s">
        <v>639</v>
      </c>
      <c r="B42" s="8" t="n">
        <v>3.2</v>
      </c>
    </row>
    <row r="43" spans="1:4">
      <c r="A43" s="4" t="s">
        <v>640</v>
      </c>
    </row>
    <row r="44" spans="1:4">
      <c r="A44" s="3" t="s">
        <v>612</v>
      </c>
    </row>
    <row r="45" spans="1:4">
      <c r="A45" s="4" t="s">
        <v>618</v>
      </c>
      <c r="C45" s="4" t="s">
        <v>619</v>
      </c>
      <c r="D45" s="4" t="s">
        <v>619</v>
      </c>
    </row>
    <row r="46" spans="1:4">
      <c r="A46" s="4" t="s">
        <v>641</v>
      </c>
    </row>
    <row r="47" spans="1:4">
      <c r="A47" s="3" t="s">
        <v>612</v>
      </c>
    </row>
    <row r="48" spans="1:4">
      <c r="A48" s="4" t="s">
        <v>618</v>
      </c>
      <c r="C48" s="4" t="s">
        <v>619</v>
      </c>
      <c r="D48" s="4" t="s">
        <v>619</v>
      </c>
    </row>
    <row r="49" spans="1:4">
      <c r="A49" s="4" t="s">
        <v>642</v>
      </c>
    </row>
    <row r="50" spans="1:4">
      <c r="A50" s="3" t="s">
        <v>612</v>
      </c>
    </row>
    <row r="51" spans="1:4">
      <c r="A51" s="4" t="s">
        <v>618</v>
      </c>
      <c r="C51" s="4" t="s">
        <v>619</v>
      </c>
      <c r="D51" s="4" t="s">
        <v>643</v>
      </c>
    </row>
    <row r="52" spans="1:4">
      <c r="A52" s="4" t="s">
        <v>644</v>
      </c>
    </row>
    <row r="53" spans="1:4">
      <c r="A53" s="3" t="s">
        <v>612</v>
      </c>
    </row>
    <row r="54" spans="1:4">
      <c r="A54" s="4" t="s">
        <v>618</v>
      </c>
      <c r="C54" s="4" t="s">
        <v>619</v>
      </c>
      <c r="D54" s="4" t="s">
        <v>6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36</v>
      </c>
    </row>
    <row r="3" spans="1:4">
      <c r="A3" s="3" t="s">
        <v>646</v>
      </c>
    </row>
    <row r="4" spans="1:4">
      <c r="A4" s="4" t="s">
        <v>424</v>
      </c>
      <c r="B4" s="6" t="n">
        <v>118324</v>
      </c>
      <c r="C4" s="6" t="n">
        <v>87033</v>
      </c>
      <c r="D4" s="6" t="n">
        <v>72393</v>
      </c>
    </row>
    <row r="5" spans="1:4">
      <c r="A5" s="4" t="s">
        <v>50</v>
      </c>
      <c r="B5" s="5" t="n">
        <v>11790</v>
      </c>
      <c r="C5" s="5" t="n">
        <v>8171</v>
      </c>
      <c r="D5" s="5" t="n">
        <v>9878</v>
      </c>
    </row>
    <row r="6" spans="1:4">
      <c r="A6" s="4" t="s">
        <v>647</v>
      </c>
      <c r="B6" s="5" t="n">
        <v>1658</v>
      </c>
      <c r="C6" s="5" t="n">
        <v>2140</v>
      </c>
      <c r="D6" s="5" t="n">
        <v>4603</v>
      </c>
    </row>
    <row r="7" spans="1:4">
      <c r="A7" s="4" t="s">
        <v>59</v>
      </c>
      <c r="B7" s="5" t="n">
        <v>477</v>
      </c>
      <c r="C7" s="5" t="n">
        <v>940</v>
      </c>
      <c r="D7" s="6" t="n">
        <v>4598</v>
      </c>
    </row>
    <row r="8" spans="1:4">
      <c r="A8" s="3" t="s">
        <v>648</v>
      </c>
    </row>
    <row r="9" spans="1:4">
      <c r="A9" s="4" t="s">
        <v>71</v>
      </c>
      <c r="B9" s="5" t="n">
        <v>75453</v>
      </c>
      <c r="C9" s="5" t="n">
        <v>56599</v>
      </c>
    </row>
    <row r="10" spans="1:4">
      <c r="A10" s="4" t="s">
        <v>649</v>
      </c>
      <c r="B10" s="5" t="n">
        <v>465361</v>
      </c>
      <c r="C10" s="5" t="n">
        <v>491388</v>
      </c>
    </row>
    <row r="11" spans="1:4">
      <c r="A11" s="4" t="s">
        <v>85</v>
      </c>
      <c r="B11" s="5" t="n">
        <v>540814</v>
      </c>
      <c r="C11" s="5" t="n">
        <v>547987</v>
      </c>
    </row>
    <row r="12" spans="1:4">
      <c r="A12" s="3" t="s">
        <v>650</v>
      </c>
    </row>
    <row r="13" spans="1:4">
      <c r="A13" s="4" t="s">
        <v>86</v>
      </c>
      <c r="B13" s="5" t="n">
        <v>32234</v>
      </c>
      <c r="C13" s="5" t="n">
        <v>31191</v>
      </c>
    </row>
    <row r="14" spans="1:4">
      <c r="A14" s="4" t="s">
        <v>651</v>
      </c>
      <c r="B14" s="5" t="n">
        <v>239581</v>
      </c>
      <c r="C14" s="5" t="n">
        <v>222156</v>
      </c>
    </row>
    <row r="15" spans="1:4">
      <c r="A15" s="4" t="s">
        <v>98</v>
      </c>
      <c r="B15" s="6" t="n">
        <v>271815</v>
      </c>
      <c r="C15" s="6" t="n">
        <v>2533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52</v>
      </c>
      <c r="B1" s="2" t="s">
        <v>417</v>
      </c>
    </row>
    <row r="2" spans="1:4">
      <c r="B2" s="2" t="s">
        <v>418</v>
      </c>
      <c r="C2" s="2" t="s">
        <v>2</v>
      </c>
      <c r="D2" s="2" t="s">
        <v>35</v>
      </c>
    </row>
    <row r="3" spans="1:4">
      <c r="A3" s="3" t="s">
        <v>215</v>
      </c>
    </row>
    <row r="4" spans="1:4">
      <c r="A4" s="4" t="s">
        <v>653</v>
      </c>
      <c r="C4" s="6" t="n">
        <v>29643</v>
      </c>
      <c r="D4" s="6" t="n">
        <v>19284</v>
      </c>
    </row>
    <row r="5" spans="1:4">
      <c r="A5" s="4" t="s">
        <v>438</v>
      </c>
      <c r="C5" s="5" t="n">
        <v>51929</v>
      </c>
      <c r="D5" s="5" t="n">
        <v>46050</v>
      </c>
    </row>
    <row r="6" spans="1:4">
      <c r="A6" s="4" t="s">
        <v>84</v>
      </c>
      <c r="C6" s="5" t="n">
        <v>2828</v>
      </c>
      <c r="D6" s="5" t="n">
        <v>2381</v>
      </c>
    </row>
    <row r="7" spans="1:4">
      <c r="A7" s="4" t="s">
        <v>170</v>
      </c>
      <c r="C7" s="6" t="n">
        <v>84400</v>
      </c>
      <c r="D7" s="6" t="n">
        <v>67715</v>
      </c>
    </row>
    <row r="8" spans="1:4">
      <c r="A8" s="4" t="s">
        <v>654</v>
      </c>
    </row>
    <row r="9" spans="1:4">
      <c r="A9" s="3" t="s">
        <v>655</v>
      </c>
    </row>
    <row r="10" spans="1:4">
      <c r="A10" s="4" t="s">
        <v>639</v>
      </c>
      <c r="B10" s="6" t="n">
        <v>3200</v>
      </c>
    </row>
    <row r="11" spans="1:4">
      <c r="A11" s="4" t="s">
        <v>618</v>
      </c>
      <c r="C11" s="4" t="s">
        <v>414</v>
      </c>
      <c r="D11" s="4" t="s">
        <v>6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5</v>
      </c>
    </row>
    <row r="2" spans="1:3">
      <c r="A2" s="3" t="s">
        <v>218</v>
      </c>
    </row>
    <row r="3" spans="1:3">
      <c r="A3" s="4" t="s">
        <v>657</v>
      </c>
      <c r="B3" s="6" t="n">
        <v>42518</v>
      </c>
      <c r="C3" s="6" t="n">
        <v>34761</v>
      </c>
    </row>
    <row r="4" spans="1:3">
      <c r="A4" s="4" t="s">
        <v>658</v>
      </c>
      <c r="B4" s="5" t="n">
        <v>16640</v>
      </c>
      <c r="C4" s="5" t="n">
        <v>16539</v>
      </c>
    </row>
    <row r="5" spans="1:3">
      <c r="A5" s="4" t="s">
        <v>659</v>
      </c>
      <c r="B5" s="5" t="n">
        <v>11977</v>
      </c>
      <c r="C5" s="5" t="n">
        <v>12185</v>
      </c>
    </row>
    <row r="6" spans="1:3">
      <c r="A6" s="4" t="s">
        <v>660</v>
      </c>
      <c r="B6" s="5" t="n">
        <v>2772</v>
      </c>
      <c r="C6" s="5" t="n">
        <v>2620</v>
      </c>
    </row>
    <row r="7" spans="1:3">
      <c r="A7" s="4" t="s">
        <v>661</v>
      </c>
      <c r="B7" s="5" t="n">
        <v>744</v>
      </c>
      <c r="C7" s="5" t="n">
        <v>3333</v>
      </c>
    </row>
    <row r="8" spans="1:3">
      <c r="A8" s="4" t="s">
        <v>96</v>
      </c>
      <c r="B8" s="5" t="n">
        <v>0</v>
      </c>
      <c r="C8" s="5" t="n">
        <v>2776</v>
      </c>
    </row>
    <row r="9" spans="1:3">
      <c r="A9" s="4" t="s">
        <v>662</v>
      </c>
      <c r="B9" s="5" t="n">
        <v>18000</v>
      </c>
      <c r="C9" s="5" t="n">
        <v>12101</v>
      </c>
    </row>
    <row r="10" spans="1:3">
      <c r="A10" s="4" t="s">
        <v>170</v>
      </c>
      <c r="B10" s="6" t="n">
        <v>92651</v>
      </c>
      <c r="C10" s="6" t="n">
        <v>843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5</v>
      </c>
    </row>
    <row r="2" spans="1:3">
      <c r="A2" s="3" t="s">
        <v>664</v>
      </c>
    </row>
    <row r="3" spans="1:3">
      <c r="A3" s="4" t="s">
        <v>170</v>
      </c>
      <c r="B3" s="6" t="n">
        <v>177892</v>
      </c>
      <c r="C3" s="6" t="n">
        <v>150601</v>
      </c>
    </row>
    <row r="4" spans="1:3">
      <c r="A4" s="4" t="s">
        <v>89</v>
      </c>
      <c r="B4" s="5" t="n">
        <v>67614</v>
      </c>
      <c r="C4" s="5" t="n">
        <v>52142</v>
      </c>
    </row>
    <row r="5" spans="1:3">
      <c r="A5" s="4" t="s">
        <v>94</v>
      </c>
      <c r="B5" s="5" t="n">
        <v>110278</v>
      </c>
      <c r="C5" s="5" t="n">
        <v>98459</v>
      </c>
    </row>
    <row r="6" spans="1:3">
      <c r="A6" s="4" t="s">
        <v>665</v>
      </c>
    </row>
    <row r="7" spans="1:3">
      <c r="A7" s="3" t="s">
        <v>664</v>
      </c>
    </row>
    <row r="8" spans="1:3">
      <c r="A8" s="4" t="s">
        <v>170</v>
      </c>
      <c r="B8" s="5" t="n">
        <v>104287</v>
      </c>
      <c r="C8" s="5" t="n">
        <v>94058</v>
      </c>
    </row>
    <row r="9" spans="1:3">
      <c r="A9" s="4" t="s">
        <v>666</v>
      </c>
    </row>
    <row r="10" spans="1:3">
      <c r="A10" s="3" t="s">
        <v>664</v>
      </c>
    </row>
    <row r="11" spans="1:3">
      <c r="A11" s="4" t="s">
        <v>170</v>
      </c>
      <c r="B11" s="5" t="n">
        <v>53749</v>
      </c>
      <c r="C11" s="5" t="n">
        <v>39102</v>
      </c>
    </row>
    <row r="12" spans="1:3">
      <c r="A12" s="4" t="s">
        <v>667</v>
      </c>
    </row>
    <row r="13" spans="1:3">
      <c r="A13" s="3" t="s">
        <v>664</v>
      </c>
    </row>
    <row r="14" spans="1:3">
      <c r="A14" s="4" t="s">
        <v>170</v>
      </c>
      <c r="B14" s="5" t="n">
        <v>8764</v>
      </c>
      <c r="C14" s="5" t="n">
        <v>8563</v>
      </c>
    </row>
    <row r="15" spans="1:3">
      <c r="A15" s="4" t="s">
        <v>668</v>
      </c>
    </row>
    <row r="16" spans="1:3">
      <c r="A16" s="3" t="s">
        <v>664</v>
      </c>
    </row>
    <row r="17" spans="1:3">
      <c r="A17" s="4" t="s">
        <v>170</v>
      </c>
      <c r="B17" s="5" t="n">
        <v>7872</v>
      </c>
      <c r="C17" s="5" t="n">
        <v>8531</v>
      </c>
    </row>
    <row r="18" spans="1:3">
      <c r="A18" s="4" t="s">
        <v>42</v>
      </c>
    </row>
    <row r="19" spans="1:3">
      <c r="A19" s="3" t="s">
        <v>664</v>
      </c>
    </row>
    <row r="20" spans="1:3">
      <c r="A20" s="4" t="s">
        <v>170</v>
      </c>
      <c r="B20" s="6" t="n">
        <v>3220</v>
      </c>
      <c r="C20" s="6" t="n">
        <v>3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9</v>
      </c>
      <c r="B1" s="2" t="s">
        <v>2</v>
      </c>
      <c r="C1" s="2" t="s">
        <v>35</v>
      </c>
    </row>
    <row r="2" spans="1:3">
      <c r="A2" s="3" t="s">
        <v>224</v>
      </c>
    </row>
    <row r="3" spans="1:3">
      <c r="A3" s="4" t="s">
        <v>660</v>
      </c>
      <c r="B3" s="6" t="n">
        <v>7903</v>
      </c>
      <c r="C3" s="6" t="n">
        <v>9897</v>
      </c>
    </row>
    <row r="4" spans="1:3">
      <c r="A4" s="4" t="s">
        <v>670</v>
      </c>
      <c r="B4" s="5" t="n">
        <v>1788</v>
      </c>
      <c r="C4" s="5" t="n">
        <v>2903</v>
      </c>
    </row>
    <row r="5" spans="1:3">
      <c r="A5" s="4" t="s">
        <v>671</v>
      </c>
      <c r="B5" s="5" t="n">
        <v>24409</v>
      </c>
      <c r="C5" s="5" t="n">
        <v>24237</v>
      </c>
    </row>
    <row r="6" spans="1:3">
      <c r="A6" s="4" t="s">
        <v>97</v>
      </c>
      <c r="B6" s="5" t="n">
        <v>2996</v>
      </c>
      <c r="C6" s="5" t="n">
        <v>5006</v>
      </c>
    </row>
    <row r="7" spans="1:3">
      <c r="A7" s="4" t="s">
        <v>170</v>
      </c>
      <c r="B7" s="6" t="n">
        <v>37096</v>
      </c>
      <c r="C7" s="6" t="n">
        <v>420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672</v>
      </c>
      <c r="B1" s="2" t="s">
        <v>1</v>
      </c>
    </row>
    <row r="2" spans="1:5">
      <c r="B2" s="2" t="s">
        <v>2</v>
      </c>
      <c r="C2" s="2" t="s">
        <v>35</v>
      </c>
      <c r="D2" s="2" t="s">
        <v>673</v>
      </c>
      <c r="E2" s="2" t="s">
        <v>674</v>
      </c>
    </row>
    <row r="3" spans="1:5">
      <c r="A3" s="3" t="s">
        <v>675</v>
      </c>
    </row>
    <row r="4" spans="1:5">
      <c r="A4" s="4" t="s">
        <v>676</v>
      </c>
      <c r="B4" s="6" t="n">
        <v>754611000</v>
      </c>
      <c r="C4" s="6" t="n">
        <v>726524000</v>
      </c>
    </row>
    <row r="5" spans="1:5">
      <c r="A5" s="4" t="s">
        <v>677</v>
      </c>
      <c r="B5" s="5" t="n">
        <v>1097000</v>
      </c>
      <c r="C5" s="5" t="n">
        <v>1232000</v>
      </c>
    </row>
    <row r="6" spans="1:5">
      <c r="A6" s="4" t="s">
        <v>678</v>
      </c>
      <c r="B6" s="5" t="n">
        <v>753514000</v>
      </c>
      <c r="C6" s="5" t="n">
        <v>725292000</v>
      </c>
    </row>
    <row r="7" spans="1:5">
      <c r="A7" s="4" t="s">
        <v>679</v>
      </c>
    </row>
    <row r="8" spans="1:5">
      <c r="A8" s="3" t="s">
        <v>675</v>
      </c>
    </row>
    <row r="9" spans="1:5">
      <c r="A9" s="4" t="s">
        <v>676</v>
      </c>
      <c r="B9" s="5" t="n">
        <v>396844000</v>
      </c>
      <c r="C9" s="5" t="n">
        <v>396057000</v>
      </c>
    </row>
    <row r="10" spans="1:5">
      <c r="A10" s="4" t="s">
        <v>680</v>
      </c>
      <c r="B10" s="6" t="n">
        <v>400000000</v>
      </c>
      <c r="C10" s="6" t="n">
        <v>400000000</v>
      </c>
      <c r="D10" s="6" t="n">
        <v>400000000</v>
      </c>
    </row>
    <row r="11" spans="1:5">
      <c r="A11" s="4" t="s">
        <v>681</v>
      </c>
      <c r="B11" s="4" t="s">
        <v>682</v>
      </c>
      <c r="C11" s="4" t="s">
        <v>682</v>
      </c>
      <c r="D11" s="4" t="s">
        <v>682</v>
      </c>
    </row>
    <row r="12" spans="1:5">
      <c r="A12" s="4" t="s">
        <v>683</v>
      </c>
      <c r="B12" s="6" t="n">
        <v>3200000</v>
      </c>
      <c r="C12" s="6" t="n">
        <v>3900000</v>
      </c>
    </row>
    <row r="13" spans="1:5">
      <c r="A13" s="4" t="s">
        <v>684</v>
      </c>
    </row>
    <row r="14" spans="1:5">
      <c r="A14" s="3" t="s">
        <v>675</v>
      </c>
    </row>
    <row r="15" spans="1:5">
      <c r="A15" s="4" t="s">
        <v>676</v>
      </c>
      <c r="B15" s="5" t="n">
        <v>249489000</v>
      </c>
      <c r="C15" s="5" t="n">
        <v>249182000</v>
      </c>
    </row>
    <row r="16" spans="1:5">
      <c r="A16" s="4" t="s">
        <v>680</v>
      </c>
      <c r="B16" s="6" t="n">
        <v>250000000</v>
      </c>
      <c r="C16" s="6" t="n">
        <v>250000000</v>
      </c>
      <c r="E16" s="6" t="n">
        <v>250000000</v>
      </c>
    </row>
    <row r="17" spans="1:5">
      <c r="A17" s="4" t="s">
        <v>681</v>
      </c>
      <c r="B17" s="4" t="s">
        <v>685</v>
      </c>
      <c r="C17" s="4" t="s">
        <v>685</v>
      </c>
      <c r="E17" s="4" t="s">
        <v>685</v>
      </c>
    </row>
    <row r="18" spans="1:5">
      <c r="A18" s="4" t="s">
        <v>686</v>
      </c>
      <c r="B18" s="6" t="n">
        <v>500000</v>
      </c>
      <c r="C18" s="6" t="n">
        <v>800000</v>
      </c>
    </row>
    <row r="19" spans="1:5">
      <c r="A19" s="4" t="s">
        <v>687</v>
      </c>
    </row>
    <row r="20" spans="1:5">
      <c r="A20" s="3" t="s">
        <v>675</v>
      </c>
    </row>
    <row r="21" spans="1:5">
      <c r="A21" s="4" t="s">
        <v>676</v>
      </c>
      <c r="B21" s="5" t="n">
        <v>87582000</v>
      </c>
      <c r="C21" s="5" t="n">
        <v>0</v>
      </c>
    </row>
    <row r="22" spans="1:5">
      <c r="A22" s="4" t="s">
        <v>680</v>
      </c>
      <c r="B22" s="6" t="n">
        <v>600000000</v>
      </c>
    </row>
    <row r="23" spans="1:5">
      <c r="A23" s="4" t="s">
        <v>681</v>
      </c>
      <c r="B23" s="4" t="s">
        <v>688</v>
      </c>
    </row>
    <row r="24" spans="1:5">
      <c r="A24" s="4" t="s">
        <v>683</v>
      </c>
      <c r="B24" s="6" t="n">
        <v>3000000</v>
      </c>
    </row>
    <row r="25" spans="1:5">
      <c r="A25" s="4" t="s">
        <v>689</v>
      </c>
    </row>
    <row r="26" spans="1:5">
      <c r="A26" s="3" t="s">
        <v>675</v>
      </c>
    </row>
    <row r="27" spans="1:5">
      <c r="A27" s="4" t="s">
        <v>676</v>
      </c>
      <c r="B27" s="5" t="n">
        <v>0</v>
      </c>
      <c r="C27" s="5" t="n">
        <v>67936000</v>
      </c>
    </row>
    <row r="28" spans="1:5">
      <c r="A28" s="4" t="s">
        <v>680</v>
      </c>
      <c r="C28" s="6" t="n">
        <v>450000000</v>
      </c>
    </row>
    <row r="29" spans="1:5">
      <c r="A29" s="4" t="s">
        <v>681</v>
      </c>
      <c r="C29" s="4" t="s">
        <v>690</v>
      </c>
    </row>
    <row r="30" spans="1:5">
      <c r="A30" s="4" t="s">
        <v>683</v>
      </c>
      <c r="C30" s="6" t="n">
        <v>2100000</v>
      </c>
    </row>
    <row r="31" spans="1:5">
      <c r="A31" s="4" t="s">
        <v>691</v>
      </c>
    </row>
    <row r="32" spans="1:5">
      <c r="A32" s="3" t="s">
        <v>675</v>
      </c>
    </row>
    <row r="33" spans="1:5">
      <c r="A33" s="4" t="s">
        <v>676</v>
      </c>
      <c r="B33" s="6" t="n">
        <v>7652000</v>
      </c>
      <c r="C33" s="5" t="n">
        <v>0</v>
      </c>
    </row>
    <row r="34" spans="1:5">
      <c r="A34" s="4" t="s">
        <v>681</v>
      </c>
      <c r="B34" s="4" t="s">
        <v>692</v>
      </c>
    </row>
    <row r="35" spans="1:5">
      <c r="A35" s="4" t="s">
        <v>683</v>
      </c>
      <c r="B35" s="6" t="n">
        <v>900000</v>
      </c>
    </row>
    <row r="36" spans="1:5">
      <c r="A36" s="4" t="s">
        <v>693</v>
      </c>
    </row>
    <row r="37" spans="1:5">
      <c r="A37" s="3" t="s">
        <v>675</v>
      </c>
    </row>
    <row r="38" spans="1:5">
      <c r="A38" s="4" t="s">
        <v>676</v>
      </c>
      <c r="B38" s="6" t="n">
        <v>8197000</v>
      </c>
      <c r="C38" s="6" t="n">
        <v>8853000</v>
      </c>
    </row>
    <row r="39" spans="1:5">
      <c r="A39" s="4" t="s">
        <v>681</v>
      </c>
      <c r="B39" s="4" t="s">
        <v>694</v>
      </c>
      <c r="C39" s="4" t="s">
        <v>694</v>
      </c>
    </row>
    <row r="40" spans="1:5">
      <c r="A40" s="4" t="s">
        <v>695</v>
      </c>
      <c r="B40" s="6" t="n">
        <v>400000</v>
      </c>
      <c r="C40" s="6" t="n">
        <v>600000</v>
      </c>
    </row>
    <row r="41" spans="1:5">
      <c r="A41" s="4" t="s">
        <v>696</v>
      </c>
    </row>
    <row r="42" spans="1:5">
      <c r="A42" s="3" t="s">
        <v>675</v>
      </c>
    </row>
    <row r="43" spans="1:5">
      <c r="A43" s="4" t="s">
        <v>676</v>
      </c>
      <c r="B43" s="6" t="n">
        <v>4240000</v>
      </c>
      <c r="C43" s="6" t="n">
        <v>3712000</v>
      </c>
    </row>
    <row r="44" spans="1:5">
      <c r="A44" s="4" t="s">
        <v>681</v>
      </c>
      <c r="B44" s="4" t="s">
        <v>697</v>
      </c>
      <c r="C44" s="4" t="s">
        <v>697</v>
      </c>
    </row>
    <row r="45" spans="1:5">
      <c r="A45" s="4" t="s">
        <v>698</v>
      </c>
    </row>
    <row r="46" spans="1:5">
      <c r="A46" s="3" t="s">
        <v>675</v>
      </c>
    </row>
    <row r="47" spans="1:5">
      <c r="A47" s="4" t="s">
        <v>676</v>
      </c>
      <c r="B47" s="6" t="n">
        <v>607000</v>
      </c>
      <c r="C47" s="6" t="n">
        <v>784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1"/>
    <col customWidth="1" max="2" min="2" width="21"/>
  </cols>
  <sheetData>
    <row r="1" spans="1:2">
      <c r="A1" s="1" t="s">
        <v>699</v>
      </c>
      <c r="B1" s="2" t="s">
        <v>117</v>
      </c>
    </row>
    <row r="2" spans="1:2">
      <c r="A2" s="3" t="s">
        <v>700</v>
      </c>
    </row>
    <row r="3" spans="1:2">
      <c r="A3" s="5" t="n">
        <v>2019</v>
      </c>
      <c r="B3" s="6" t="n">
        <v>1097</v>
      </c>
    </row>
    <row r="4" spans="1:2">
      <c r="A4" s="5" t="n">
        <v>2020</v>
      </c>
      <c r="B4" s="5" t="n">
        <v>257196</v>
      </c>
    </row>
    <row r="5" spans="1:2">
      <c r="A5" s="5" t="n">
        <v>2021</v>
      </c>
      <c r="B5" s="5" t="n">
        <v>0</v>
      </c>
    </row>
    <row r="6" spans="1:2">
      <c r="A6" s="5" t="n">
        <v>2022</v>
      </c>
      <c r="B6" s="5" t="n">
        <v>404496</v>
      </c>
    </row>
    <row r="7" spans="1:2">
      <c r="A7" s="5" t="n">
        <v>2023</v>
      </c>
      <c r="B7" s="5" t="n">
        <v>91822</v>
      </c>
    </row>
    <row r="8" spans="1:2">
      <c r="A8" s="4" t="s">
        <v>701</v>
      </c>
      <c r="B8" s="5" t="n">
        <v>0</v>
      </c>
    </row>
    <row r="9" spans="1:2">
      <c r="A9" s="4" t="s">
        <v>702</v>
      </c>
      <c r="B9" s="5" t="n">
        <v>754611</v>
      </c>
    </row>
    <row r="10" spans="1:2">
      <c r="A10" s="4" t="s">
        <v>703</v>
      </c>
    </row>
    <row r="11" spans="1:2">
      <c r="A11" s="3" t="s">
        <v>700</v>
      </c>
    </row>
    <row r="12" spans="1:2">
      <c r="A12" s="5" t="n">
        <v>2019</v>
      </c>
      <c r="B12" s="5" t="n">
        <v>0</v>
      </c>
    </row>
    <row r="13" spans="1:2">
      <c r="A13" s="5" t="n">
        <v>2020</v>
      </c>
      <c r="B13" s="5" t="n">
        <v>249489</v>
      </c>
    </row>
    <row r="14" spans="1:2">
      <c r="A14" s="5" t="n">
        <v>2021</v>
      </c>
      <c r="B14" s="5" t="n">
        <v>0</v>
      </c>
    </row>
    <row r="15" spans="1:2">
      <c r="A15" s="5" t="n">
        <v>2022</v>
      </c>
      <c r="B15" s="5" t="n">
        <v>396844</v>
      </c>
    </row>
    <row r="16" spans="1:2">
      <c r="A16" s="5" t="n">
        <v>2023</v>
      </c>
      <c r="B16" s="5" t="n">
        <v>0</v>
      </c>
    </row>
    <row r="17" spans="1:2">
      <c r="A17" s="4" t="s">
        <v>701</v>
      </c>
      <c r="B17" s="5" t="n">
        <v>0</v>
      </c>
    </row>
    <row r="18" spans="1:2">
      <c r="A18" s="4" t="s">
        <v>702</v>
      </c>
      <c r="B18" s="5" t="n">
        <v>646333</v>
      </c>
    </row>
    <row r="19" spans="1:2">
      <c r="A19" s="4" t="s">
        <v>704</v>
      </c>
    </row>
    <row r="20" spans="1:2">
      <c r="A20" s="3" t="s">
        <v>700</v>
      </c>
    </row>
    <row r="21" spans="1:2">
      <c r="A21" s="5" t="n">
        <v>2019</v>
      </c>
      <c r="B21" s="5" t="n">
        <v>0</v>
      </c>
    </row>
    <row r="22" spans="1:2">
      <c r="A22" s="5" t="n">
        <v>2020</v>
      </c>
      <c r="B22" s="5" t="n">
        <v>0</v>
      </c>
    </row>
    <row r="23" spans="1:2">
      <c r="A23" s="5" t="n">
        <v>2021</v>
      </c>
      <c r="B23" s="5" t="n">
        <v>0</v>
      </c>
    </row>
    <row r="24" spans="1:2">
      <c r="A24" s="5" t="n">
        <v>2022</v>
      </c>
      <c r="B24" s="5" t="n">
        <v>0</v>
      </c>
    </row>
    <row r="25" spans="1:2">
      <c r="A25" s="5" t="n">
        <v>2023</v>
      </c>
      <c r="B25" s="5" t="n">
        <v>87582</v>
      </c>
    </row>
    <row r="26" spans="1:2">
      <c r="A26" s="4" t="s">
        <v>701</v>
      </c>
      <c r="B26" s="5" t="n">
        <v>0</v>
      </c>
    </row>
    <row r="27" spans="1:2">
      <c r="A27" s="4" t="s">
        <v>702</v>
      </c>
      <c r="B27" s="5" t="n">
        <v>87582</v>
      </c>
    </row>
    <row r="28" spans="1:2">
      <c r="A28" s="4" t="s">
        <v>698</v>
      </c>
    </row>
    <row r="29" spans="1:2">
      <c r="A29" s="3" t="s">
        <v>700</v>
      </c>
    </row>
    <row r="30" spans="1:2">
      <c r="A30" s="5" t="n">
        <v>2019</v>
      </c>
      <c r="B30" s="5" t="n">
        <v>1097</v>
      </c>
    </row>
    <row r="31" spans="1:2">
      <c r="A31" s="5" t="n">
        <v>2020</v>
      </c>
      <c r="B31" s="5" t="n">
        <v>7707</v>
      </c>
    </row>
    <row r="32" spans="1:2">
      <c r="A32" s="5" t="n">
        <v>2021</v>
      </c>
      <c r="B32" s="5" t="n">
        <v>0</v>
      </c>
    </row>
    <row r="33" spans="1:2">
      <c r="A33" s="5" t="n">
        <v>2022</v>
      </c>
      <c r="B33" s="5" t="n">
        <v>7652</v>
      </c>
    </row>
    <row r="34" spans="1:2">
      <c r="A34" s="5" t="n">
        <v>2023</v>
      </c>
      <c r="B34" s="5" t="n">
        <v>4240</v>
      </c>
    </row>
    <row r="35" spans="1:2">
      <c r="A35" s="4" t="s">
        <v>701</v>
      </c>
      <c r="B35" s="4" t="s">
        <v>100</v>
      </c>
    </row>
    <row r="36" spans="1:2">
      <c r="A36" s="4" t="s">
        <v>702</v>
      </c>
      <c r="B36" s="6" t="n">
        <v>206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21"/>
    <col customWidth="1" max="9" min="9" width="21"/>
    <col customWidth="1" max="10" min="10" width="21"/>
  </cols>
  <sheetData>
    <row r="1" spans="1:10">
      <c r="A1" s="1" t="s">
        <v>705</v>
      </c>
      <c r="B1" s="2" t="s">
        <v>706</v>
      </c>
      <c r="C1" s="2" t="s">
        <v>707</v>
      </c>
      <c r="D1" s="2" t="s">
        <v>708</v>
      </c>
      <c r="E1" s="2" t="s">
        <v>709</v>
      </c>
      <c r="F1" s="2" t="s">
        <v>117</v>
      </c>
      <c r="G1" s="2" t="s">
        <v>710</v>
      </c>
      <c r="H1" s="2" t="s">
        <v>118</v>
      </c>
      <c r="I1" s="2" t="s">
        <v>711</v>
      </c>
      <c r="J1" s="2" t="s">
        <v>712</v>
      </c>
    </row>
    <row r="2" spans="1:10">
      <c r="A2" s="3" t="s">
        <v>675</v>
      </c>
    </row>
    <row r="3" spans="1:10">
      <c r="A3" s="4" t="s">
        <v>713</v>
      </c>
      <c r="E3" s="6" t="n">
        <v>34900000</v>
      </c>
    </row>
    <row r="4" spans="1:10">
      <c r="A4" s="4" t="s">
        <v>714</v>
      </c>
    </row>
    <row r="5" spans="1:10">
      <c r="A5" s="3" t="s">
        <v>675</v>
      </c>
    </row>
    <row r="6" spans="1:10">
      <c r="A6" s="4" t="s">
        <v>715</v>
      </c>
      <c r="B6" s="6" t="n">
        <v>600700000</v>
      </c>
    </row>
    <row r="7" spans="1:10">
      <c r="A7" s="4" t="s">
        <v>704</v>
      </c>
    </row>
    <row r="8" spans="1:10">
      <c r="A8" s="3" t="s">
        <v>675</v>
      </c>
    </row>
    <row r="9" spans="1:10">
      <c r="A9" s="4" t="s">
        <v>716</v>
      </c>
      <c r="F9" s="6" t="n">
        <v>3200000</v>
      </c>
    </row>
    <row r="10" spans="1:10">
      <c r="A10" s="4" t="s">
        <v>691</v>
      </c>
    </row>
    <row r="11" spans="1:10">
      <c r="A11" s="3" t="s">
        <v>675</v>
      </c>
    </row>
    <row r="12" spans="1:10">
      <c r="A12" s="4" t="s">
        <v>717</v>
      </c>
      <c r="E12" s="4" t="s">
        <v>718</v>
      </c>
    </row>
    <row r="13" spans="1:10">
      <c r="A13" s="4" t="s">
        <v>716</v>
      </c>
      <c r="F13" s="6" t="n">
        <v>900000</v>
      </c>
    </row>
    <row r="14" spans="1:10">
      <c r="A14" s="4" t="s">
        <v>681</v>
      </c>
      <c r="F14" s="4" t="s">
        <v>692</v>
      </c>
    </row>
    <row r="15" spans="1:10">
      <c r="A15" s="4" t="s">
        <v>719</v>
      </c>
      <c r="E15" s="5" t="n">
        <v>2</v>
      </c>
    </row>
    <row r="16" spans="1:10">
      <c r="A16" s="4" t="s">
        <v>550</v>
      </c>
      <c r="F16" s="6" t="n">
        <v>69000</v>
      </c>
    </row>
    <row r="17" spans="1:10">
      <c r="A17" s="4" t="s">
        <v>720</v>
      </c>
    </row>
    <row r="18" spans="1:10">
      <c r="A18" s="3" t="s">
        <v>675</v>
      </c>
    </row>
    <row r="19" spans="1:10">
      <c r="A19" s="4" t="s">
        <v>721</v>
      </c>
      <c r="F19" s="4" t="s">
        <v>722</v>
      </c>
    </row>
    <row r="20" spans="1:10">
      <c r="A20" s="4" t="s">
        <v>693</v>
      </c>
    </row>
    <row r="21" spans="1:10">
      <c r="A21" s="3" t="s">
        <v>675</v>
      </c>
    </row>
    <row r="22" spans="1:10">
      <c r="A22" s="4" t="s">
        <v>723</v>
      </c>
      <c r="I22" s="4" t="s">
        <v>724</v>
      </c>
    </row>
    <row r="23" spans="1:10">
      <c r="A23" s="4" t="s">
        <v>681</v>
      </c>
      <c r="F23" s="4" t="s">
        <v>694</v>
      </c>
      <c r="H23" s="4" t="s">
        <v>694</v>
      </c>
    </row>
    <row r="24" spans="1:10">
      <c r="A24" s="4" t="s">
        <v>725</v>
      </c>
      <c r="I24" s="6" t="n">
        <v>9500000</v>
      </c>
    </row>
    <row r="25" spans="1:10">
      <c r="A25" s="4" t="s">
        <v>726</v>
      </c>
      <c r="I25" s="5" t="n">
        <v>6900000</v>
      </c>
    </row>
    <row r="26" spans="1:10">
      <c r="A26" s="4" t="s">
        <v>727</v>
      </c>
      <c r="I26" s="6" t="n">
        <v>1200000</v>
      </c>
    </row>
    <row r="27" spans="1:10">
      <c r="A27" s="4" t="s">
        <v>696</v>
      </c>
    </row>
    <row r="28" spans="1:10">
      <c r="A28" s="3" t="s">
        <v>675</v>
      </c>
    </row>
    <row r="29" spans="1:10">
      <c r="A29" s="4" t="s">
        <v>723</v>
      </c>
      <c r="F29" s="4" t="s">
        <v>697</v>
      </c>
    </row>
    <row r="30" spans="1:10">
      <c r="A30" s="4" t="s">
        <v>681</v>
      </c>
      <c r="F30" s="4" t="s">
        <v>697</v>
      </c>
      <c r="H30" s="4" t="s">
        <v>697</v>
      </c>
    </row>
    <row r="31" spans="1:10">
      <c r="A31" s="4" t="s">
        <v>728</v>
      </c>
      <c r="J31" s="6" t="n">
        <v>4400000</v>
      </c>
    </row>
    <row r="32" spans="1:10">
      <c r="A32" s="4" t="s">
        <v>729</v>
      </c>
      <c r="F32" s="6" t="n">
        <v>4200000</v>
      </c>
    </row>
    <row r="33" spans="1:10">
      <c r="A33" s="4" t="s">
        <v>730</v>
      </c>
      <c r="F33" s="6" t="n">
        <v>200000</v>
      </c>
    </row>
    <row r="34" spans="1:10">
      <c r="A34" s="4" t="s">
        <v>731</v>
      </c>
      <c r="F34" s="4" t="s">
        <v>441</v>
      </c>
    </row>
    <row r="35" spans="1:10">
      <c r="A35" s="4" t="s">
        <v>732</v>
      </c>
    </row>
    <row r="36" spans="1:10">
      <c r="A36" s="3" t="s">
        <v>675</v>
      </c>
    </row>
    <row r="37" spans="1:10">
      <c r="A37" s="4" t="s">
        <v>733</v>
      </c>
      <c r="G37" s="6" t="n">
        <v>450000000</v>
      </c>
    </row>
    <row r="38" spans="1:10">
      <c r="A38" s="4" t="s">
        <v>734</v>
      </c>
      <c r="F38" s="6" t="n">
        <v>1500000</v>
      </c>
    </row>
    <row r="39" spans="1:10">
      <c r="A39" s="4" t="s">
        <v>735</v>
      </c>
    </row>
    <row r="40" spans="1:10">
      <c r="A40" s="3" t="s">
        <v>675</v>
      </c>
    </row>
    <row r="41" spans="1:10">
      <c r="A41" s="4" t="s">
        <v>680</v>
      </c>
      <c r="H41" s="6" t="n">
        <v>450000000</v>
      </c>
    </row>
    <row r="42" spans="1:10">
      <c r="A42" s="4" t="s">
        <v>681</v>
      </c>
      <c r="H42" s="4" t="s">
        <v>690</v>
      </c>
    </row>
    <row r="43" spans="1:10">
      <c r="A43" s="4" t="s">
        <v>736</v>
      </c>
    </row>
    <row r="44" spans="1:10">
      <c r="A44" s="3" t="s">
        <v>675</v>
      </c>
    </row>
    <row r="45" spans="1:10">
      <c r="A45" s="4" t="s">
        <v>733</v>
      </c>
      <c r="F45" s="6" t="n">
        <v>600000000</v>
      </c>
    </row>
    <row r="46" spans="1:10">
      <c r="A46" s="4" t="s">
        <v>717</v>
      </c>
      <c r="F46" s="4" t="s">
        <v>718</v>
      </c>
    </row>
    <row r="47" spans="1:10">
      <c r="A47" s="4" t="s">
        <v>737</v>
      </c>
      <c r="F47" s="6" t="n">
        <v>250000000</v>
      </c>
    </row>
    <row r="48" spans="1:10">
      <c r="A48" s="4" t="s">
        <v>738</v>
      </c>
      <c r="F48" s="9" t="n">
        <v>2.5</v>
      </c>
    </row>
    <row r="49" spans="1:10">
      <c r="A49" s="4" t="s">
        <v>716</v>
      </c>
      <c r="F49" s="6" t="n">
        <v>1700000</v>
      </c>
    </row>
    <row r="50" spans="1:10">
      <c r="A50" s="4" t="s">
        <v>739</v>
      </c>
    </row>
    <row r="51" spans="1:10">
      <c r="A51" s="3" t="s">
        <v>675</v>
      </c>
    </row>
    <row r="52" spans="1:10">
      <c r="A52" s="4" t="s">
        <v>740</v>
      </c>
      <c r="F52" s="4" t="s">
        <v>741</v>
      </c>
    </row>
    <row r="53" spans="1:10">
      <c r="A53" s="4" t="s">
        <v>742</v>
      </c>
      <c r="F53" s="9" t="n">
        <v>2.5</v>
      </c>
    </row>
    <row r="54" spans="1:10">
      <c r="A54" s="4" t="s">
        <v>743</v>
      </c>
    </row>
    <row r="55" spans="1:10">
      <c r="A55" s="3" t="s">
        <v>675</v>
      </c>
    </row>
    <row r="56" spans="1:10">
      <c r="A56" s="4" t="s">
        <v>738</v>
      </c>
      <c r="F56" s="9" t="n">
        <v>4.5</v>
      </c>
    </row>
    <row r="57" spans="1:10">
      <c r="A57" s="4" t="s">
        <v>740</v>
      </c>
      <c r="F57" s="4" t="s">
        <v>744</v>
      </c>
    </row>
    <row r="58" spans="1:10">
      <c r="A58" s="4" t="s">
        <v>745</v>
      </c>
    </row>
    <row r="59" spans="1:10">
      <c r="A59" s="3" t="s">
        <v>675</v>
      </c>
    </row>
    <row r="60" spans="1:10">
      <c r="A60" s="4" t="s">
        <v>738</v>
      </c>
      <c r="F60" s="9" t="n">
        <v>5.5</v>
      </c>
    </row>
    <row r="61" spans="1:10">
      <c r="A61" s="4" t="s">
        <v>746</v>
      </c>
    </row>
    <row r="62" spans="1:10">
      <c r="A62" s="3" t="s">
        <v>675</v>
      </c>
    </row>
    <row r="63" spans="1:10">
      <c r="A63" s="4" t="s">
        <v>733</v>
      </c>
      <c r="F63" s="6" t="n">
        <v>35000000</v>
      </c>
    </row>
    <row r="64" spans="1:10">
      <c r="A64" s="4" t="s">
        <v>747</v>
      </c>
    </row>
    <row r="65" spans="1:10">
      <c r="A65" s="3" t="s">
        <v>675</v>
      </c>
    </row>
    <row r="66" spans="1:10">
      <c r="A66" s="4" t="s">
        <v>733</v>
      </c>
      <c r="F66" s="5" t="n">
        <v>25000000</v>
      </c>
    </row>
    <row r="67" spans="1:10">
      <c r="A67" s="4" t="s">
        <v>748</v>
      </c>
    </row>
    <row r="68" spans="1:10">
      <c r="A68" s="3" t="s">
        <v>675</v>
      </c>
    </row>
    <row r="69" spans="1:10">
      <c r="A69" s="4" t="s">
        <v>680</v>
      </c>
      <c r="F69" s="6" t="n">
        <v>600000000</v>
      </c>
    </row>
    <row r="70" spans="1:10">
      <c r="A70" s="4" t="s">
        <v>681</v>
      </c>
      <c r="F70" s="4" t="s">
        <v>688</v>
      </c>
    </row>
    <row r="71" spans="1:10">
      <c r="A71" s="4" t="s">
        <v>749</v>
      </c>
    </row>
    <row r="72" spans="1:10">
      <c r="A72" s="3" t="s">
        <v>675</v>
      </c>
    </row>
    <row r="73" spans="1:10">
      <c r="A73" s="4" t="s">
        <v>721</v>
      </c>
      <c r="F73" s="4" t="s">
        <v>750</v>
      </c>
    </row>
    <row r="74" spans="1:10">
      <c r="A74" s="4" t="s">
        <v>751</v>
      </c>
    </row>
    <row r="75" spans="1:10">
      <c r="A75" s="3" t="s">
        <v>675</v>
      </c>
    </row>
    <row r="76" spans="1:10">
      <c r="A76" s="4" t="s">
        <v>721</v>
      </c>
      <c r="F76" s="4" t="s">
        <v>752</v>
      </c>
    </row>
    <row r="77" spans="1:10">
      <c r="A77" s="4" t="s">
        <v>753</v>
      </c>
    </row>
    <row r="78" spans="1:10">
      <c r="A78" s="3" t="s">
        <v>675</v>
      </c>
    </row>
    <row r="79" spans="1:10">
      <c r="A79" s="4" t="s">
        <v>721</v>
      </c>
      <c r="F79" s="4" t="s">
        <v>643</v>
      </c>
    </row>
    <row r="80" spans="1:10">
      <c r="A80" s="4" t="s">
        <v>754</v>
      </c>
    </row>
    <row r="81" spans="1:10">
      <c r="A81" s="3" t="s">
        <v>675</v>
      </c>
    </row>
    <row r="82" spans="1:10">
      <c r="A82" s="4" t="s">
        <v>721</v>
      </c>
      <c r="F82" s="4" t="s">
        <v>755</v>
      </c>
    </row>
    <row r="83" spans="1:10">
      <c r="A83" s="4" t="s">
        <v>756</v>
      </c>
    </row>
    <row r="84" spans="1:10">
      <c r="A84" s="3" t="s">
        <v>675</v>
      </c>
    </row>
    <row r="85" spans="1:10">
      <c r="A85" s="4" t="s">
        <v>680</v>
      </c>
      <c r="C85" s="6" t="n">
        <v>400000000</v>
      </c>
      <c r="F85" s="6" t="n">
        <v>400000000</v>
      </c>
      <c r="H85" s="6" t="n">
        <v>400000000</v>
      </c>
    </row>
    <row r="86" spans="1:10">
      <c r="A86" s="4" t="s">
        <v>723</v>
      </c>
      <c r="C86" s="4" t="s">
        <v>757</v>
      </c>
    </row>
    <row r="87" spans="1:10">
      <c r="A87" s="4" t="s">
        <v>681</v>
      </c>
      <c r="C87" s="4" t="s">
        <v>682</v>
      </c>
      <c r="F87" s="4" t="s">
        <v>682</v>
      </c>
      <c r="H87" s="4" t="s">
        <v>682</v>
      </c>
    </row>
    <row r="88" spans="1:10">
      <c r="A88" s="4" t="s">
        <v>758</v>
      </c>
    </row>
    <row r="89" spans="1:10">
      <c r="A89" s="3" t="s">
        <v>675</v>
      </c>
    </row>
    <row r="90" spans="1:10">
      <c r="A90" s="4" t="s">
        <v>759</v>
      </c>
      <c r="C90" s="4" t="s">
        <v>414</v>
      </c>
    </row>
    <row r="91" spans="1:10">
      <c r="A91" s="4" t="s">
        <v>760</v>
      </c>
    </row>
    <row r="92" spans="1:10">
      <c r="A92" s="3" t="s">
        <v>675</v>
      </c>
    </row>
    <row r="93" spans="1:10">
      <c r="A93" s="4" t="s">
        <v>721</v>
      </c>
      <c r="F93" s="4" t="s">
        <v>755</v>
      </c>
    </row>
    <row r="94" spans="1:10">
      <c r="A94" s="4" t="s">
        <v>761</v>
      </c>
    </row>
    <row r="95" spans="1:10">
      <c r="A95" s="3" t="s">
        <v>675</v>
      </c>
    </row>
    <row r="96" spans="1:10">
      <c r="A96" s="4" t="s">
        <v>680</v>
      </c>
      <c r="D96" s="6" t="n">
        <v>250000000</v>
      </c>
      <c r="F96" s="6" t="n">
        <v>250000000</v>
      </c>
      <c r="H96" s="6" t="n">
        <v>250000000</v>
      </c>
    </row>
    <row r="97" spans="1:10">
      <c r="A97" s="4" t="s">
        <v>723</v>
      </c>
      <c r="D97" s="4" t="s">
        <v>762</v>
      </c>
    </row>
    <row r="98" spans="1:10">
      <c r="A98" s="4" t="s">
        <v>681</v>
      </c>
      <c r="D98" s="4" t="s">
        <v>685</v>
      </c>
      <c r="F98" s="4" t="s">
        <v>685</v>
      </c>
      <c r="H98" s="4" t="s">
        <v>685</v>
      </c>
    </row>
    <row r="99" spans="1:10">
      <c r="A99" s="4" t="s">
        <v>763</v>
      </c>
      <c r="D99" s="6" t="n">
        <v>600000</v>
      </c>
    </row>
    <row r="100" spans="1:10">
      <c r="A100" s="4" t="s">
        <v>764</v>
      </c>
    </row>
    <row r="101" spans="1:10">
      <c r="A101" s="3" t="s">
        <v>675</v>
      </c>
    </row>
    <row r="102" spans="1:10">
      <c r="A102" s="4" t="s">
        <v>759</v>
      </c>
      <c r="D102" s="4" t="s">
        <v>414</v>
      </c>
    </row>
    <row r="103" spans="1:10">
      <c r="A103" s="4" t="s">
        <v>765</v>
      </c>
    </row>
    <row r="104" spans="1:10">
      <c r="A104" s="3" t="s">
        <v>675</v>
      </c>
    </row>
    <row r="105" spans="1:10">
      <c r="A105" s="4" t="s">
        <v>721</v>
      </c>
      <c r="F105" s="4" t="s">
        <v>7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767</v>
      </c>
      <c r="B1" s="2" t="s">
        <v>1</v>
      </c>
    </row>
    <row r="2" spans="1:4">
      <c r="B2" s="2" t="s">
        <v>768</v>
      </c>
      <c r="C2" s="2" t="s">
        <v>769</v>
      </c>
      <c r="D2" s="2" t="s">
        <v>119</v>
      </c>
    </row>
    <row r="3" spans="1:4">
      <c r="A3" s="3" t="s">
        <v>230</v>
      </c>
    </row>
    <row r="4" spans="1:4">
      <c r="A4" s="4" t="s">
        <v>770</v>
      </c>
      <c r="B4" s="5" t="n">
        <v>2</v>
      </c>
    </row>
    <row r="5" spans="1:4">
      <c r="A5" s="4" t="s">
        <v>771</v>
      </c>
      <c r="B5" s="8" t="n">
        <v>26.1</v>
      </c>
      <c r="C5" s="8" t="n">
        <v>27.3</v>
      </c>
    </row>
    <row r="6" spans="1:4">
      <c r="A6" s="4" t="s">
        <v>772</v>
      </c>
      <c r="B6" s="5" t="n">
        <v>2</v>
      </c>
    </row>
    <row r="7" spans="1:4">
      <c r="A7" s="4" t="s">
        <v>773</v>
      </c>
      <c r="B7" s="8" t="n">
        <v>-0.7</v>
      </c>
      <c r="C7" s="9" t="n">
        <v>3.7</v>
      </c>
      <c r="D7" s="8" t="n">
        <v>2.1</v>
      </c>
    </row>
    <row r="8" spans="1:4">
      <c r="A8" s="4" t="s">
        <v>774</v>
      </c>
      <c r="B8" s="9" t="n">
        <v>21.3</v>
      </c>
      <c r="C8" s="9" t="n">
        <v>22.6</v>
      </c>
    </row>
    <row r="9" spans="1:4">
      <c r="A9" s="4" t="s">
        <v>775</v>
      </c>
      <c r="B9" s="9" t="n">
        <v>1.9</v>
      </c>
    </row>
    <row r="10" spans="1:4">
      <c r="A10" s="4" t="s">
        <v>776</v>
      </c>
      <c r="B10" s="8" t="n">
        <v>-1.3</v>
      </c>
      <c r="C10" s="8" t="n">
        <v>3.2</v>
      </c>
      <c r="D10" s="8" t="n">
        <v>1.5</v>
      </c>
    </row>
    <row r="11" spans="1:4">
      <c r="A11" s="4" t="s">
        <v>777</v>
      </c>
      <c r="B11" s="5" t="n">
        <v>0</v>
      </c>
      <c r="C11"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5</v>
      </c>
    </row>
    <row r="2" spans="1:3">
      <c r="A2" s="3" t="s">
        <v>779</v>
      </c>
    </row>
    <row r="3" spans="1:3">
      <c r="A3" s="4" t="s">
        <v>780</v>
      </c>
      <c r="B3" s="6" t="n">
        <v>21301</v>
      </c>
      <c r="C3" s="6" t="n">
        <v>72990</v>
      </c>
    </row>
    <row r="4" spans="1:3">
      <c r="A4" s="4" t="s">
        <v>781</v>
      </c>
    </row>
    <row r="5" spans="1:3">
      <c r="A5" s="3" t="s">
        <v>779</v>
      </c>
    </row>
    <row r="6" spans="1:3">
      <c r="A6" s="4" t="s">
        <v>782</v>
      </c>
      <c r="B6" s="5" t="n">
        <v>19378</v>
      </c>
      <c r="C6" s="5" t="n">
        <v>20869</v>
      </c>
    </row>
    <row r="7" spans="1:3">
      <c r="A7" s="4" t="s">
        <v>783</v>
      </c>
    </row>
    <row r="8" spans="1:3">
      <c r="A8" s="3" t="s">
        <v>779</v>
      </c>
    </row>
    <row r="9" spans="1:3">
      <c r="A9" s="4" t="s">
        <v>784</v>
      </c>
      <c r="C9" s="5" t="n">
        <v>50419</v>
      </c>
    </row>
    <row r="10" spans="1:3">
      <c r="A10" s="4" t="s">
        <v>782</v>
      </c>
      <c r="B10" s="5" t="n">
        <v>1923</v>
      </c>
      <c r="C10" s="5" t="n">
        <v>1702</v>
      </c>
    </row>
    <row r="11" spans="1:3">
      <c r="A11" s="4" t="s">
        <v>785</v>
      </c>
    </row>
    <row r="12" spans="1:3">
      <c r="A12" s="3" t="s">
        <v>779</v>
      </c>
    </row>
    <row r="13" spans="1:3">
      <c r="A13" s="4" t="s">
        <v>780</v>
      </c>
      <c r="B13" s="5" t="n">
        <v>19378</v>
      </c>
      <c r="C13" s="5" t="n">
        <v>20869</v>
      </c>
    </row>
    <row r="14" spans="1:3">
      <c r="A14" s="4" t="s">
        <v>786</v>
      </c>
    </row>
    <row r="15" spans="1:3">
      <c r="A15" s="3" t="s">
        <v>779</v>
      </c>
    </row>
    <row r="16" spans="1:3">
      <c r="A16" s="4" t="s">
        <v>782</v>
      </c>
      <c r="B16" s="5" t="n">
        <v>19378</v>
      </c>
      <c r="C16" s="5" t="n">
        <v>20869</v>
      </c>
    </row>
    <row r="17" spans="1:3">
      <c r="A17" s="4" t="s">
        <v>787</v>
      </c>
    </row>
    <row r="18" spans="1:3">
      <c r="A18" s="3" t="s">
        <v>779</v>
      </c>
    </row>
    <row r="19" spans="1:3">
      <c r="A19" s="4" t="s">
        <v>784</v>
      </c>
      <c r="C19" s="5" t="n">
        <v>0</v>
      </c>
    </row>
    <row r="20" spans="1:3">
      <c r="A20" s="4" t="s">
        <v>782</v>
      </c>
      <c r="B20" s="5" t="n">
        <v>0</v>
      </c>
      <c r="C20" s="5" t="n">
        <v>0</v>
      </c>
    </row>
    <row r="21" spans="1:3">
      <c r="A21" s="4" t="s">
        <v>788</v>
      </c>
    </row>
    <row r="22" spans="1:3">
      <c r="A22" s="3" t="s">
        <v>779</v>
      </c>
    </row>
    <row r="23" spans="1:3">
      <c r="A23" s="4" t="s">
        <v>780</v>
      </c>
      <c r="B23" s="5" t="n">
        <v>1923</v>
      </c>
      <c r="C23" s="5" t="n">
        <v>52121</v>
      </c>
    </row>
    <row r="24" spans="1:3">
      <c r="A24" s="4" t="s">
        <v>789</v>
      </c>
    </row>
    <row r="25" spans="1:3">
      <c r="A25" s="3" t="s">
        <v>779</v>
      </c>
    </row>
    <row r="26" spans="1:3">
      <c r="A26" s="4" t="s">
        <v>782</v>
      </c>
      <c r="B26" s="5" t="n">
        <v>0</v>
      </c>
      <c r="C26" s="5" t="n">
        <v>0</v>
      </c>
    </row>
    <row r="27" spans="1:3">
      <c r="A27" s="4" t="s">
        <v>790</v>
      </c>
    </row>
    <row r="28" spans="1:3">
      <c r="A28" s="3" t="s">
        <v>779</v>
      </c>
    </row>
    <row r="29" spans="1:3">
      <c r="A29" s="4" t="s">
        <v>784</v>
      </c>
      <c r="C29" s="5" t="n">
        <v>50419</v>
      </c>
    </row>
    <row r="30" spans="1:3">
      <c r="A30" s="4" t="s">
        <v>782</v>
      </c>
      <c r="B30" s="5" t="n">
        <v>1923</v>
      </c>
      <c r="C30" s="5" t="n">
        <v>1702</v>
      </c>
    </row>
    <row r="31" spans="1:3">
      <c r="A31" s="4" t="s">
        <v>791</v>
      </c>
    </row>
    <row r="32" spans="1:3">
      <c r="A32" s="3" t="s">
        <v>779</v>
      </c>
    </row>
    <row r="33" spans="1:3">
      <c r="A33" s="4" t="s">
        <v>780</v>
      </c>
      <c r="B33" s="5" t="n">
        <v>0</v>
      </c>
      <c r="C33" s="5" t="n">
        <v>0</v>
      </c>
    </row>
    <row r="34" spans="1:3">
      <c r="A34" s="4" t="s">
        <v>792</v>
      </c>
    </row>
    <row r="35" spans="1:3">
      <c r="A35" s="3" t="s">
        <v>779</v>
      </c>
    </row>
    <row r="36" spans="1:3">
      <c r="A36" s="4" t="s">
        <v>782</v>
      </c>
      <c r="B36" s="5" t="n">
        <v>0</v>
      </c>
      <c r="C36" s="5" t="n">
        <v>0</v>
      </c>
    </row>
    <row r="37" spans="1:3">
      <c r="A37" s="4" t="s">
        <v>793</v>
      </c>
    </row>
    <row r="38" spans="1:3">
      <c r="A38" s="3" t="s">
        <v>779</v>
      </c>
    </row>
    <row r="39" spans="1:3">
      <c r="A39" s="4" t="s">
        <v>784</v>
      </c>
      <c r="C39" s="5" t="n">
        <v>0</v>
      </c>
    </row>
    <row r="40" spans="1:3">
      <c r="A40" s="4" t="s">
        <v>782</v>
      </c>
      <c r="B40" s="6" t="n">
        <v>0</v>
      </c>
      <c r="C40"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2</v>
      </c>
      <c r="C2" s="2" t="s">
        <v>35</v>
      </c>
      <c r="D2" s="2" t="s">
        <v>673</v>
      </c>
      <c r="E2" s="2" t="s">
        <v>674</v>
      </c>
    </row>
    <row r="3" spans="1:5">
      <c r="A3" s="4" t="s">
        <v>785</v>
      </c>
    </row>
    <row r="4" spans="1:5">
      <c r="A4" s="3" t="s">
        <v>795</v>
      </c>
    </row>
    <row r="5" spans="1:5">
      <c r="A5" s="4" t="s">
        <v>796</v>
      </c>
      <c r="B5" s="6" t="n">
        <v>0</v>
      </c>
      <c r="C5" s="6" t="n">
        <v>0</v>
      </c>
    </row>
    <row r="6" spans="1:5">
      <c r="A6" s="4" t="s">
        <v>788</v>
      </c>
    </row>
    <row r="7" spans="1:5">
      <c r="A7" s="3" t="s">
        <v>795</v>
      </c>
    </row>
    <row r="8" spans="1:5">
      <c r="A8" s="4" t="s">
        <v>796</v>
      </c>
      <c r="B8" s="5" t="n">
        <v>0</v>
      </c>
      <c r="C8" s="5" t="n">
        <v>0</v>
      </c>
    </row>
    <row r="9" spans="1:5">
      <c r="A9" s="4" t="s">
        <v>797</v>
      </c>
    </row>
    <row r="10" spans="1:5">
      <c r="A10" s="3" t="s">
        <v>795</v>
      </c>
    </row>
    <row r="11" spans="1:5">
      <c r="A11" s="4" t="s">
        <v>798</v>
      </c>
      <c r="B11" s="5" t="n">
        <v>257000000</v>
      </c>
      <c r="C11" s="5" t="n">
        <v>269200000</v>
      </c>
    </row>
    <row r="12" spans="1:5">
      <c r="A12" s="4" t="s">
        <v>799</v>
      </c>
    </row>
    <row r="13" spans="1:5">
      <c r="A13" s="3" t="s">
        <v>795</v>
      </c>
    </row>
    <row r="14" spans="1:5">
      <c r="A14" s="4" t="s">
        <v>798</v>
      </c>
      <c r="B14" s="5" t="n">
        <v>415700000</v>
      </c>
      <c r="C14" s="5" t="n">
        <v>440100000</v>
      </c>
    </row>
    <row r="15" spans="1:5">
      <c r="A15" s="4" t="s">
        <v>800</v>
      </c>
    </row>
    <row r="16" spans="1:5">
      <c r="A16" s="3" t="s">
        <v>795</v>
      </c>
    </row>
    <row r="17" spans="1:5">
      <c r="A17" s="4" t="s">
        <v>680</v>
      </c>
      <c r="E17" s="6" t="n">
        <v>250000000</v>
      </c>
    </row>
    <row r="18" spans="1:5">
      <c r="A18" s="4" t="s">
        <v>801</v>
      </c>
    </row>
    <row r="19" spans="1:5">
      <c r="A19" s="3" t="s">
        <v>795</v>
      </c>
    </row>
    <row r="20" spans="1:5">
      <c r="A20" s="4" t="s">
        <v>680</v>
      </c>
      <c r="D20" s="6" t="n">
        <v>400000000</v>
      </c>
    </row>
    <row r="21" spans="1:5">
      <c r="A21" s="4" t="s">
        <v>791</v>
      </c>
    </row>
    <row r="22" spans="1:5">
      <c r="A22" s="3" t="s">
        <v>795</v>
      </c>
    </row>
    <row r="23" spans="1:5">
      <c r="A23" s="4" t="s">
        <v>796</v>
      </c>
      <c r="B23" s="6" t="n">
        <v>0</v>
      </c>
      <c r="C23"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17</v>
      </c>
      <c r="J1" s="2" t="s">
        <v>1</v>
      </c>
    </row>
    <row r="2" spans="1:12">
      <c r="B2" s="2" t="s">
        <v>2</v>
      </c>
      <c r="C2" s="2" t="s">
        <v>418</v>
      </c>
      <c r="D2" s="2" t="s">
        <v>4</v>
      </c>
      <c r="E2" s="2" t="s">
        <v>419</v>
      </c>
      <c r="F2" s="2" t="s">
        <v>35</v>
      </c>
      <c r="G2" s="2" t="s">
        <v>420</v>
      </c>
      <c r="H2" s="2" t="s">
        <v>421</v>
      </c>
      <c r="I2" s="2" t="s">
        <v>422</v>
      </c>
      <c r="J2" s="2" t="s">
        <v>2</v>
      </c>
      <c r="K2" s="2" t="s">
        <v>35</v>
      </c>
      <c r="L2" s="2" t="s">
        <v>36</v>
      </c>
    </row>
    <row r="3" spans="1:12">
      <c r="A3" s="3" t="s">
        <v>803</v>
      </c>
    </row>
    <row r="4" spans="1:12">
      <c r="A4" s="4" t="s">
        <v>57</v>
      </c>
      <c r="B4" s="6" t="n">
        <v>40330</v>
      </c>
      <c r="C4" s="6" t="n">
        <v>102443</v>
      </c>
      <c r="D4" s="6" t="n">
        <v>100024</v>
      </c>
      <c r="E4" s="6" t="n">
        <v>30461</v>
      </c>
      <c r="F4" s="6" t="n">
        <v>54781</v>
      </c>
      <c r="G4" s="6" t="n">
        <v>83743</v>
      </c>
      <c r="H4" s="6" t="n">
        <v>76414</v>
      </c>
      <c r="I4" s="6" t="n">
        <v>34279</v>
      </c>
      <c r="J4" s="6" t="n">
        <v>273258</v>
      </c>
      <c r="K4" s="6" t="n">
        <v>249217</v>
      </c>
      <c r="L4" s="6" t="n">
        <v>148140</v>
      </c>
    </row>
    <row r="5" spans="1:12">
      <c r="A5" s="4" t="s">
        <v>804</v>
      </c>
    </row>
    <row r="6" spans="1:12">
      <c r="A6" s="3" t="s">
        <v>803</v>
      </c>
    </row>
    <row r="7" spans="1:12">
      <c r="A7" s="4" t="s">
        <v>57</v>
      </c>
      <c r="J7" s="5" t="n">
        <v>251056</v>
      </c>
      <c r="K7" s="5" t="n">
        <v>217725</v>
      </c>
      <c r="L7" s="5" t="n">
        <v>116852</v>
      </c>
    </row>
    <row r="8" spans="1:12">
      <c r="A8" s="4" t="s">
        <v>805</v>
      </c>
    </row>
    <row r="9" spans="1:12">
      <c r="A9" s="3" t="s">
        <v>803</v>
      </c>
    </row>
    <row r="10" spans="1:12">
      <c r="A10" s="4" t="s">
        <v>57</v>
      </c>
      <c r="J10" s="6" t="n">
        <v>22202</v>
      </c>
      <c r="K10" s="6" t="n">
        <v>31492</v>
      </c>
      <c r="L10" s="6" t="n">
        <v>3128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6</v>
      </c>
      <c r="B1" s="2" t="s">
        <v>1</v>
      </c>
    </row>
    <row r="2" spans="1:4">
      <c r="B2" s="2" t="s">
        <v>2</v>
      </c>
      <c r="C2" s="2" t="s">
        <v>35</v>
      </c>
      <c r="D2" s="2" t="s">
        <v>36</v>
      </c>
    </row>
    <row r="3" spans="1:4">
      <c r="A3" s="3" t="s">
        <v>807</v>
      </c>
    </row>
    <row r="4" spans="1:4">
      <c r="A4" s="4" t="s">
        <v>808</v>
      </c>
      <c r="B4" s="6" t="n">
        <v>48941</v>
      </c>
      <c r="C4" s="6" t="n">
        <v>63279</v>
      </c>
      <c r="D4" s="6" t="n">
        <v>62216</v>
      </c>
    </row>
    <row r="5" spans="1:4">
      <c r="A5" s="4" t="s">
        <v>809</v>
      </c>
      <c r="B5" s="5" t="n">
        <v>8966</v>
      </c>
      <c r="C5" s="5" t="n">
        <v>5183</v>
      </c>
      <c r="D5" s="5" t="n">
        <v>8163</v>
      </c>
    </row>
    <row r="6" spans="1:4">
      <c r="A6" s="4" t="s">
        <v>810</v>
      </c>
      <c r="B6" s="5" t="n">
        <v>1471</v>
      </c>
      <c r="C6" s="5" t="n">
        <v>2000</v>
      </c>
      <c r="D6" s="5" t="n">
        <v>745</v>
      </c>
    </row>
    <row r="7" spans="1:4">
      <c r="A7" s="3" t="s">
        <v>811</v>
      </c>
    </row>
    <row r="8" spans="1:4">
      <c r="A8" s="4" t="s">
        <v>808</v>
      </c>
      <c r="B8" s="5" t="n">
        <v>-1459</v>
      </c>
      <c r="C8" s="5" t="n">
        <v>55007</v>
      </c>
      <c r="D8" s="5" t="n">
        <v>-25309</v>
      </c>
    </row>
    <row r="9" spans="1:4">
      <c r="A9" s="4" t="s">
        <v>809</v>
      </c>
      <c r="B9" s="5" t="n">
        <v>-959</v>
      </c>
      <c r="C9" s="5" t="n">
        <v>1676</v>
      </c>
      <c r="D9" s="5" t="n">
        <v>-4250</v>
      </c>
    </row>
    <row r="10" spans="1:4">
      <c r="A10" s="4" t="s">
        <v>810</v>
      </c>
      <c r="B10" s="5" t="n">
        <v>-57</v>
      </c>
      <c r="C10" s="5" t="n">
        <v>-255</v>
      </c>
      <c r="D10" s="5" t="n">
        <v>-137</v>
      </c>
    </row>
    <row r="11" spans="1:4">
      <c r="A11" s="4" t="s">
        <v>58</v>
      </c>
      <c r="B11" s="6" t="n">
        <v>56903</v>
      </c>
      <c r="C11" s="6" t="n">
        <v>126890</v>
      </c>
      <c r="D11" s="6" t="n">
        <v>414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2</v>
      </c>
      <c r="B1" s="2" t="s">
        <v>2</v>
      </c>
      <c r="C1" s="2" t="s">
        <v>35</v>
      </c>
    </row>
    <row r="2" spans="1:3">
      <c r="A2" s="3" t="s">
        <v>236</v>
      </c>
    </row>
    <row r="3" spans="1:3">
      <c r="A3" s="4" t="s">
        <v>813</v>
      </c>
      <c r="B3" s="6" t="n">
        <v>-17212</v>
      </c>
      <c r="C3" s="6" t="n">
        <v>-8026</v>
      </c>
    </row>
    <row r="4" spans="1:3">
      <c r="A4" s="4" t="s">
        <v>814</v>
      </c>
      <c r="B4" s="5" t="n">
        <v>12790</v>
      </c>
      <c r="C4" s="5" t="n">
        <v>12472</v>
      </c>
    </row>
    <row r="5" spans="1:3">
      <c r="A5" s="4" t="s">
        <v>815</v>
      </c>
      <c r="B5" s="5" t="n">
        <v>30720</v>
      </c>
      <c r="C5" s="5" t="n">
        <v>20724</v>
      </c>
    </row>
    <row r="6" spans="1:3">
      <c r="A6" s="4" t="s">
        <v>816</v>
      </c>
      <c r="B6" s="5" t="n">
        <v>2438</v>
      </c>
      <c r="C6" s="5" t="n">
        <v>1595</v>
      </c>
    </row>
    <row r="7" spans="1:3">
      <c r="A7" s="4" t="s">
        <v>817</v>
      </c>
      <c r="B7" s="5" t="n">
        <v>2119</v>
      </c>
      <c r="C7" s="5" t="n">
        <v>2286</v>
      </c>
    </row>
    <row r="8" spans="1:3">
      <c r="A8" s="4" t="s">
        <v>818</v>
      </c>
      <c r="B8" s="5" t="n">
        <v>-1653</v>
      </c>
      <c r="C8" s="5" t="n">
        <v>-1392</v>
      </c>
    </row>
    <row r="9" spans="1:3">
      <c r="A9" s="4" t="s">
        <v>42</v>
      </c>
      <c r="B9" s="5" t="n">
        <v>1411</v>
      </c>
      <c r="C9" s="5" t="n">
        <v>-474</v>
      </c>
    </row>
    <row r="10" spans="1:3">
      <c r="A10" s="4" t="s">
        <v>819</v>
      </c>
      <c r="B10" s="6" t="n">
        <v>30613</v>
      </c>
      <c r="C10" s="6" t="n">
        <v>271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5</v>
      </c>
    </row>
    <row r="2" spans="1:3">
      <c r="A2" s="3" t="s">
        <v>236</v>
      </c>
    </row>
    <row r="3" spans="1:3">
      <c r="A3" s="4" t="s">
        <v>821</v>
      </c>
      <c r="B3" s="6" t="n">
        <v>30613</v>
      </c>
      <c r="C3" s="6" t="n">
        <v>27224</v>
      </c>
    </row>
    <row r="4" spans="1:3">
      <c r="A4" s="4" t="s">
        <v>822</v>
      </c>
      <c r="B4" s="5" t="n">
        <v>0</v>
      </c>
      <c r="C4" s="5" t="n">
        <v>-39</v>
      </c>
    </row>
    <row r="5" spans="1:3">
      <c r="A5" s="4" t="s">
        <v>819</v>
      </c>
      <c r="B5" s="6" t="n">
        <v>30613</v>
      </c>
      <c r="C5" s="6" t="n">
        <v>271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3</v>
      </c>
      <c r="B1" s="2" t="s">
        <v>1</v>
      </c>
    </row>
    <row r="2" spans="1:4">
      <c r="B2" s="2" t="s">
        <v>2</v>
      </c>
      <c r="C2" s="2" t="s">
        <v>35</v>
      </c>
      <c r="D2" s="2" t="s">
        <v>36</v>
      </c>
    </row>
    <row r="3" spans="1:4">
      <c r="A3" s="3" t="s">
        <v>236</v>
      </c>
    </row>
    <row r="4" spans="1:4">
      <c r="A4" s="4" t="s">
        <v>824</v>
      </c>
      <c r="B4" s="4" t="s">
        <v>825</v>
      </c>
      <c r="C4" s="4" t="s">
        <v>826</v>
      </c>
      <c r="D4" s="4" t="s">
        <v>826</v>
      </c>
    </row>
    <row r="5" spans="1:4">
      <c r="A5" s="4" t="s">
        <v>827</v>
      </c>
      <c r="B5" s="4" t="s">
        <v>828</v>
      </c>
      <c r="C5" s="4" t="s">
        <v>829</v>
      </c>
      <c r="D5" s="4" t="s">
        <v>752</v>
      </c>
    </row>
    <row r="6" spans="1:4">
      <c r="A6" s="4" t="s">
        <v>830</v>
      </c>
      <c r="B6" s="4" t="s">
        <v>831</v>
      </c>
      <c r="C6" s="4" t="s">
        <v>832</v>
      </c>
      <c r="D6" s="4" t="s">
        <v>833</v>
      </c>
    </row>
    <row r="7" spans="1:4">
      <c r="A7" s="4" t="s">
        <v>834</v>
      </c>
      <c r="B7" s="4" t="s">
        <v>835</v>
      </c>
      <c r="C7" s="4" t="s">
        <v>836</v>
      </c>
      <c r="D7" s="4" t="s">
        <v>837</v>
      </c>
    </row>
    <row r="8" spans="1:4">
      <c r="A8" s="4" t="s">
        <v>838</v>
      </c>
      <c r="B8" s="4" t="s">
        <v>839</v>
      </c>
      <c r="C8" s="4" t="s">
        <v>840</v>
      </c>
      <c r="D8" s="4" t="s">
        <v>841</v>
      </c>
    </row>
    <row r="9" spans="1:4">
      <c r="A9" s="4" t="s">
        <v>842</v>
      </c>
      <c r="B9" s="4" t="s">
        <v>843</v>
      </c>
      <c r="C9" s="4" t="s">
        <v>844</v>
      </c>
      <c r="D9" s="4" t="s">
        <v>643</v>
      </c>
    </row>
    <row r="10" spans="1:4">
      <c r="A10" s="4" t="s">
        <v>845</v>
      </c>
      <c r="B10" s="4" t="s">
        <v>846</v>
      </c>
      <c r="C10" s="4" t="s">
        <v>847</v>
      </c>
      <c r="D10" s="4" t="s">
        <v>643</v>
      </c>
    </row>
    <row r="11" spans="1:4">
      <c r="A11" s="4" t="s">
        <v>42</v>
      </c>
      <c r="B11" s="4" t="s">
        <v>848</v>
      </c>
      <c r="C11" s="4" t="s">
        <v>841</v>
      </c>
      <c r="D11" s="4" t="s">
        <v>846</v>
      </c>
    </row>
    <row r="12" spans="1:4">
      <c r="A12" s="4" t="s">
        <v>849</v>
      </c>
      <c r="B12" s="4" t="s">
        <v>850</v>
      </c>
      <c r="C12" s="4" t="s">
        <v>851</v>
      </c>
      <c r="D12" s="4" t="s">
        <v>8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36</v>
      </c>
    </row>
    <row r="3" spans="1:4">
      <c r="A3" s="3" t="s">
        <v>854</v>
      </c>
    </row>
    <row r="4" spans="1:4">
      <c r="A4" s="4" t="s">
        <v>855</v>
      </c>
      <c r="B4" s="6" t="n">
        <v>2284</v>
      </c>
      <c r="C4" s="6" t="n">
        <v>2691</v>
      </c>
      <c r="D4" s="6" t="n">
        <v>3137</v>
      </c>
    </row>
    <row r="5" spans="1:4">
      <c r="A5" s="4" t="s">
        <v>856</v>
      </c>
      <c r="B5" s="5" t="n">
        <v>-861</v>
      </c>
      <c r="C5" s="5" t="n">
        <v>-16</v>
      </c>
    </row>
    <row r="6" spans="1:4">
      <c r="A6" s="4" t="s">
        <v>857</v>
      </c>
      <c r="D6" s="5" t="n">
        <v>580</v>
      </c>
    </row>
    <row r="7" spans="1:4">
      <c r="A7" s="4" t="s">
        <v>858</v>
      </c>
      <c r="B7" s="5" t="n">
        <v>165</v>
      </c>
      <c r="C7" s="5" t="n">
        <v>138</v>
      </c>
      <c r="D7" s="5" t="n">
        <v>181</v>
      </c>
    </row>
    <row r="8" spans="1:4">
      <c r="A8" s="4" t="s">
        <v>859</v>
      </c>
      <c r="B8" s="5" t="n">
        <v>0</v>
      </c>
      <c r="C8" s="5" t="n">
        <v>-529</v>
      </c>
      <c r="D8" s="5" t="n">
        <v>-1207</v>
      </c>
    </row>
    <row r="9" spans="1:4">
      <c r="A9" s="4" t="s">
        <v>860</v>
      </c>
      <c r="B9" s="6" t="n">
        <v>1588</v>
      </c>
      <c r="C9" s="6" t="n">
        <v>2284</v>
      </c>
      <c r="D9" s="6" t="n">
        <v>26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61</v>
      </c>
      <c r="B1" s="2" t="s">
        <v>1</v>
      </c>
    </row>
    <row r="2" spans="1:5">
      <c r="B2" s="2" t="s">
        <v>2</v>
      </c>
      <c r="C2" s="2" t="s">
        <v>35</v>
      </c>
      <c r="D2" s="2" t="s">
        <v>36</v>
      </c>
      <c r="E2" s="2" t="s">
        <v>862</v>
      </c>
    </row>
    <row r="3" spans="1:5">
      <c r="A3" s="3" t="s">
        <v>863</v>
      </c>
    </row>
    <row r="4" spans="1:5">
      <c r="A4" s="4" t="s">
        <v>864</v>
      </c>
      <c r="B4" s="6" t="n">
        <v>1653</v>
      </c>
      <c r="C4" s="6" t="n">
        <v>1392</v>
      </c>
    </row>
    <row r="5" spans="1:5">
      <c r="A5" s="4" t="s">
        <v>849</v>
      </c>
      <c r="B5" s="4" t="s">
        <v>850</v>
      </c>
      <c r="C5" s="4" t="s">
        <v>851</v>
      </c>
      <c r="D5" s="4" t="s">
        <v>852</v>
      </c>
    </row>
    <row r="6" spans="1:5">
      <c r="A6" s="4" t="s">
        <v>865</v>
      </c>
      <c r="B6" s="6" t="n">
        <v>35300</v>
      </c>
    </row>
    <row r="7" spans="1:5">
      <c r="A7" s="4" t="s">
        <v>866</v>
      </c>
      <c r="B7" s="5" t="n">
        <v>13200</v>
      </c>
    </row>
    <row r="8" spans="1:5">
      <c r="A8" s="4" t="s">
        <v>867</v>
      </c>
      <c r="B8" s="5" t="n">
        <v>1588</v>
      </c>
      <c r="C8" s="6" t="n">
        <v>2284</v>
      </c>
      <c r="D8" s="6" t="n">
        <v>2691</v>
      </c>
      <c r="E8" s="6" t="n">
        <v>3137</v>
      </c>
    </row>
    <row r="9" spans="1:5">
      <c r="A9" s="4" t="s">
        <v>868</v>
      </c>
      <c r="B9" s="5" t="n">
        <v>1300</v>
      </c>
    </row>
    <row r="10" spans="1:5">
      <c r="A10" s="4" t="s">
        <v>869</v>
      </c>
      <c r="B10" s="5" t="n">
        <v>1600</v>
      </c>
    </row>
    <row r="11" spans="1:5">
      <c r="A11" s="4" t="s">
        <v>870</v>
      </c>
      <c r="B11" s="5" t="n">
        <v>200</v>
      </c>
      <c r="C11" s="6" t="n">
        <v>600</v>
      </c>
    </row>
    <row r="12" spans="1:5">
      <c r="A12" s="4" t="s">
        <v>290</v>
      </c>
    </row>
    <row r="13" spans="1:5">
      <c r="A13" s="3" t="s">
        <v>863</v>
      </c>
    </row>
    <row r="14" spans="1:5">
      <c r="A14" s="4" t="s">
        <v>871</v>
      </c>
      <c r="B14" s="5" t="n">
        <v>6700</v>
      </c>
    </row>
    <row r="15" spans="1:5">
      <c r="A15" s="4" t="s">
        <v>872</v>
      </c>
      <c r="B15" s="5" t="n">
        <v>5000</v>
      </c>
    </row>
    <row r="16" spans="1:5">
      <c r="A16" s="4" t="s">
        <v>864</v>
      </c>
      <c r="B16" s="5" t="n">
        <v>500</v>
      </c>
    </row>
    <row r="17" spans="1:5">
      <c r="A17" s="4" t="s">
        <v>873</v>
      </c>
    </row>
    <row r="18" spans="1:5">
      <c r="A18" s="3" t="s">
        <v>863</v>
      </c>
    </row>
    <row r="19" spans="1:5">
      <c r="A19" s="4" t="s">
        <v>871</v>
      </c>
      <c r="B19" s="6" t="n">
        <v>1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37"/>
    <col customWidth="1" max="16" min="16" width="37"/>
    <col customWidth="1" max="17" min="17" width="37"/>
    <col customWidth="1" max="18" min="18" width="27"/>
  </cols>
  <sheetData>
    <row r="1" spans="1:18">
      <c r="A1" s="1" t="s">
        <v>874</v>
      </c>
      <c r="B1" s="2" t="s">
        <v>875</v>
      </c>
      <c r="C1" s="2" t="s">
        <v>417</v>
      </c>
      <c r="O1" s="2" t="s">
        <v>1</v>
      </c>
      <c r="R1" s="2" t="s">
        <v>876</v>
      </c>
    </row>
    <row r="2" spans="1:18">
      <c r="B2" s="2" t="s">
        <v>877</v>
      </c>
      <c r="C2" s="2" t="s">
        <v>878</v>
      </c>
      <c r="D2" s="2" t="s">
        <v>879</v>
      </c>
      <c r="E2" s="2" t="s">
        <v>880</v>
      </c>
      <c r="F2" s="2" t="s">
        <v>881</v>
      </c>
      <c r="G2" s="2" t="s">
        <v>882</v>
      </c>
      <c r="H2" s="2" t="s">
        <v>883</v>
      </c>
      <c r="I2" s="2" t="s">
        <v>884</v>
      </c>
      <c r="J2" s="2" t="s">
        <v>885</v>
      </c>
      <c r="K2" s="2" t="s">
        <v>886</v>
      </c>
      <c r="L2" s="2" t="s">
        <v>887</v>
      </c>
      <c r="M2" s="2" t="s">
        <v>888</v>
      </c>
      <c r="N2" s="2" t="s">
        <v>889</v>
      </c>
      <c r="O2" s="2" t="s">
        <v>878</v>
      </c>
      <c r="P2" s="2" t="s">
        <v>890</v>
      </c>
      <c r="Q2" s="2" t="s">
        <v>891</v>
      </c>
      <c r="R2" s="2" t="s">
        <v>892</v>
      </c>
    </row>
    <row r="3" spans="1:18">
      <c r="A3" s="3" t="s">
        <v>893</v>
      </c>
    </row>
    <row r="4" spans="1:18">
      <c r="A4" s="4" t="s">
        <v>894</v>
      </c>
      <c r="O4" s="7" t="n">
        <v>0.86</v>
      </c>
    </row>
    <row r="5" spans="1:18">
      <c r="A5" s="4" t="s">
        <v>182</v>
      </c>
      <c r="O5" s="6" t="n">
        <v>48449</v>
      </c>
      <c r="P5" s="6" t="n">
        <v>48682</v>
      </c>
      <c r="Q5" s="6" t="n">
        <v>46708</v>
      </c>
    </row>
    <row r="6" spans="1:18">
      <c r="A6" s="4" t="s">
        <v>895</v>
      </c>
      <c r="C6" s="5" t="n">
        <v>3200000</v>
      </c>
      <c r="O6" s="5" t="n">
        <v>3200000</v>
      </c>
      <c r="R6" s="5" t="n">
        <v>3200000</v>
      </c>
    </row>
    <row r="7" spans="1:18">
      <c r="A7" s="4" t="s">
        <v>896</v>
      </c>
      <c r="O7" s="5" t="n">
        <v>109045</v>
      </c>
      <c r="P7" s="5" t="n">
        <v>195652</v>
      </c>
      <c r="Q7" s="5" t="n">
        <v>745769</v>
      </c>
    </row>
    <row r="8" spans="1:18">
      <c r="A8" s="4" t="s">
        <v>897</v>
      </c>
      <c r="O8" s="6" t="n">
        <v>1800</v>
      </c>
      <c r="P8" s="6" t="n">
        <v>2100</v>
      </c>
      <c r="Q8" s="6" t="n">
        <v>6900</v>
      </c>
    </row>
    <row r="9" spans="1:18">
      <c r="A9" s="4" t="s">
        <v>898</v>
      </c>
      <c r="C9" s="6" t="n">
        <v>21600</v>
      </c>
      <c r="O9" s="5" t="n">
        <v>21600</v>
      </c>
      <c r="R9" s="6" t="n">
        <v>21600</v>
      </c>
    </row>
    <row r="10" spans="1:18">
      <c r="A10" s="4" t="s">
        <v>899</v>
      </c>
      <c r="C10" s="6" t="n">
        <v>16600</v>
      </c>
      <c r="O10" s="5" t="n">
        <v>16600</v>
      </c>
      <c r="R10" s="6" t="n">
        <v>16600</v>
      </c>
    </row>
    <row r="11" spans="1:18">
      <c r="A11" s="4" t="s">
        <v>900</v>
      </c>
      <c r="O11" s="5" t="n">
        <v>26400</v>
      </c>
      <c r="P11" s="5" t="n">
        <v>9200</v>
      </c>
      <c r="Q11" s="5" t="n">
        <v>12600</v>
      </c>
    </row>
    <row r="12" spans="1:18">
      <c r="A12" s="4" t="s">
        <v>155</v>
      </c>
      <c r="O12" s="6" t="n">
        <v>41360</v>
      </c>
      <c r="P12" s="6" t="n">
        <v>14107</v>
      </c>
      <c r="Q12" s="6" t="n">
        <v>12951</v>
      </c>
    </row>
    <row r="13" spans="1:18">
      <c r="A13" s="4" t="s">
        <v>901</v>
      </c>
      <c r="O13" s="5" t="n">
        <v>832809</v>
      </c>
      <c r="P13" s="5" t="n">
        <v>353744</v>
      </c>
      <c r="Q13" s="5" t="n">
        <v>529210</v>
      </c>
    </row>
    <row r="14" spans="1:18">
      <c r="A14" s="4" t="s">
        <v>902</v>
      </c>
      <c r="O14" s="5" t="n">
        <v>1826792</v>
      </c>
      <c r="P14" s="5" t="n">
        <v>3100</v>
      </c>
      <c r="R14" s="5" t="n">
        <v>50500000</v>
      </c>
    </row>
    <row r="15" spans="1:18">
      <c r="A15" s="4" t="s">
        <v>903</v>
      </c>
      <c r="O15" s="6" t="n">
        <v>141200</v>
      </c>
      <c r="P15" s="6" t="n">
        <v>200</v>
      </c>
      <c r="R15" s="6" t="n">
        <v>1400000</v>
      </c>
    </row>
    <row r="16" spans="1:18">
      <c r="A16" s="4" t="s">
        <v>904</v>
      </c>
      <c r="B16" s="5" t="n">
        <v>2</v>
      </c>
    </row>
    <row r="17" spans="1:18">
      <c r="A17" s="4" t="s">
        <v>905</v>
      </c>
      <c r="O17" s="5" t="n">
        <v>92366</v>
      </c>
      <c r="P17" s="5" t="n">
        <v>154950</v>
      </c>
      <c r="Q17" s="5" t="n">
        <v>127036</v>
      </c>
    </row>
    <row r="18" spans="1:18">
      <c r="A18" s="4" t="s">
        <v>906</v>
      </c>
      <c r="O18" s="6" t="n">
        <v>7400</v>
      </c>
      <c r="P18" s="6" t="n">
        <v>9600</v>
      </c>
      <c r="Q18" s="6" t="n">
        <v>5800</v>
      </c>
    </row>
    <row r="19" spans="1:18">
      <c r="A19" s="4" t="s">
        <v>171</v>
      </c>
    </row>
    <row r="20" spans="1:18">
      <c r="A20" s="3" t="s">
        <v>893</v>
      </c>
    </row>
    <row r="21" spans="1:18">
      <c r="A21" s="4" t="s">
        <v>907</v>
      </c>
      <c r="O21" s="10" t="n">
        <v>0.215</v>
      </c>
    </row>
    <row r="22" spans="1:18">
      <c r="A22" s="4" t="s">
        <v>894</v>
      </c>
      <c r="C22" s="10" t="n">
        <v>0.215</v>
      </c>
      <c r="D22" s="10" t="n">
        <v>0.215</v>
      </c>
      <c r="E22" s="10" t="n">
        <v>0.215</v>
      </c>
      <c r="F22" s="10" t="n">
        <v>0.215</v>
      </c>
      <c r="G22" s="10" t="n">
        <v>0.215</v>
      </c>
      <c r="H22" s="10" t="n">
        <v>0.215</v>
      </c>
      <c r="I22" s="10" t="n">
        <v>0.215</v>
      </c>
      <c r="J22" s="10" t="n">
        <v>0.215</v>
      </c>
      <c r="K22" s="10" t="n">
        <v>0.215</v>
      </c>
      <c r="L22" s="10" t="n">
        <v>0.205</v>
      </c>
      <c r="M22" s="10" t="n">
        <v>0.205</v>
      </c>
      <c r="N22" s="10" t="n">
        <v>0.205</v>
      </c>
      <c r="P22" s="7" t="n">
        <v>0.86</v>
      </c>
      <c r="Q22" s="7" t="n">
        <v>0.83</v>
      </c>
    </row>
    <row r="23" spans="1:18">
      <c r="A23" s="4" t="s">
        <v>182</v>
      </c>
      <c r="P23" s="6" t="n">
        <v>48600</v>
      </c>
      <c r="Q23" s="6" t="n">
        <v>46700</v>
      </c>
    </row>
    <row r="24" spans="1:18">
      <c r="A24" s="4" t="s">
        <v>908</v>
      </c>
    </row>
    <row r="25" spans="1:18">
      <c r="A25" s="3" t="s">
        <v>893</v>
      </c>
    </row>
    <row r="26" spans="1:18">
      <c r="A26" s="4" t="s">
        <v>902</v>
      </c>
      <c r="R26" s="5" t="n">
        <v>33000000</v>
      </c>
    </row>
    <row r="27" spans="1:18">
      <c r="A27" s="4" t="s">
        <v>909</v>
      </c>
    </row>
    <row r="28" spans="1:18">
      <c r="A28" s="3" t="s">
        <v>893</v>
      </c>
    </row>
    <row r="29" spans="1:18">
      <c r="A29" s="4" t="s">
        <v>902</v>
      </c>
      <c r="Q29" s="5" t="n">
        <v>600000</v>
      </c>
    </row>
    <row r="30" spans="1:18">
      <c r="A30" s="4" t="s">
        <v>903</v>
      </c>
      <c r="Q30" s="6" t="n">
        <v>30100</v>
      </c>
    </row>
    <row r="31" spans="1:18">
      <c r="A31" s="4" t="s">
        <v>910</v>
      </c>
    </row>
    <row r="32" spans="1:18">
      <c r="A32" s="3" t="s">
        <v>893</v>
      </c>
    </row>
    <row r="33" spans="1:18">
      <c r="A33" s="4" t="s">
        <v>182</v>
      </c>
      <c r="O33" s="6" t="n">
        <v>100</v>
      </c>
      <c r="P33" s="6" t="n">
        <v>100</v>
      </c>
    </row>
    <row r="34" spans="1:18">
      <c r="A34" s="4" t="s">
        <v>911</v>
      </c>
      <c r="O34" s="5" t="n">
        <v>31048</v>
      </c>
      <c r="P34" s="5" t="n">
        <v>39056</v>
      </c>
      <c r="Q34" s="5" t="n">
        <v>28188</v>
      </c>
    </row>
    <row r="35" spans="1:18">
      <c r="A35" s="4" t="s">
        <v>912</v>
      </c>
      <c r="O35" s="6" t="n">
        <v>2500</v>
      </c>
      <c r="P35" s="6" t="n">
        <v>1800</v>
      </c>
      <c r="Q35" s="6" t="n">
        <v>1000</v>
      </c>
    </row>
    <row r="36" spans="1:18">
      <c r="A36" s="4" t="s">
        <v>913</v>
      </c>
      <c r="O36" s="5" t="n">
        <v>0</v>
      </c>
      <c r="P36" s="5" t="n">
        <v>9491</v>
      </c>
      <c r="Q36" s="5" t="n">
        <v>2043</v>
      </c>
    </row>
    <row r="37" spans="1:18">
      <c r="A37" s="4" t="s">
        <v>914</v>
      </c>
      <c r="O37" s="5" t="n">
        <v>416</v>
      </c>
      <c r="P37" s="5" t="n">
        <v>14754</v>
      </c>
      <c r="Q37" s="5" t="n">
        <v>20013</v>
      </c>
    </row>
    <row r="38" spans="1:18">
      <c r="A38" s="4" t="s">
        <v>915</v>
      </c>
    </row>
    <row r="39" spans="1:18">
      <c r="A39" s="3" t="s">
        <v>893</v>
      </c>
    </row>
    <row r="40" spans="1:18">
      <c r="A40" s="4" t="s">
        <v>916</v>
      </c>
      <c r="O40" s="4" t="s">
        <v>643</v>
      </c>
    </row>
    <row r="41" spans="1:18">
      <c r="A41" s="4" t="s">
        <v>917</v>
      </c>
      <c r="O41" s="4" t="s">
        <v>643</v>
      </c>
    </row>
    <row r="42" spans="1:18">
      <c r="A42" s="4" t="s">
        <v>918</v>
      </c>
    </row>
    <row r="43" spans="1:18">
      <c r="A43" s="3" t="s">
        <v>893</v>
      </c>
    </row>
    <row r="44" spans="1:18">
      <c r="A44" s="4" t="s">
        <v>916</v>
      </c>
      <c r="O44" s="4" t="s">
        <v>919</v>
      </c>
    </row>
    <row r="45" spans="1:18">
      <c r="A45" s="4" t="s">
        <v>917</v>
      </c>
      <c r="O45" s="4" t="s">
        <v>920</v>
      </c>
    </row>
  </sheetData>
  <mergeCells count="3">
    <mergeCell ref="A1:A2"/>
    <mergeCell ref="C1:N1"/>
    <mergeCell ref="O1:Q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21</v>
      </c>
      <c r="B1" s="2" t="s">
        <v>1</v>
      </c>
    </row>
    <row r="2" spans="1:4">
      <c r="B2" s="2" t="s">
        <v>2</v>
      </c>
      <c r="C2" s="2" t="s">
        <v>35</v>
      </c>
      <c r="D2" s="2" t="s">
        <v>36</v>
      </c>
    </row>
    <row r="3" spans="1:4">
      <c r="A3" s="3" t="s">
        <v>893</v>
      </c>
    </row>
    <row r="4" spans="1:4">
      <c r="A4" s="4" t="s">
        <v>922</v>
      </c>
      <c r="B4" s="4" t="s">
        <v>923</v>
      </c>
      <c r="C4" s="4" t="s">
        <v>924</v>
      </c>
      <c r="D4" s="4" t="s">
        <v>925</v>
      </c>
    </row>
    <row r="5" spans="1:4">
      <c r="A5" s="4" t="s">
        <v>926</v>
      </c>
      <c r="B5" s="4" t="s">
        <v>927</v>
      </c>
      <c r="C5" s="4" t="s">
        <v>928</v>
      </c>
      <c r="D5" s="4" t="s">
        <v>929</v>
      </c>
    </row>
    <row r="6" spans="1:4">
      <c r="A6" s="4" t="s">
        <v>930</v>
      </c>
      <c r="B6" s="4" t="s">
        <v>931</v>
      </c>
      <c r="C6" s="4" t="s">
        <v>931</v>
      </c>
      <c r="D6" s="4" t="s">
        <v>931</v>
      </c>
    </row>
    <row r="7" spans="1:4">
      <c r="A7" s="4" t="s">
        <v>932</v>
      </c>
      <c r="B7" s="4" t="s">
        <v>933</v>
      </c>
      <c r="C7" s="4" t="s">
        <v>934</v>
      </c>
      <c r="D7" s="4" t="s">
        <v>935</v>
      </c>
    </row>
    <row r="8" spans="1:4">
      <c r="A8" s="4" t="s">
        <v>936</v>
      </c>
      <c r="B8" s="4" t="s">
        <v>937</v>
      </c>
      <c r="C8" s="4" t="s">
        <v>937</v>
      </c>
      <c r="D8" s="4" t="s">
        <v>937</v>
      </c>
    </row>
    <row r="9" spans="1:4">
      <c r="A9" s="4" t="s">
        <v>938</v>
      </c>
      <c r="B9" s="4" t="s">
        <v>561</v>
      </c>
      <c r="C9" s="4" t="s">
        <v>561</v>
      </c>
      <c r="D9" s="4" t="s">
        <v>561</v>
      </c>
    </row>
    <row r="10" spans="1:4">
      <c r="A10" s="4" t="s">
        <v>939</v>
      </c>
      <c r="B10" s="7" t="n">
        <v>16.27</v>
      </c>
      <c r="C10" s="7" t="n">
        <v>10.81</v>
      </c>
      <c r="D10" s="7" t="n">
        <v>9.3000000000000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51:21Z</dcterms:created>
  <dcterms:modified xmlns:dcterms="http://purl.org/dc/terms/" xmlns:xsi="http://www.w3.org/2001/XMLSchema-instance" xsi:type="dcterms:W3CDTF">2019-02-26T16:51:21Z</dcterms:modified>
</cp:coreProperties>
</file>